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Investments and Notes Receivabl" sheetId="16" state="visible" r:id="rId16"/>
    <sheet xmlns:r="http://schemas.openxmlformats.org/officeDocument/2006/relationships" name="Leases" sheetId="17" state="visible" r:id="rId17"/>
    <sheet xmlns:r="http://schemas.openxmlformats.org/officeDocument/2006/relationships" name="Accrued and Other Liabilities" sheetId="18" state="visible" r:id="rId18"/>
    <sheet xmlns:r="http://schemas.openxmlformats.org/officeDocument/2006/relationships" name="Borrowings" sheetId="19" state="visible" r:id="rId19"/>
    <sheet xmlns:r="http://schemas.openxmlformats.org/officeDocument/2006/relationships" name="Redeemable Non-Controlling Inte" sheetId="20" state="visible" r:id="rId20"/>
    <sheet xmlns:r="http://schemas.openxmlformats.org/officeDocument/2006/relationships" name="Stock-Based Compensation" sheetId="21" state="visible" r:id="rId21"/>
    <sheet xmlns:r="http://schemas.openxmlformats.org/officeDocument/2006/relationships" name="Interest and Other Income (Expe"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Net Earnings (Loss) Per Share" sheetId="28" state="visible" r:id="rId28"/>
    <sheet xmlns:r="http://schemas.openxmlformats.org/officeDocument/2006/relationships" name="Restructuring"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Basis of Presentation (Policies" sheetId="33" state="visible" r:id="rId33"/>
    <sheet xmlns:r="http://schemas.openxmlformats.org/officeDocument/2006/relationships" name="Acquisitions (Tables)" sheetId="34" state="visible" r:id="rId34"/>
    <sheet xmlns:r="http://schemas.openxmlformats.org/officeDocument/2006/relationships" name="Revenue (Tables)" sheetId="35" state="visible" r:id="rId35"/>
    <sheet xmlns:r="http://schemas.openxmlformats.org/officeDocument/2006/relationships" name="Inventories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Investments and Notes Receiva_2" sheetId="39" state="visible" r:id="rId39"/>
    <sheet xmlns:r="http://schemas.openxmlformats.org/officeDocument/2006/relationships" name="Leases (Tables)" sheetId="40" state="visible" r:id="rId40"/>
    <sheet xmlns:r="http://schemas.openxmlformats.org/officeDocument/2006/relationships" name="Accrued and Other Liabilities (" sheetId="41" state="visible" r:id="rId41"/>
    <sheet xmlns:r="http://schemas.openxmlformats.org/officeDocument/2006/relationships" name="Redeemable Non-Controlling In_2" sheetId="42" state="visible" r:id="rId42"/>
    <sheet xmlns:r="http://schemas.openxmlformats.org/officeDocument/2006/relationships" name="Stock-Based Compensation (Table" sheetId="43" state="visible" r:id="rId43"/>
    <sheet xmlns:r="http://schemas.openxmlformats.org/officeDocument/2006/relationships" name="Interest and Other Income (Ex_2" sheetId="44" state="visible" r:id="rId44"/>
    <sheet xmlns:r="http://schemas.openxmlformats.org/officeDocument/2006/relationships" name="Accumulated Other Comprehensi_2" sheetId="45" state="visible" r:id="rId45"/>
    <sheet xmlns:r="http://schemas.openxmlformats.org/officeDocument/2006/relationships" name="Segment Information (Tables)" sheetId="46" state="visible" r:id="rId46"/>
    <sheet xmlns:r="http://schemas.openxmlformats.org/officeDocument/2006/relationships" name="Fair Value Measurements (Tables" sheetId="47" state="visible" r:id="rId47"/>
    <sheet xmlns:r="http://schemas.openxmlformats.org/officeDocument/2006/relationships" name="Net Earnings (Loss) Per Share (" sheetId="48" state="visible" r:id="rId48"/>
    <sheet xmlns:r="http://schemas.openxmlformats.org/officeDocument/2006/relationships" name="Restructuring (Tables)" sheetId="49" state="visible" r:id="rId49"/>
    <sheet xmlns:r="http://schemas.openxmlformats.org/officeDocument/2006/relationships" name="Basis of Presentation (Details)" sheetId="50" state="visible" r:id="rId50"/>
    <sheet xmlns:r="http://schemas.openxmlformats.org/officeDocument/2006/relationships" name="Acquisitions (Narrative) (Detai" sheetId="51" state="visible" r:id="rId51"/>
    <sheet xmlns:r="http://schemas.openxmlformats.org/officeDocument/2006/relationships" name="Acquisitions (Assets and Liabil" sheetId="52" state="visible" r:id="rId52"/>
    <sheet xmlns:r="http://schemas.openxmlformats.org/officeDocument/2006/relationships" name="Acquisitions (Fair Value of Con" sheetId="53" state="visible" r:id="rId53"/>
    <sheet xmlns:r="http://schemas.openxmlformats.org/officeDocument/2006/relationships" name="Revenue (Narrative) (Details)" sheetId="54" state="visible" r:id="rId54"/>
    <sheet xmlns:r="http://schemas.openxmlformats.org/officeDocument/2006/relationships" name="Revenue (Revenue by Geographic " sheetId="55" state="visible" r:id="rId55"/>
    <sheet xmlns:r="http://schemas.openxmlformats.org/officeDocument/2006/relationships" name="Inventories (Components Of Inve" sheetId="56" state="visible" r:id="rId56"/>
    <sheet xmlns:r="http://schemas.openxmlformats.org/officeDocument/2006/relationships" name="Inventories (Narrative) (Detail" sheetId="57" state="visible" r:id="rId57"/>
    <sheet xmlns:r="http://schemas.openxmlformats.org/officeDocument/2006/relationships" name="Intangible Assets (Intangible A" sheetId="58" state="visible" r:id="rId58"/>
    <sheet xmlns:r="http://schemas.openxmlformats.org/officeDocument/2006/relationships" name="Intangible Assets (Narrative) (" sheetId="59" state="visible" r:id="rId59"/>
    <sheet xmlns:r="http://schemas.openxmlformats.org/officeDocument/2006/relationships" name="Goodwill (Roll Forward) (Detail" sheetId="60" state="visible" r:id="rId60"/>
    <sheet xmlns:r="http://schemas.openxmlformats.org/officeDocument/2006/relationships" name="Investments and Notes Receiva_3" sheetId="61" state="visible" r:id="rId61"/>
    <sheet xmlns:r="http://schemas.openxmlformats.org/officeDocument/2006/relationships" name="Investments and Notes Receiva_4" sheetId="62" state="visible" r:id="rId62"/>
    <sheet xmlns:r="http://schemas.openxmlformats.org/officeDocument/2006/relationships" name="Leases (Narrative) (Details)" sheetId="63" state="visible" r:id="rId63"/>
    <sheet xmlns:r="http://schemas.openxmlformats.org/officeDocument/2006/relationships" name="Leases (Balance Sheet Classific" sheetId="64" state="visible" r:id="rId64"/>
    <sheet xmlns:r="http://schemas.openxmlformats.org/officeDocument/2006/relationships" name="Accrued and Other Liabilities_2" sheetId="65" state="visible" r:id="rId65"/>
    <sheet xmlns:r="http://schemas.openxmlformats.org/officeDocument/2006/relationships" name="Accrued and Other Liabilities_3" sheetId="66" state="visible" r:id="rId66"/>
    <sheet xmlns:r="http://schemas.openxmlformats.org/officeDocument/2006/relationships" name="Accrued and Other Liabilities_4" sheetId="67" state="visible" r:id="rId67"/>
    <sheet xmlns:r="http://schemas.openxmlformats.org/officeDocument/2006/relationships" name="Borrowings (Details)" sheetId="68" state="visible" r:id="rId68"/>
    <sheet xmlns:r="http://schemas.openxmlformats.org/officeDocument/2006/relationships" name="Redeemable Non-Controlling In_3" sheetId="69" state="visible" r:id="rId69"/>
    <sheet xmlns:r="http://schemas.openxmlformats.org/officeDocument/2006/relationships" name="Stock-Based Compensation (Narra" sheetId="70" state="visible" r:id="rId70"/>
    <sheet xmlns:r="http://schemas.openxmlformats.org/officeDocument/2006/relationships" name="Stock-Based Compensation (Sched" sheetId="71" state="visible" r:id="rId71"/>
    <sheet xmlns:r="http://schemas.openxmlformats.org/officeDocument/2006/relationships" name="Interest and Other Income (Ex_3" sheetId="72" state="visible" r:id="rId72"/>
    <sheet xmlns:r="http://schemas.openxmlformats.org/officeDocument/2006/relationships" name="Income Taxes (Narrative) (Detai" sheetId="73" state="visible" r:id="rId73"/>
    <sheet xmlns:r="http://schemas.openxmlformats.org/officeDocument/2006/relationships" name="Accumulated Other Comprehensi_3" sheetId="74" state="visible" r:id="rId74"/>
    <sheet xmlns:r="http://schemas.openxmlformats.org/officeDocument/2006/relationships" name="Segment Information (Details)" sheetId="75" state="visible" r:id="rId75"/>
    <sheet xmlns:r="http://schemas.openxmlformats.org/officeDocument/2006/relationships" name="Commitments and Contingencies (" sheetId="76" state="visible" r:id="rId76"/>
    <sheet xmlns:r="http://schemas.openxmlformats.org/officeDocument/2006/relationships" name="Fair Value Measurements (Summar" sheetId="77" state="visible" r:id="rId77"/>
    <sheet xmlns:r="http://schemas.openxmlformats.org/officeDocument/2006/relationships" name="Net Earnings (Loss) Per Share_2" sheetId="78" state="visible" r:id="rId78"/>
    <sheet xmlns:r="http://schemas.openxmlformats.org/officeDocument/2006/relationships" name="Net Earnings (Loss) Per Share_3" sheetId="79" state="visible" r:id="rId79"/>
    <sheet xmlns:r="http://schemas.openxmlformats.org/officeDocument/2006/relationships" name="Net Earnings (Loss) Per Share_4" sheetId="80" state="visible" r:id="rId80"/>
    <sheet xmlns:r="http://schemas.openxmlformats.org/officeDocument/2006/relationships" name="Restructuring (Narrative) (Deta" sheetId="81" state="visible" r:id="rId81"/>
    <sheet xmlns:r="http://schemas.openxmlformats.org/officeDocument/2006/relationships" name="Restructuring (Restructuring Re"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0.000%_);(#,##0.000%)"/>
    <numFmt numFmtId="171" formatCode="#,##0.0000000_);(#,##0.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20</t>
        </is>
      </c>
      <c r="C8" s="4" t="inlineStr">
        <is>
          <t xml:space="preserve"> </t>
        </is>
      </c>
    </row>
    <row r="9">
      <c r="A9" s="4" t="inlineStr">
        <is>
          <t>Entity Registrant Name</t>
        </is>
      </c>
      <c r="B9" s="4" t="inlineStr">
        <is>
          <t>3D SYSTEM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431352</t>
        </is>
      </c>
      <c r="C11" s="4" t="inlineStr">
        <is>
          <t xml:space="preserve"> </t>
        </is>
      </c>
    </row>
    <row r="12">
      <c r="A12" s="4" t="inlineStr">
        <is>
          <t>Entity Address, Address Line One</t>
        </is>
      </c>
      <c r="B12" s="4" t="inlineStr">
        <is>
          <t>333 Three D Systems Circle</t>
        </is>
      </c>
      <c r="C12" s="4" t="inlineStr">
        <is>
          <t xml:space="preserve"> </t>
        </is>
      </c>
    </row>
    <row r="13">
      <c r="A13" s="4" t="inlineStr">
        <is>
          <t>Entity Address, City or Town</t>
        </is>
      </c>
      <c r="B13" s="4" t="inlineStr">
        <is>
          <t>Rock Hill</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730</t>
        </is>
      </c>
      <c r="C15" s="4" t="inlineStr">
        <is>
          <t xml:space="preserve"> </t>
        </is>
      </c>
    </row>
    <row r="16">
      <c r="A16" s="4" t="inlineStr">
        <is>
          <t>City Area Code</t>
        </is>
      </c>
      <c r="B16" s="4" t="inlineStr">
        <is>
          <t>803</t>
        </is>
      </c>
      <c r="C16" s="4" t="inlineStr">
        <is>
          <t xml:space="preserve"> </t>
        </is>
      </c>
    </row>
    <row r="17">
      <c r="A17" s="4" t="inlineStr">
        <is>
          <t>Local Phone Number</t>
        </is>
      </c>
      <c r="B17" s="4" t="inlineStr">
        <is>
          <t>326-39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DD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3476512</v>
      </c>
    </row>
    <row r="28">
      <c r="A28" s="4" t="inlineStr">
        <is>
          <t>Amendment Flag</t>
        </is>
      </c>
      <c r="B28" s="4" t="inlineStr">
        <is>
          <t>false</t>
        </is>
      </c>
      <c r="C28" s="4" t="inlineStr">
        <is>
          <t xml:space="preserve"> </t>
        </is>
      </c>
    </row>
    <row r="29">
      <c r="A29" s="4" t="inlineStr">
        <is>
          <t>Document Fiscal Period Focus</t>
        </is>
      </c>
      <c r="B29" s="4" t="inlineStr">
        <is>
          <t>Q2</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091063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densed consolidated financial statements include the accounts of 3D Systems Corporation and all majority and wholly-owned subsidiaries and entities in which a controlling interest is maintained (“3D Systems” or the “Company” or “we” or “our” or “us”). All significant intercompany accounts and transactions have been eliminated in consolidation. A non-controlling interest in a subsidiary reflects an ownership interest in a majority-owned subsidiary that is not attributable to the Company. For the periods presented, the Company's financial statements include a redeemable non-controlling interest (“RNCI”), which has been reported in temporary equity in the consolidated balance sheets. The net income (loss) attributable to the RNCI is presented as an adjustment to the Company's consolidated net income (loss) to arrive at net income (loss) attributable to 3D Systems Corporation in the consolidated statements of operations and consolidated statements of comprehensive income (loss). Furthermore, adjustments to record the RNCI at its redemption value are recorded to additional paid-in capital, and the excess redemption value is recognized as a reduction to the net income, or increase to the net loss, attributable to 3D Systems’ shareholders for purposes of reporting earnings or loss per share. See Note 11 for a summary of the activity related to the reported RNCI balance during the period. The unaudited condensed consolidated financial statements have been prepared in accordance with accounting principles generally accepted in the United States (“GAAP”) and the rules and regulations of the Securities and Exchange Commission (“SEC”) applicable to interim reports. Accordingly, they do not include all of the information and notes required by GAAP for complete financial statements and should be read in conjunction with the audited financial statements included in our Annual Report on Form 10-K for the year ended December 31, 2022 (“2022 Form 10-K”). The year-end balance sheet data reported on our unaudited condensed consolidated balance sheet has been derived from the balance sheet included in our 2022 Form 10-K. The Company believes that the disclosures included in this Form 10-Q are adequate to make the information presented not misleading. In the opinion of management, the unaudited condensed consolidated financial statements contain all adjustments, consisting of adjustments of a normal recurring nature, necessary to present fairly the financial position, results of operations, and cash flows for the periods presented. The preparation of financial statements in accordance with GAAP requires management to make estimates and assumptions that affect the amounts reported in the financial statements. Actual results may differ from those estimates and assumptions. Our annual reporting period is the calendar year. The results of operations for the three and six months ended June 30, 2023 are not necessarily indicative of the results to be expected for the full year. All dollar amounts and other amounts presented in the accompanying footnotes are presented in thousands, except for per share information. Summary of Significant Accounting Policies Variable Interest Entities (VIEs) Upon making an investment in an entity, we assess whether the entity is a VIE. The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We perform this assessment at the time that we become involved with a VIE and reevaluate our conclusion upon the occurrence of a reconsideration event. In evaluating whether we are the primary beneficiary, we evaluate our direct and indirect economic interests in the entity. Determining which reporting entity, if any, is the primary beneficiary of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such analysis requires the exercise of judgment, and we consider a variety of factors in identifying the entity that holds the power to direct matters that most significantly impact a VIE’s economic performance including, but not limited to, the ability to direct a VIE’s operating decisions and activities. In addition, we consider the rights of other investors to participate in those decisions. In connection with our investment in Theradaptive in June 2023 (See Note 7), we concluded that Theradaptive was a VIE. We also concluded that we are not the primary beneficiary. As of June 30, 2023, our maximum exposure to losses associated with this VIE is limited to the $8,000 carrying value of our investment in Theradaptive, which is reported in other assets in our condensed consolidated balance as of June 30, 2023. We have no other investments in unconsolidated entities that have been determined to be VIEs. Equity Securities without a Readily Determinable Value We recognize investments in equity securities without a readily determinable fair value at cost minus impairment. We assess these investments for potential impairment if an event occurs or circumstances change that would indicate the carrying amount may be impaired. If applicable, impairment charges taken with respect to these investments are reported within interest and other income (expense), net in the consolidated statements of operations in the period in which an investment becomes impaired. No impairment charges were recorded during the three and six months ended June 30, 2023 or 2022. Equity Method of Accounting The Company accounts for an investment in a joint venture using the equity method of accounting because it does not have a controlling interest and is not the primary beneficiary; however, the Company has the ability to exert significant influence. Under the equity method of accounting, the initial investment is recorded at cost, and the investment is subsequently adjusted for the Company’s proportionate share of the net earnings or losses and other comprehensive income or loss of the investee. Intercompany profits or losses associated with the Company’s equity method investment are eliminated until realized by the investee in transactions with third parties. Income or loss from this investment will be recorded as a separate line item in the consolidated statements of operations on a three-month lag. We evaluate material events occurring during the three-month lag period to determine whether the effects of such events should be disclosed in our financial statements. The Company will evaluate its investment in the joint venture for impairment whenever events or changes in circumstances indicate that the carrying amount of the investment may not be recoverable. Other Accounting Policy Updates All other significant accounting policies described in the 2022 Form 10-K remain unchang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2) Acquisitions dp polar On October 4, 2022, we completed the acquisition of 100% of dp polar GmbH (“dp polar”), a German-based designer and manufacturer of the industry’s first additive manufacturing system designed for true high-speed mass production of customized components, for $25,201 (including customary post-closing adjustments), which includes $19,604 paid in cash at closing, $7,091 paid at closing via the issuance of the Company’s common stock, and a provisional $1,494 estimated post-closing purchase price adjustment due to the Company from the sellers. See Note 12 for discussion of an earnout arrangement with a key individual from dp polar. The Company acquired dp polar for access to dp polar's patented continuous printing process. This business and its technology are expected to contribute to the operations of the Company's Healthcare Solutions and Industrial Solutions segments. Central to dp polar’s patented continuous printing process is a large-scale, segmented, rotating print platform that eliminates the start/stop operations of virtually all additive manufacturing platforms. With dp polar’s technology and patented polar coordinate control, the print heads remain stationary above the rotating platform, providing a continuous print process. We accounted for the acquisition of dp polar using the acquisition method, as prescribed by ASC 805, “Business Combinations” (“ASC 805”). In accordance with valuation methodologies described in ASC 820, “Fair Value Measurement” (“ASC 820”), the acquired assets and assumed liabilities were recorded at their estimated fair values as of the date of the dp polar acquisition. Shown below is the preliminary purchase price allocation, which summarizes the fair values of the assets acquired and liabilities assumed at the date of acquisition: (in thousands) Current assets, including cash acquired of $243 $ 301 Intangible assets: In-process research and development $ 4,989 Trade name 3,930 Total intangible assets 8,919 Goodwill 16,425 Other assets 765 Liabilities: Accounts payable and accrued liabilities $ 364 Deferred tax liability 845 Total liabilities 1,209 Net assets acquired $ 25,201 The goodwill recognized in connection with this acquisition is attributable to synergies that are expected to enhance and expand the Company’s overall product portfolio and opportunities in new and existing markets, future products that have yet to be determined and dp polar’s assembled workforce. This goodwill is not expected to be deductible for tax purposes. As of June 30, 2023, the purchase price allocation for dp polar continues to be preliminary. The continued review of dp polar's tax positions during the three months ended June 30, 2023 resulted in adjustments to dp polar's opening balance sheet to (1) reduce deferred tax assets (previously reported in other assets on dp polar's opening balance sheet) by $1,611 and (2) recognize a deferred tax liability balance of $845. These adjustments to dp polar's opening balance sheet deferred tax asset and deferred tax liability balances resulted in the recording of a corresponding increase of $2,456 to the amount of goodwill recognized on dp polar's opening balance sheet. The Company continues to review the final closing balance sheet of dp polar and may further adjust the acquisition-date fair values of acquired assets and assumed liabilities based on this review. The Company also continues to review dp polar’s pre-acquisition tax returns to determine the final tax positions, including net operating losses and any required valuation allowance. Furthermore, the estimated post-closing purchase price adjustment of $1,494 related to the finalization of dp polar's closing balance sheet net working capital and dp polar's closing balance sheet debt-like items remains provisional, subject to an agreement on such amount by the Company and dp polar's sellers. Final purchase price allocations will be completed when (1) the Company has finished its valuation activities and review of dp polar’s closing balance sheet and pre-acquisition tax returns and (2) the post-closing purchase price adjustment has been agreed upon by the Company and dp polar's sellers. Final purchase price allocations could differ materially from the current preliminary allocations and may include (i) changes to the preliminary allocations to acquired intangible assets and goodwill and/or (ii) changes to the preliminary allocations to other assets and liabilities, including but not limited to tax assets and liabilities, inclusive of deferred taxes. The estimated useful lives of acquired intangible assets are also preliminary. Kumovis On April 1, 2022, we completed the acquisition of 93.75% of Kumovis GmbH (“Kumovis”) for an all-cash purchase price of $37,875 (including customary post-closing adjustments), plus an estimated RNCI of $1,559. $3,628 of the cash payment is deferred for up to fifteen months from the closing date, and was paid in July 2023. Kumovis, which is part of the Healthcare Solutions segment and reporting unit, utilizes polyether ether keton or “PEEK” materials, which has properties that lend it to many medical applications that fit into our personalized healthcare solutions operations, including many implant applications. In conjunction with the Kumovis acquisition, the Company and the non-controlling shareholders entered into a put/call option agreement, whereby, at a later date, the Company has the option to purchase from the non-controlling shareholders, and the non-controlling shareholders have the option to sell to the Company, the remaining 6.25% ownership interest in Kumovis for an exercise price calculated based on the achievement of pre-determined revenue and gross profit targets. Fifty percent of the Kumovis common shares related to the put/call can be exercised upon the achievement of an initial revenue and gross profit target, while the remaining 50% can be exercised upon the achievement of a second revenue and gross profit target. If one or both sets of targets have not been met within 5.75 years from the acquisition date, there is a floor strike price that must be exercised. Up to 50% of the exercise price can be paid in Company common stock at the election of 3D Systems. This arrangement results in the recognition of RNCI, for which an estimated fair value of $1,559 was recorded as of the acquisition date. We accounted for the acquisition of Kumovis using the acquisition method, as prescribed by ASC 805, and we have completed the allocation of the final purchase price. In accordance with valuation methodologies described in ASC 820, the acquired assets and assumed liabilities were recorded at their estimated fair values as of the date of the Kumovis acquisition. The table below reflects the fair value of both the consideration transferred and the RNCI attributable to this acquisition: (in thousands) Cash paid at acquisition $ 34,098 Deferred cash consideration 3,628 Estimated fair value of RNCI 1,559 Post-closing net working capital adjustment 149 Total fair value of consideration transferred $ 39,434 Shown below is the final purchase price allocation, summarizing the fair values of the assets acquired and liabilities assumed at the date of acquisition: (in thousands) Current assets, including cash acquired of $125 $ 1,407 Intangible assets: Product technology $ 20,770 Trade name 5,802 Total intangible assets 26,572 Goodwill 17,618 Other assets 705 Liabilities: Accounts payable and accrued liabilities $ 332 Deferred revenue 70 Deferred tax liability 6,466 Total liabilities 6,868 Net assets acquired $ 39,434 The goodwill recognized in connection with this acquisition is attributable to synergies that are expected to enhance and expand the Company’s overall product portfolio and opportunities in new and existing markets, future products that have yet to be determined and Kumovis’s assembled workforce. This goodwill is not expected to be deductible for tax purposes. Titan On April 1, 2022, we completed the acquisition of 100% of Titan Additive LLC (“Titan”) for an all-cash purchase price of $39,040. Titan, which is part of the Industrial Solutions segment and reporting unit, is a pellet-based extrusion platform that addresses customer applications requiring large build volumes, superior performance, and improved productivity at significantly lower cost. We believe the acquisition of Titan will open up new markets in the Industrial Solutions segment. We accounted for the acquisition of Titan using the acquisition method, as prescribed by ASC 805, and we have completed the allocation of the purchase price. Shown below is the final purchase price allocation, summarizing the fair values of the assets acquired and liabilities assumed, as determined at the date of acquisition in accordance with valuation methodologies described in ASC 820: (in thousands) Current assets $ 661 Intangible assets: Product technology $ 15,940 Trade name 5,580 Total intangible assets 21,520 Goodwill 17,430 Other assets 68 Liabilities: Accounts payable and accrued liabilities $ 229 Deferred revenue 410 Total liabilities 639 Net assets acquired $ 39,040 The goodwill recognized in connection with this acquisition is attributable to synergies that are expected to enhance and expand the Company’s overall product portfolio and opportunities in new and existing markets, future products that have yet to be determined and Titan’s assembled workforce. This goodwill is expected to be deductible for tax purposes. Acquisitions of Non-controlling Interests As of December 31, 2018, the Company owned approximately 70% of the capital and voting rights of Easyway, a service bureau and distributor of 3D printing and scanning products in China. The remaining 30% of the capital and voting rights of Easyway were acquired on January 21, 2019 for $13,500, which has been paid in installments. The Company made the final installment payment of $2,300 related to the acquisition of the remaining 30% interest in Easyway during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3) Revenue Revenue is recognized when control of the promised products or services is transferred to customers. Performance Obligations At June 30, 2023, we had $62,706 of outstanding performance obligations, comprised of deferred revenue, customer order backlog and customer deposits. We expect to recognize approximately 89.5% of the $40,172 of deferred revenue and customer deposits as revenue within the next twelve months, an additional 5.0% by the end of 2024 and the remaining balance thereafter. Collaboration and Licensing Agreements We enter into collaboration and licensing agreements with third parties. The nature of the activities to be performed and the consideration exchanged under these agreements varies on a contract-by-contract basis. We evaluate these agreements to determine whether they meet the definition of a customer relationship for which revenue should be recorded. These contracts may contain multiple performance obligations and may contain fees for licensing, research and development services, contingent milestone payments upon the achievement of contractual developmental criteria and/or royalty fees based on the licensees’ product revenue. We determine the revenue to be recognized for these agreements based on an evaluation of the distinct performance obligations, the identification and evaluation of material rights, the estimation of variable consideration and the determination of the pattern of transfer of control for each distinct performance obligation. During the three and six-month periods ended June 30, 2023, the Company recognized $3,463 and $8,203, respectively, of revenue related to collaboration arrangements with customers. During the three and six-month periods ended June 30, 2022, the Company recognized $3,342 and $5,774, respectively, of revenue related to collaboration arrangements with customers. Contract Balances During the six months ended June 30, 2023, we recognized revenue of $18,007 related to our contract liabilities at December 31, 2022. During the six months ended June 30, 2022, we recognized revenue of $20,996 related to our contract liabilities a t December 31, 2021 . Contract assets, consisting of unbilled receivables, were $1,268 and $677 as of June 30, 2023 and December 31, 2022, respectively. Revenue Concentrations For the three and six months ended June 30, 2023, one customer accounted for approximately 18.9% and 16.3% of our consolidated revenue, respectively. For the three and six months ended June 30, 2022, one customer accounted for approximately 24.8% and 25.7% of our consolidated revenue. We expect to maintain our relationship with this customer. Revenue by geographic region for the three and six months ended June 30, 2023 and 2022 was as follows: Three Months Ended (in thousands) June 30, 2023 June 30, 2022 Americas $ 76,594 $ 79,807 EMEA 41,199 44,935 APAC 10,401 15,303 Total $ 128,194 $ 140,045 United States (included in Americas above) $ 75,093 $ 79,021 Six Months Ended (in thousands) June 30, 2023 June 30, 2022 Americas $ 145,243 $ 154,056 EMEA 84,009 85,875 APAC 20,178 33,115 Total $ 249,430 $ 273,046 United States (included in Americas above) $ 142,878 $ 152,6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4) Inventories Components of inventories at June 30, 2023 and December 31, 2022 are summarized as follows: (in thousands) June 30, 2023 December 31, 2022 Raw materials $ 64,169 $ 59,907 Work in process 3,695 4,972 Finished goods and parts 88,289 72,953 Total inventories $ 156,153 $ 137,832 The inventory reserve w as $16,397 and $15,550 as of June 30,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5) Intangible Assets At June 30, 2023 and December 31, 2022, the Company's intangible assets with finite lives were as follows: June 30, 2023 December 31, 2022 (in thousands) Gross Accumulated Amortization Net Gross Accumulated Amortization Net Intangible assets with finite lives: Customer relationships $ 51,939 $ (50,180) $ 1,759 $ 51,137 $ (48,695) $ 2,442 Acquired technology 55,931 (14,059) 41,872 55,480 (10,707) 44,773 Trade names 36,210 (13,965) 22,245 35,930 (12,455) 23,475 Patent costs 18,822 (11,040) 7,782 18,673 (10,909) 7,764 Acquired patents 17,526 (15,797) 1,729 17,499 (15,661) 1,838 Other 13,331 (9,129) 4,202 13,255 (8,765) 4,490 Total intangible assets $ 193,759 $ (114,170) $ 79,589 $ 191,974 $ (107,192) $ 84,782 The Company’s total intangible assets reported on the balance sheet include an indefinite-life intangible asset related to dp polar in-process research and development (“IPR&amp;D”). The carrying value of this indefinite-life intangible asset was $5,541 and $5,448 as of June 30, 2023 and December 31, 2022 . Amortization expense related to intangible assets was $3,258 a nd $6,497 for the three and six months ended June 30, 2023, respectively, compared to $3,303 and $5,980 for the three and six months ended June 30, 2022, respectively. Amortization expense for intangible assets is estimated to be $4,665 for the remainder of 2023, $11,133 in 2024, $11,058 in 2025, $8,399 in 2026 and $7,317 in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6) Goodwill The following table reflects the changes in the carrying amount of goodwill by reporting unit for the six months ended June 30, 2023: Six Months Ended June 30, 2023 Healthcare Industrial Consolidated (in thousands) Gross Goodwill Impairments Net Goodwill Gross Goodwill Impairments Net Goodwill Gross Goodwill Impairments Net Goodwill Balance at beginning of year $ 143,431 $ (32,055) $ 111,376 $ 316,265 $ (42,329) $ 273,936 $ 459,696 $ (74,384) $ 385,312 Measurement period adjustments 673 — 673 525 — 525 1,198 — 1,198 Foreign currency translation adjustments 614 — 614 810 — 810 1,424 — 1,424 Balance at end of period $ 144,718 $ (32,055) $ 112,663 $ 317,600 $ (42,329) $ 275,271 $ 462,318 $ (74,384) $ 387,934 The effect of foreign currency exchange rates in the table above reflects the impact on goodwill of amounts recorded in currencies other than the U.S. dollar in the financial statements of foreign subsidiaries and the resulting effect of foreign currency translation between the applicable functional currency and the U.S. doll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Notes Receivable</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and Notes Receivable</t>
        </is>
      </c>
      <c r="B4" s="4" t="inlineStr">
        <is>
          <t>(7) Investments and Notes Receivable The following table summarizes our equity investment and notes receivable balances as of June 30, 2023: (in thousands) Balance sheet location June 30, 2023 December 31, 2022 Equity investments under the equity method of accounting Other assets $ 6,387 $ — Equity investments without readily determinable fair values Other assets 20,963 12,953 Other (1) Other assets 200 200 Total Equity investments $ 27,550 $ 13,153 Short-term note receivable Prepaid and other current assets $ 983 $ — Long-term note receivable (2) Other assets 525 515 Total notes receivable $ 1,508 $ 515 (1) Reflects warrant investment carried at fair value. (2) Includes interest amounts that have been accrued on, recorded to and reported as part of the notes receivable balance. Equity Investments under the Equity Method of Accounting Dussur In March 2022, we and Dussur signed an agreement to form a joint venture intended to expand the use of additive manufacturing within the Kingdom of Saudi Arabia and surrounding geographies, including the Middle East and North Africa. The joint venture is to enable the development of Saudi Arabia’s domestic additive manufacturing production capabilities, consistent with the Kingdom’s ‘Vision 2030,’ which is focused on diversification of the economy and long-term sustainability. 3D Systems had committed to an initial investment in the joint venture of approximately $6,500, of which $3,435 had been deposited into an escrow account as of December 31, 2022 and, accordingly, was reported as restricted cash within other assets on the December 31, 2022 balance sheet. In February 2023, the Company officially became a shareholder in the joint venture and, as of June 30, 2023, owns 49% of the joint venture's common stock. During April 2023, the $3,435 held in escrow, as well as the additional amount of approximately $3,065 owed to the joint venture as of March 31, 2023, was deposited into a bank account of the joint venture for use in its operations. Additional future investments in the joint venture are contingent upon the achievement of certain milestones. The impact of this investment on the Company’s future financial condition and cash flows is expected to be limited to the cash outflow(s) related to any future contingent investments, if required. The Company accounts for the joint venture under the equity method of accounting, which requires the Company to recognize its proportionate share of the joint venture's reported net income or loss. Due to the timing of when the joint venture's reported financial information is expected to be available, the Company records amounts required to be recognized pursuant to the equity method of accounting on a one quarter lag. For the three months ended June 30, 2023, Company has recorded and separately reported a loss on equity method investment on the condensed consolidated statement of operations. Equity Investments without Readily Determinable Fair Values Theradaptive In June 2023, we made an $8.0 million investment in Theradaptive, Inc. ("Theradaptive"), via the purchase of Series A Preferred Stock, pursuant to which we hold an approximate 9.15%, or 8.25% fully-diluted, ownership interest in Theradaptive. Theradaptive is currently developing a protein that encourages bone growth. This biotechnology could be applied to 3D printed metal splints for patients who otherwise may require amputation of a limb because the lost bone is too vast to replace with a splint. The Company expects to account for its investment in Theradaptive on a cost basis, subject to assessment for impairment, as the fair value of Theradaptive's equity is not readily determinable and the investment is not subject to the equity method of accounting due to the Company's lack of significant influence. The investment in Theradaptive is not expected to materially impact our future financial position, results of operations, or cash flows. Enhatch In March 2022, we made a $10,000 investment in convertible preferred shares for an approximate 26.6% ownership interest in Enhatch Inc. (“Enhatch”), the developer of the Intelligent Surgery Ecosystem. We simultaneously entered into a supply agreement with Enhatch. We also obtained warrants to purchase additional shares of Enhatch, as well as the right to purchase in the future (“call option”) the remaining shares of Enhatch that 3D Systems does not own if certain revenue targets are achieved. As of the original investment date, the fair values of the convertible preferred shares, inclusive of the embedded call option, and warrants were bifurcated and were $9,670 and $330, respectively. The investment, including the embedded call option and the warrants, is recorded in other assets on the consolidated balance sheet. Enhatch’s Intelligent Surgery Ecosystem provides technologies which streamline and scale the design and delivery of patient-specific medical devices by automating the process. Incorporating these capabilities into 3D Systems’ workflow for patient-specific solutions, which includes advanced software, expert treatment planning services, custom implants and instrumentation design, and industry-leading production processes, will help more efficiently meet the growing demand for personalized medical devices. As of June 30, 2023 and December 31, 2022, the reported carrying value of the Company's convertible preferred stock investment in Enhatch, inclusive of the call option, is $6,900, which reflects the cumulative impact of $2,770 of historical impairment charges that have been taken since the date of the original investment. No impairment charges were recognized with respect to this investment during the three and six-month periods ended June 30, 2023 and June 30, 2022. Short-Term Note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8) Leases We have various lease agreements for our facilities, equipment and vehicles with remaining lease terms ranging from one Classifications of the lease amounts reported on our balance sheet as of June 30, 2023 and December 31, 2022 are summarized below: June 30, 2023 December 31, 2022 (in thousands) Right-of-use assets Current lease liabilities Long-term lease liabilities Right-of-use assets Current lease liabilities Long-term lease liabilities Operating leases $ 63,026 $ 9,590 $ 61,361 $ 39,502 $ 8,343 $ 38,499 Finance leases 3,050 696 3,090 3,244 693 3,280 Total $ 66,076 $ 10,286 $ 64,451 $ 42,746 $ 9,036 $ 41,779 </t>
        </is>
      </c>
    </row>
    <row r="5">
      <c r="A5" s="4" t="inlineStr">
        <is>
          <t>Leases</t>
        </is>
      </c>
      <c r="B5" s="4" t="inlineStr">
        <is>
          <t xml:space="preserve">(8) Leases We have various lease agreements for our facilities, equipment and vehicles with remaining lease terms ranging from one Classifications of the lease amounts reported on our balance sheet as of June 30, 2023 and December 31, 2022 are summarized below: June 30, 2023 December 31, 2022 (in thousands) Right-of-use assets Current lease liabilities Long-term lease liabilities Right-of-use assets Current lease liabilities Long-term lease liabilities Operating leases $ 63,026 $ 9,590 $ 61,361 $ 39,502 $ 8,343 $ 38,499 Finance leases 3,050 696 3,090 3,244 693 3,280 Total $ 66,076 $ 10,286 $ 64,451 $ 42,746 $ 9,036 $ 41,7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and Other Liabilities</t>
        </is>
      </c>
      <c r="B4" s="4" t="inlineStr">
        <is>
          <t xml:space="preserve">(9) Accrued and Other Liabilities Accrued liabilities at June 30, 2023 and December 31, 2022 are summarized as follows: (in thousands) June 30, 2023 December 31, 2022 Compensation and benefits $ 17,222 $ 19,814 Accrued taxes 7,778 10,694 Legal contingencies 4,812 9,948 Product warranty liability 2,921 3,677 Other accrued liabilities 14,506 11,438 Total $ 47,239 $ 55,571 Other liabilities at June 30, 2023 and December 31, 2022 are summarized as follows: (in thousands) June 30, 2023 December 31, 2022 Long-term employee indemnity $ 4,716 $ 4,817 Long-term tax liability 5,581 5,711 Defined benefit pension obligation 5,119 5,050 Long-term deferred revenue 2,809 4,974 Earnout liability 20,246 17,244 Legal contingencies 2,853 6,096 Other long-term liabilities 286 289 Total $ 41,610 $ 44,181 Changes in the product warranty obligation for the six months ended June 30, 2023 and 2022 are summarized below: (in thousands) Beginning Balance Settlements Made Accruals for Warranties Issued Ending Balance June 30, 2023 $ 3,677 $ (1,920) $ 1,164 $ 2,921 June 30, 2022 $ 3,585 $ (4,049) $ 4,075 $ 3,6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10) Borrowings Convertible Notes On November 16, 2021, the Company issued $460,000 in aggregate principal amount of 0% Convertible Senior Notes due November 15, 2026 (the “Notes”), pursuant to an Indenture dated November 16, 2021 (the “Indenture”) between the Company and The Bank of New York Mellon, N.A., as trustee. The net proceeds from the offering of the Notes were $446,534 after deducting the initial purchasers’ discounts and commissions and offering expenses payable by the Company in the amount of $13,466, of which $9,152 is unamortized at June 30, 2023. The annual effective interest rate of the Notes is 0.594% when including purchasers' discounts and commissions and offering expenses incurred by the Company. The Notes are senior, unsecured obligations of the Company, will not bear regular interest, and the principal amount of the Notes will not accrete. The Notes will mature on November 15, 2026, unless earlier redeemed, repurchased or converted in accordance with their terms. The Notes will be convertible at the option of the holders at any time prior to the close of business on the business day immediately preceding August 15, 2026, only under the following circumstances: (1) during any calendar quarter commencing after the calendar quarter ending on March 31, 2022 (and only during such quarter), if the last reported sale price of the Company’s common stock, par value $0.001 per share (the “Common Stock”), is equal to or greater than 130% of the conversion price for each of at least 20 trading days (whether or not consecutive) during a period of 30 consecutive trading days ending on, and including, the last trading day of the immediately preceding calendar quarter on each applicable trading day; (2) during the five business day period after any five consecutive trading day period (the “measurement period”) in which the trading price (as defined in the Indenture) per $1 principal amount of Notes for each trading day of the measurement period was less than 98% of the product of the last reported sale price per share of the Common Stock and the conversion rate on each such trading day; (3) if the Company calls such Notes for redemption at any time prior to the close of business on the second scheduled trading day immediately preceding the redemption date; and (4) upon the occurrence of specified corporate events, including a Fundamental Change (as defined in the Indenture), or distributions of the Common Stock. On or after August 15, 2026, until the close of business on the second scheduled trading day immediately preceding the maturity date, holders may convert all or any portion of their Notes at any time, at the option of the holder, regardless of the foregoing circumstances. Upon conversion, the Company will pay cash up to the aggregate principal amount of th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Notes being converted. The Notes have an initial conversion rate of 27.8364 shares of Common Stock per $1 principal amount of Notes (which is subject to adjustment in certain circumstances). This is equivalent to an initial conversion price of approximately $35.92 per share. The conversion rate is subject to customary adjustments under certain circumstances in accordance with the terms of the Indenture. Holders of the Notes have the right to require the Company to repurchase for cash all or a portion of their Notes at 100% of their principal amount, plus any accrued and unpaid special interest, upon the occurrence of a Fundamental Change. The Company is also required to increase the conversion rate for holders who convert their Notes in connection with a Fundamental Change or convert their Notes that are called for redemption, as the case may be, prior to the maturity date. The Company may not redeem the Notes prior to November 20, 2024. The Notes are redeemable, in whole or in part, for cash at the Company’s option at any time, and from time to time, on or after November 20, 2024 and before the 41st scheduled trading day immediately preceding the maturity date, but only if the last reported sale price per share of the Common Stock has been at least 130% of the conversion price then in effect for a specified period of time. As of June 30, 2023, none of the conditions that would trigger the right to convert the Notes had been met. The Notes are the Company’s senior unsecured obligations and will rank senior in right of payment to any of the Company’s existing and future indebtedness that is expressly subordinated in right of payment to the Notes; rank equal in right of payment to any of the Company’s future unsecured indebtedness that is not so subordinated; be effectively subordinated in right of payment to any of the Company’s existing and future secured indebtedness to the extent of the value of the collateral securing such indebtedness; and structurally subordinated to all existing and future indebtedness and other liabilities (including trade payables) of current or future subsidiaries of the Company. The Indenture also contains covenants, events of default and other provisions which are customary for offerings of convertible notes. We are in compliance with all covenants as of June 30, 2023. At June 30, 2023, the fair value of the Notes is $349,848. This is based on the quoted market price where the volume of activity is limited and not active and, thus, this is deemed a Level 2 fair value measurement. The Company incurred $670 and 1,339 of debt issuance cost accretion for the three and six months ended June 30, 2023, respectively, as compared to $666 and $1,331 for the three and six months ended June 30, 2022, respectively. Debt issuance cost accretion of $1,344, $2,698, $2,714, and $2,395 is expected to be incurred in the remaining six months of 2023 and in 2024, 2025 and 2026,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90444</v>
      </c>
      <c r="C3" s="6" t="n">
        <v>388134</v>
      </c>
    </row>
    <row r="4">
      <c r="A4" s="4" t="inlineStr">
        <is>
          <t>Short-term investments</t>
        </is>
      </c>
      <c r="B4" s="5" t="n">
        <v>1135</v>
      </c>
      <c r="C4" s="5" t="n">
        <v>180603</v>
      </c>
    </row>
    <row r="5">
      <c r="A5" s="4" t="inlineStr">
        <is>
          <t>Accounts receivable, net of reserves — $3,009 and $3,114</t>
        </is>
      </c>
      <c r="B5" s="5" t="n">
        <v>96786</v>
      </c>
      <c r="C5" s="5" t="n">
        <v>93886</v>
      </c>
    </row>
    <row r="6">
      <c r="A6" s="4" t="inlineStr">
        <is>
          <t>Inventories</t>
        </is>
      </c>
      <c r="B6" s="5" t="n">
        <v>156153</v>
      </c>
      <c r="C6" s="5" t="n">
        <v>137832</v>
      </c>
    </row>
    <row r="7">
      <c r="A7" s="4" t="inlineStr">
        <is>
          <t>Prepaid expenses and other current assets</t>
        </is>
      </c>
      <c r="B7" s="5" t="n">
        <v>40395</v>
      </c>
      <c r="C7" s="5" t="n">
        <v>33790</v>
      </c>
    </row>
    <row r="8">
      <c r="A8" s="4" t="inlineStr">
        <is>
          <t>Total current assets</t>
        </is>
      </c>
      <c r="B8" s="5" t="n">
        <v>784913</v>
      </c>
      <c r="C8" s="5" t="n">
        <v>834245</v>
      </c>
    </row>
    <row r="9">
      <c r="A9" s="4" t="inlineStr">
        <is>
          <t>Property and equipment, net</t>
        </is>
      </c>
      <c r="B9" s="5" t="n">
        <v>62789</v>
      </c>
      <c r="C9" s="5" t="n">
        <v>58072</v>
      </c>
    </row>
    <row r="10">
      <c r="A10" s="4" t="inlineStr">
        <is>
          <t>Intangible assets, net</t>
        </is>
      </c>
      <c r="B10" s="5" t="n">
        <v>85130</v>
      </c>
      <c r="C10" s="5" t="n">
        <v>90230</v>
      </c>
    </row>
    <row r="11">
      <c r="A11" s="4" t="inlineStr">
        <is>
          <t>Goodwill</t>
        </is>
      </c>
      <c r="B11" s="5" t="n">
        <v>387934</v>
      </c>
      <c r="C11" s="5" t="n">
        <v>385312</v>
      </c>
    </row>
    <row r="12">
      <c r="A12" s="4" t="inlineStr">
        <is>
          <t>Right-of-use assets</t>
        </is>
      </c>
      <c r="B12" s="5" t="n">
        <v>66076</v>
      </c>
      <c r="C12" s="5" t="n">
        <v>42746</v>
      </c>
    </row>
    <row r="13">
      <c r="A13" s="4" t="inlineStr">
        <is>
          <t>Deferred income tax asset</t>
        </is>
      </c>
      <c r="B13" s="5" t="n">
        <v>4805</v>
      </c>
      <c r="C13" s="5" t="n">
        <v>7038</v>
      </c>
    </row>
    <row r="14">
      <c r="A14" s="4" t="inlineStr">
        <is>
          <t>Other assets</t>
        </is>
      </c>
      <c r="B14" s="5" t="n">
        <v>40050</v>
      </c>
      <c r="C14" s="5" t="n">
        <v>28970</v>
      </c>
    </row>
    <row r="15">
      <c r="A15" s="4" t="inlineStr">
        <is>
          <t>Total assets</t>
        </is>
      </c>
      <c r="B15" s="5" t="n">
        <v>1431697</v>
      </c>
      <c r="C15" s="5" t="n">
        <v>1446613</v>
      </c>
    </row>
    <row r="16">
      <c r="A16" s="3" t="inlineStr">
        <is>
          <t>Current liabilities:</t>
        </is>
      </c>
      <c r="B16" s="4" t="inlineStr">
        <is>
          <t xml:space="preserve"> </t>
        </is>
      </c>
      <c r="C16" s="4" t="inlineStr">
        <is>
          <t xml:space="preserve"> </t>
        </is>
      </c>
    </row>
    <row r="17">
      <c r="A17" s="4" t="inlineStr">
        <is>
          <t>Current lease liabilities</t>
        </is>
      </c>
      <c r="B17" s="5" t="n">
        <v>10286</v>
      </c>
      <c r="C17" s="5" t="n">
        <v>9036</v>
      </c>
    </row>
    <row r="18">
      <c r="A18" s="4" t="inlineStr">
        <is>
          <t>Accounts payable</t>
        </is>
      </c>
      <c r="B18" s="5" t="n">
        <v>59023</v>
      </c>
      <c r="C18" s="5" t="n">
        <v>53826</v>
      </c>
    </row>
    <row r="19">
      <c r="A19" s="4" t="inlineStr">
        <is>
          <t>Accrued and other liabilities</t>
        </is>
      </c>
      <c r="B19" s="5" t="n">
        <v>47239</v>
      </c>
      <c r="C19" s="5" t="n">
        <v>55571</v>
      </c>
    </row>
    <row r="20">
      <c r="A20" s="4" t="inlineStr">
        <is>
          <t>Customer deposits</t>
        </is>
      </c>
      <c r="B20" s="5" t="n">
        <v>7330</v>
      </c>
      <c r="C20" s="5" t="n">
        <v>6911</v>
      </c>
    </row>
    <row r="21">
      <c r="A21" s="4" t="inlineStr">
        <is>
          <t>Deferred revenue</t>
        </is>
      </c>
      <c r="B21" s="5" t="n">
        <v>30032</v>
      </c>
      <c r="C21" s="5" t="n">
        <v>26464</v>
      </c>
    </row>
    <row r="22">
      <c r="A22" s="4" t="inlineStr">
        <is>
          <t>Total current liabilities</t>
        </is>
      </c>
      <c r="B22" s="5" t="n">
        <v>153910</v>
      </c>
      <c r="C22" s="5" t="n">
        <v>151808</v>
      </c>
    </row>
    <row r="23">
      <c r="A23" s="4" t="inlineStr">
        <is>
          <t>Long-term debt, net of deferred financing costs</t>
        </is>
      </c>
      <c r="B23" s="5" t="n">
        <v>450848</v>
      </c>
      <c r="C23" s="5" t="n">
        <v>449510</v>
      </c>
    </row>
    <row r="24">
      <c r="A24" s="4" t="inlineStr">
        <is>
          <t>Long-term lease liabilities</t>
        </is>
      </c>
      <c r="B24" s="5" t="n">
        <v>64451</v>
      </c>
      <c r="C24" s="5" t="n">
        <v>41779</v>
      </c>
    </row>
    <row r="25">
      <c r="A25" s="4" t="inlineStr">
        <is>
          <t>Deferred income tax liability</t>
        </is>
      </c>
      <c r="B25" s="5" t="n">
        <v>7923</v>
      </c>
      <c r="C25" s="5" t="n">
        <v>7631</v>
      </c>
    </row>
    <row r="26">
      <c r="A26" s="4" t="inlineStr">
        <is>
          <t>Other liabilities</t>
        </is>
      </c>
      <c r="B26" s="5" t="n">
        <v>41610</v>
      </c>
      <c r="C26" s="5" t="n">
        <v>44181</v>
      </c>
    </row>
    <row r="27">
      <c r="A27" s="4" t="inlineStr">
        <is>
          <t>Total liabilities</t>
        </is>
      </c>
      <c r="B27" s="5" t="n">
        <v>718742</v>
      </c>
      <c r="C27" s="5" t="n">
        <v>694909</v>
      </c>
    </row>
    <row r="28">
      <c r="A28" s="4" t="inlineStr">
        <is>
          <t>Commitments and contingencies (Note 18)</t>
        </is>
      </c>
      <c r="B28" s="4" t="inlineStr">
        <is>
          <t xml:space="preserve"> </t>
        </is>
      </c>
      <c r="C28" s="4" t="inlineStr">
        <is>
          <t xml:space="preserve"> </t>
        </is>
      </c>
    </row>
    <row r="29">
      <c r="A29" s="4" t="inlineStr">
        <is>
          <t>Redeemable non-controlling interest</t>
        </is>
      </c>
      <c r="B29" s="5" t="n">
        <v>1951</v>
      </c>
      <c r="C29" s="5" t="n">
        <v>1760</v>
      </c>
    </row>
    <row r="30">
      <c r="A30" s="3" t="inlineStr">
        <is>
          <t>Stockholders’ equity:</t>
        </is>
      </c>
      <c r="B30" s="4" t="inlineStr">
        <is>
          <t xml:space="preserve"> </t>
        </is>
      </c>
      <c r="C30" s="4" t="inlineStr">
        <is>
          <t xml:space="preserve"> </t>
        </is>
      </c>
    </row>
    <row r="31">
      <c r="A31" s="4" t="inlineStr">
        <is>
          <t>Common stock, $0.001 par value, authorized 220,000 shares; shares issued 133,504 and 131,207 as of June 30, 2023 and December 31, 2022, respectively</t>
        </is>
      </c>
      <c r="B31" s="5" t="n">
        <v>133</v>
      </c>
      <c r="C31" s="5" t="n">
        <v>131</v>
      </c>
    </row>
    <row r="32">
      <c r="A32" s="4" t="inlineStr">
        <is>
          <t>Additional paid-in capital</t>
        </is>
      </c>
      <c r="B32" s="5" t="n">
        <v>1562529</v>
      </c>
      <c r="C32" s="5" t="n">
        <v>1547597</v>
      </c>
    </row>
    <row r="33">
      <c r="A33" s="4" t="inlineStr">
        <is>
          <t>Accumulated deficit</t>
        </is>
      </c>
      <c r="B33" s="5" t="n">
        <v>-802278</v>
      </c>
      <c r="C33" s="5" t="n">
        <v>-743962</v>
      </c>
    </row>
    <row r="34">
      <c r="A34" s="4" t="inlineStr">
        <is>
          <t>Accumulated other comprehensive loss</t>
        </is>
      </c>
      <c r="B34" s="5" t="n">
        <v>-49380</v>
      </c>
      <c r="C34" s="5" t="n">
        <v>-53822</v>
      </c>
    </row>
    <row r="35">
      <c r="A35" s="4" t="inlineStr">
        <is>
          <t>Total stockholders’ equity</t>
        </is>
      </c>
      <c r="B35" s="5" t="n">
        <v>711004</v>
      </c>
      <c r="C35" s="5" t="n">
        <v>749944</v>
      </c>
    </row>
    <row r="36">
      <c r="A36" s="4" t="inlineStr">
        <is>
          <t>Total liabilities, redeemable non-controlling interest and stockholders’ equity</t>
        </is>
      </c>
      <c r="B36" s="6" t="n">
        <v>1431697</v>
      </c>
      <c r="C36" s="6" t="n">
        <v>1446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6 Months Ended</t>
        </is>
      </c>
    </row>
    <row r="2">
      <c r="B2" s="2" t="inlineStr">
        <is>
          <t>Jun. 30, 2023</t>
        </is>
      </c>
    </row>
    <row r="3">
      <c r="A3" s="3" t="inlineStr">
        <is>
          <t>Noncontrolling Interest [Abstract]</t>
        </is>
      </c>
      <c r="B3" s="4" t="inlineStr">
        <is>
          <t xml:space="preserve"> </t>
        </is>
      </c>
    </row>
    <row r="4">
      <c r="A4" s="4" t="inlineStr">
        <is>
          <t>Redeemable Non-Controlling Interest</t>
        </is>
      </c>
      <c r="B4" s="4" t="inlineStr">
        <is>
          <t xml:space="preserve">(11) Redeemable Non-Controlling Interest Upon consummation of the Company's acquisition of Kumovis, existing shareholders of Kumovis retained a 6.25% ownership interest in Kumovis that the Company reports as RNCI due to put and call terms that could result in the Company redeeming this remaining ownership interest at a future date (see Note 2). The following table shows changes in the reported RNCI balance during the six months ended June 30, 2023: Six Months Ended (in thousands) Balance at December 31, 2022 $ 1,760 Net loss (92) Redemption value in excess of carrying value 260 Translation adjustments 23 Balance at June 30, 2023 $ 1,951 The following table shows changes in the reported RNCI balance during the six months ended June 30, 2022: Six Months Ended (in thousands) Balance at December 31, 2021 $ — Fair value at the date of acquisition 2,418 Net Loss (37) Translation Adjustments (232) Balance at June 30, 2022 $ 2,1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12) Stock-Based Compensation Stock Incentive Plans The Company is authorized to grant shares of restricted stock, restricted stock units (“RSUs”), stock appreciation rights, cash incentive awards and options to purchase shares of Common Stock to employees and non-employees inclusive of directors pursuant to its 2015 Incentive Plan (the “2015 Plan”). The 2015 Plan also designates measures that may be used for performance-based awards and market-based awards. The vesting period for awards granted under the 2015 Plan is generally determined by the Board of Directors at the date of the grant. Generally, the awards vest one third each year, over 3 years. Other Compensation Arrangements that Include Share Settlement Regenerative Medicine Earnout Payments and Performance-Based Stock Units On December 1, 2021, the Company acquired Volumetric Biotechnologies, Inc. (“Volumetric”). Pursuant to the terms of the related acquisition agreement, the Company may be required to pay milestone-based payments of up to $355,000 in the aggregate, all of which are incremental to the acquisition purchase price, upon (1) the achievement of seven discrete non-financial milestones that require attainment prior to either December 31, 2030 or December 31, 2035 and (2) the continued employment of certain key individuals from Volumetric. Each potential milestone-based payment is considered compensation expense, which the Company will recognize ratably from the point in time when a milestone is deemed probable of achievement through the estimated date of achievement. Each milestone payment will be settled approximately half in cash and half in shares of the Company’s Common Stock and, accordingly, the portion of the Company’s accrued liability (see Note 9) that is ultimately expected to be settled with the Company’s Common Stock is reflected in the disclosure of stock-based compensation included herein. In addition, the Company has granted performance-based stock units (“PSUs”) with vesting terms that are based upon four individually-measured, non-financial milestones to other employees who work on advancements in regenerative medicine related to lungs and tissue organs. The PSUs associated with each individual milestone are recognized as compensation expense over the period commencing on the date that the respective milestone is deemed probable of being met through the anticipated date of achievement. During the three and six months ended June 30, 2023 and 2022, the Company recognized compensation expense based upon the assumed achievement of (1) one Volumetric earnout payment milestone, for which the potential amount due to the sellers will be $65,000, and (2) one PSU milestone, for which the aggregate grant date fair value of the outstanding and unvested awards is $4,773 and $4,052, respectively, as of June 30, 2023 and 2022. Achievement of both the Volumetric earnout payment milestone and the PSU milestone is anticipated to occur as of the end of fiscal year 2026, which represents a change in estimate made during this quarter-ended June 30, 2023 from the previously anticipated timing of achievement at the end of fiscal year 2025. As the achievement of this scientific milestone is a performance condition that triggers the payment of compensation and/or the vesting of stock-based compensation awards under certain of the Company's employee compensation arrangements, the extension of the estimated timeline to achievement resulted in (1) the reversal of $4,175 of previously recognized earnout expense attributable to the Company's 2021 acquisition of Volumetric (the "Volumetric Earnout"), of which $2,088 was accrued to be paid out with Common Stock, with a corresponding adjustment to the related accrued liability; (2) the reversal of $360 of previously recognized stock-based compensation expense related to certain performance-based stock compensation awards that vest based upon the achievement of the scientific milestone (the "RegMed Awards"); (3) a reduction of $783 to the ongoing quarterly run rate at which future expense attributable to the Volumetric Earnout is expected to be recognized, of which $392 relates to the portion of expense expected to settled with the Company's Common Stock; and (4) a reduction of $60 to the ongoing quarterly run rate at which future expense attributable to the RegMed Awards is expected to be recognized. This change in estimate resulted in a benefit of $0.03 and $0.04 per basic and diluted share for the three and six months ended June 30, 2023. dp polar Earnout On October 4, 2022, the Company acquired dp polar. Pursuant to the terms of the related acquisition agreement, the Company may be required to pay an additional $2,229, incremental to the acquisition purchase price, which will be settled via the issuance of 250 shares of the Company’s Common Stock. The issuance and vesting of these shares is contingent on the continued employment of a certain key individual from dp polar through October 4, 2024. Upon assessment, management concluded that this potential obligation for the payment of an additional 250 shares of Common Stock should be accounted for as compensation expense recognized over the required service period of the individual to whom the amount will potentially be paid and, accordingly, the related expense is reflected in the disclosure of stock-based compensation included herein. Stock-Based Compensation Activity and Expense During the three and six months ended June 30, 2023, the Company granted 3,783 and 3,879 sh ares of restricted stock, respectively, which had a weighted-average grant date fair value of $11.02 and $11.03 per share, respectively. The restricted stock awards generally vest ratably over three years, except for those awards that the Company granted to settle a portion of its accrued annual bonus liability at December 31, 2022, which were fully vested immediately upon issuance. The restricted stock granted during the three months ended June 30, 2023 included 681 shares of market-based awards, whereby the number of shares that ultimately vest will be based upon the three-year performance of the Company's share price as compared to an index. These awards were valued using a Monte Carlo simulation, and the grant date fair value was $18.91 per share. The following table shows the stock-based compensation expense recognized during the three and six months ended June 30, 2023 and 2022: Three Months Ended June 30, Six Months Ended June 30, (in thousands) 2023 2022 2023 2022 Stock-based compensation expense $ 7,990 $ 7,403 $ 18,282 $ 20,061 Tax benefit $ — $ — $ — Included in stock-based compensation expense recognized for the three and six months ended June 30, 2023 are $397 and $1,055, respectively, and $(2,429) and $1,841 for the three and six months ended June 30, 2022, respectively, of accrued expense pertaining to annual bonus incentive compensation for which settlement is ultimately expected to occur using shares of the Company’s Common Stock. Also included in stock-based compensation expense are $(489) and $1,501 for the three and six months ended June 30, 2023, respectively, and $1,990 and $3,980 for the three and six months ended June 30, 2022, respectively, which relate to the portion of the Volumetric earnout expense recognized during each period that is expected to be settled using the Company’s Common Stock. Further, stock-based compensation expense for the three and six months ended June 30, 2023 includes $277 and $552, respectively, of expense related to the dp polar earnout arrangement. Finally, stock-based compensation expense includes $(143) and $134 for the three and six months ended June 30, 2023, respectively, and $248 and $492 for the three and six months ended June 30, 2022, respectively, of expense related to the regenerative medicine PSUs. As of June 30, 2023, there was $63,701 of unrecognized stock-based compensation expense related to all unvested share-based payment awards that the Company expects to recognize over a weighted-average period of 2.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6 Months Ended</t>
        </is>
      </c>
    </row>
    <row r="2">
      <c r="B2" s="2" t="inlineStr">
        <is>
          <t>Jun. 30, 2023</t>
        </is>
      </c>
    </row>
    <row r="3">
      <c r="A3" s="3" t="inlineStr">
        <is>
          <t>Other Income and Expenses [Abstract]</t>
        </is>
      </c>
      <c r="B3" s="4" t="inlineStr">
        <is>
          <t xml:space="preserve"> </t>
        </is>
      </c>
    </row>
    <row r="4">
      <c r="A4" s="4" t="inlineStr">
        <is>
          <t>Interest and Other Income (Expense), Net</t>
        </is>
      </c>
      <c r="B4" s="4" t="inlineStr">
        <is>
          <t>(13) Interest and Other Income (Expense), Net Interest and other income (expense), net consisted of the following amounts for the three and six months ended June 30, 2023 and 2022: Three Months Ended Six Months Ended (in thousands) June 30, 2023 June 30, 2022 June 30, 2023 June 30, 2022 Interest and other income (expense), net Foreign exchange (loss) gain, net $ (1,273) $ (1,211) $ (1,645) $ (3,429) Interest income (expense), net 4,404 1,825 8,209 1,990 Other (expense) income, net 83 (285) 525 (515) Total interest and other income (expense), net $ 3,214 $ 329 $ 7,089 $ (1,954) Interest and other income (expense), net includes (1) interest income of $5,343 and $9,889 for the three and six months ended June 30, 2023, respectively, and $2,525 and $3,350 for the three and six months ended June 30, 2022, respectively, and (2) interest expense of $939 and $1,680 for the three and six months ended June 30, 2023 respectively, and $700 and $1,360 for the three and six months ended June 30,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4) Income Taxes We maintain the exception under ASC 740-270-30-36(b), “Accounting for Income Taxes,” for jurisdictions that do not have reliable estimates of ordinary income. Based on volatility in the industry, we have continued to use a year-to-date methodology in determining the effective tax rate for the three and six months ended June 30, 2023. For the three and six months ended June 30, 2023, the Company’s effective tax rate was (0.8)% and (0.4)%, respectively. For the three and six months ended June 30, 2022, the Company’s effective tax rate was (4.1)% and (4.5)%, respectively. The differences between the U.S. statutory tax rate and the effective tax rates for the three and six months ended June 30, 2023 and June 30, 2022 are primarily driven by a full valuation allowance in various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Stockholders' Equity Note [Abstract]</t>
        </is>
      </c>
      <c r="B3" s="4" t="inlineStr">
        <is>
          <t xml:space="preserve"> </t>
        </is>
      </c>
    </row>
    <row r="4">
      <c r="A4" s="4" t="inlineStr">
        <is>
          <t>Accumulated Other Comprehensive Loss</t>
        </is>
      </c>
      <c r="B4" s="4" t="inlineStr">
        <is>
          <t>(16) Accumulated Other Comprehensive Loss For the three and six months ended June 30, 2023 and 2022, the changes in the balances of accumulated other comprehensive loss by component are as follows: Three Months Ended June 30, 2023 (in thousands) Foreign currency translation adjustment Defined benefit pension plan Unrealized loss on short-term investments Total Balance at March 31, 2023 $ (50,781) $ 700 $ (19) $ (50,100) Other comprehensive income (loss) 712 — — 712 Amounts reclassified from accumulated other comprehensive income (loss) a — (11) 19 8 Balance at June 30, 2023 $ (50,069) $ 689 $ — $ (49,380) Six Months Ended June 30, 2023 (in thousands) Foreign currency translation adjustment Defined benefit pension plan Unrealized loss on short-term investments Total Balance at December 31, 2022 $ (54,194) $ 700 $ (328) $ (53,822) Other comprehensive income (loss) 4,125 12 108 4,245 Amounts reclassified from accumulated other comprehensive income (loss) a — (23) 220 197 Balance at June 30, 2023 $ (50,069) $ 689 $ — $ (49,380) Three Months Ended June 30, 2022 (in thousands) Foreign currency translation adjustment Defined benefit pension plan Unrealized loss on short-term investments Total Balance at March 31, 2022 $ (38,810) $ (2,141) $ (3,495) $ (44,446) Other comprehensive income (loss) (16,386) 109 (528) (16,805) Amounts reclassified from accumulated other comprehensive income (loss) (a) — 56 — 56 Balance at June 30, 2022 $ (55,196) $ (1,976) $ (4,023) $ (61,195) Six Months Ended June 30, 2022 (in thousands) Foreign currency translation adjustment Defined benefit pension plan Unrealized loss on short-term investments Total Balance at December 31, 2021 $ (35,464) $ (2,242) $ — $ (37,706) Other comprehensive income (loss) (19,732) 148 (4,023) (23,607) Amounts reclassified from accumulated other comprehensive income (loss) (a) — 118 — 118 Balance at June 30, 2022 $ (55,196) $ (1,976) $ (4,023) $ (61,195) (a) Amount reclassified into interest and other income (expense), net on the statement of operations. See Note 19 for details regarding fair value measurements and unrealized gains (losses) on short-term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17) Segment Information T he Company’s operations are comprised of two reportable segments: Healthcare Solutions and Industrial Solutions. Effective as of January 1, 2023, and for periods subsequent thereto, Adjusted EBITDA reflects the measure of profitability used by the Company’s chief operating decision maker (“CODM”) to evaluate the performance of the Company’s reportable segments. In addition, as of January 1, 2023, the Company's methodology for allocating certain costs between its segments was revised to more closely reflect changes in the Company's business and estimates of the usage of shared resources by the Company's segments. Prior year amounts have been reclassified to conform with current year presentation in connection with the changes referenced above. The following tables set forth our operating results by segment for the three and six months ended June 30, 2023 and 2022: Revenue Adjusted EBITDA Three Months Ended June 30, Three Months Ended June 30, (in thousands) 2023 2022 2023 2022 Healthcare Solutions $ 60,874 $ 71,746 $ 11,394 $ 16,149 Industrial Solutions 67,320 68,299 2,264 2,728 Total Reportable segments 128,194 140,045 13,658 18,877 Corporate and Other (1) — — (20,556) (21,455) Total Company $ 128,194 $ 140,045 $ (6,898) $ (2,578) Revenue Adjusted EBITDA Six Months Ended June 30, Six Months Ended June 30, (in thousands) 2023 2022 2023 2022 Healthcare Solutions $ 109,599 $ 136,091 $ 16,459 $ 31,918 Industrial Solutions 139,831 136,955 9,166 9,293 Total Reportable segments 249,430 273,046 25,625 41,211 Corporate and Other (1) — — (42,618) (41,862) Total Company $ 249,430 $ 273,046 $ (16,993) $ (651) (1) Corporate is not an operating segment, but reflects expenses not directly attributable to and, accordingly, not allocated to our reportable segments. These expenses relate to corporate functions such as human resources, finance, and legal and include expenses such as salaries, benefits, and other related costs. Similar to the Company's operating segments, Corporate results are reported to and reviewed by the Company ’ s CODM on the basis of Adjusted EBITDA. Three Months Ended Six Months Ended (in thousands) June 30, 2023 June 30, 2022 June 30, 2023 June 30, 2022 Net loss attributable to 3D Systems Corporation $ (28,895) $ (32,961) $ (58,316) $ (59,760) Interest (income) expense, net (4,404) (1,825) (8,209) (1,990) Provision (benefit) for income taxes 222 1,289 230 2,573 Depreciation expense 5,294 5,032 10,606 10,850 Amortization expense 3,258 3,303 6,497 5,980 Stock-based compensation expense 7,990 7,403 18,282 20,061 Acquisition and divestiture-related expense 1,512 2,972 4,188 6,654 Litigation costs 2,656 10,760 2,735 10,773 Restructuring expense 4,121 (10) 5,824 301 Redeemable non-controlling interest 16 (37) (92) (37) Loss on equity method investment 142 — 142 — Other non-operating (income) expense 1,190 1,496 1,120 3,944 Adjusted EBITDA $ (6,898) $ (2,578) $ (16,993) $ (6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8) Commitments and Contingencies Indemnification In the normal course of business, we periodically enter into agreements to indemnify customers or suppliers against claims of intellectual property infringement that may be made by third parties and arise from the use of our products. Historically, costs related to these indemnification provisions have not been significant, and we are unable to estimate the maximum potential impact of these indemnification provisions on our future results of operations. To the extent permitted under Delaware law, we indemnify our directors and officers for certain events or occurrences, when the director or officer is, or was, serving at our request in such capacity, subject to limited exceptions. The maximum potential amount of future payments we could be required to make under these indemnification obligations is unlimited; however, we have directors and officers insurance coverage that may enable us to recover future amounts paid, subject to a deductible and the policy limits. There is no assurance that the policy limits will be sufficient to cover all damages, if any. Other Commitments Government Settlement As previously disclosed, beginning in October 2017, the Company undertook an internal investigation relating to possible violations of U.S. export control laws, including the International Traffic in Arms Regulations administered by the Directorate of Defense Trade Controls of the Department of State (“DDTC”) and the Export Administration Regulations administered by the Bureau of Industry and Security of the Department of Commerce (“BIS”). In February 2023, the Company settled these matters with the U.S. Department of Justice (“DOJ”), DDTC and BIS. As a part of these settlement agreements, the Company agreed to pay $15,048 in civil monetary penalties to these agencies, with an additional $10,000 in suspended penalty amounts to be allocated to remedial compliance measures required by DDTC. The penalty amounts were broken down as follows: DDTC, $10,000 (in three installments over a three-year period); BIS, $2,778; and DOJ, $2,270. The first penalty installment payment to DDTC and the full penalty payments to BIS and to DOJ were made in the first quarter of 2023. The $10,000 suspended penalty has not been recognized as a liability as of June 30, 2023 and will be recognized as incurred during the three-year term of the settlement agreement and any portion not expended at the end of the three-year term of the settlement agreement will be paid by the Company to DDTC. Litigation Shareholder Suits The Company and certain of its current and former executive officers have been named as defendants in a consolidated putative stockholder class action lawsuit pending in the United States District Court for the Eastern District of New York (the “District Court”). The action is styled In re 3D Systems Securities Litigation, No. 1:21-cv-01920-NGG-TAM (E.D.N.Y.) (the “Securities Class Action”). On July 14, 2021, the Court appointed a Lead Plaintiff for the putative class and approved his choice of Lead Counsel. Lead Plaintiff filed his Consolidated Amended Complaint (the “Amended Complaint”) on September 13, 2021, alleging that defendants violated the Securities Exchange Act of 1934, as amended (the “Exchange Act”), and SEC Rule 10b-5 promulgated thereunder by making false and misleading statements and omissions, and that the current and former executive officers named as defendants are control persons under Section 20(a) of the Exchange Act. The Amended Complaint was filed on behalf of stockholders who purchased shares of the Company’s Common Stock between May 6, 2020 and March 5, 2021, and seeks monetary damages on behalf of the purported class. Defendant moved to dismiss the Amended Complaint on February 15, 2022, and the motion was fully briefed in May 2022. On October 28, 2022, the parties notified the District Court that they reached an agreement in principle resolving this action, and on December 19, 2022, Lead Plaintiff filed a motion seeking entry of an order preliminarily approving the settlement and establishing notice procedures. The settlement is subject to both preliminary and final approval by the District Court On June 5, 2023, following the District Court’s referral of Lead Plaintiff’s motion to a Magistrate Judge for a Report and Recommendation on the motion, the Magistrate Judge issued a Report and Recommendation recommending that the District Court grant Lead Plaintiff’s motion for preliminary approval of the settlement. The District Court adopted the Report and Recommendation and preliminarily approved the settlement on July 19, 2023. A final hearing on the settlement is scheduled for November 21, 2023. The settlement is subject to both preliminary and final approval by the District Court. On April 15, 2022, the Company was informed the SEC is conducting a formal investigation of the Company related to, among other things, the allegations in the Securities Class Action, and the Company received subpoenas from the SEC for the production of documents and information related to its investigation as a follow on to a previous voluntary request for documents. The Company is cooperating with the SEC. The Company has been named as a nominal defendant and certain of its current and former executive officers and directors have been named as defendants in derivative lawsuits pending in the United States District Court for the Eastern District of New York, the South Carolina Court of Common Pleas for the 16th Circuit, York County, and the Supreme Court of the State of New York, Kings County. The actions are styled Nguyen v. Joshi, et al., No. 21-cv-03389-NGG-TAM (E.D.N.Y.) (the “Nguyen Action”), Lesar v. Graves, et al., No. 2021CP4602308 (S.C., Ct. of Common Pleas for the 16th Judicial Cir., Cty. of York) (the “Lesar Action”), Scanlon v. Graves, et al., No. 2021CP4602312 (S.C., Ct. of Common Pleas for the 16th Judicial Cir., Cty. of York) (the “Scanlon Action”), Bohus v. Joshi, et al., No. 22-cv-2203-CBA-RML (E.D.N.Y.) (the “Bohus Action”), and Fernicola v. Clinton, et. al., No. 512613/2022 (N.Y., Kings County Supreme Court) (the “Fernicola Action”). The Complaints in the Nguyen and Bohus Actions, which were filed on June 15, 2021 and April 18, 2022, respectively, assert breach of fiduciary duty claims against all defendants and claims for contribution under the federal securities laws against certain of the defendants. The Complaints in the Lesar and Scanlon Actions, which were filed on July 26, 2021, assert breach of fiduciary duty and unjust enrichment claims against the defendants. The Complaint in the Fernicola Action was filed on May 2, 2022, and asserts claims for breach of fiduciary duty and waste of corporate assets against the director defendants. On August 27, 2021, the Nguyen Action was stayed until 30 days after the earlier of: (i) the close of discovery in the Securities Class Action, or (ii) the deadline for appealing a dismissal of the Securities Class Action with prejudice. On October 26, 2021, the Lesar Action and the Scanlon Action were consolidated into a single stockholder derivative action, styled as In Re 3D Systems Corp. Shareholder Derivative Litigation, No. 2021CP4602308 (S.C., Ct. of Common Pleas for the 16th Judicial Cir., Cty. Of York) (the “South Carolina Derivative Action”). On March 3, 2022, the South Carolina Derivative Action was stayed until 30 days after the earlier of: (i) the close of discovery in the Securities Class Action, or (ii) the deadline for appealing a dismissal of the Securities Class Action with prejudice. On June 16, 2022, the Bohus Action was consolidated with the Nguyen Action (the “E.D.N.Y. Derivative Action”). The E.D.N.Y. Derivative Action is stayed until 30 days after the earlier of: (i) the close of discovery in the Securities Class Action, or (ii) the deadline for appealing a dismissal of the Securities Class Action with prejudice. On August 15, 2022, the Fernicola Action was voluntarily dismissed without prejudice. The Company believes the claims alleged in the putative securities class action and derivative lawsuits are without merit and the Company intends to defend itself and its current and former officers vigorously. Other We are involved in various other legal matters incidental to our business. Although we cannot predict the results of the litigation with certainty, we believe that the disposition of all of these various other legal matters will not have a material adverse effect, individually or in the aggregate, on our consolidated results of operations, consolidated cash flows or consolidated financial position. In connection with the foregoing matters, we recognized a liability of $16,044 during the year ended December 31, 2022, which includes the $10,000 DDTC civil monetary penalty being recognized at a discount using the risk-free interest rate in effect at the time of recognition. During the six months ended June 30, 2023, we have paid $8,548 of this liability in accordance with the settlement agreements discussed above. Refer to Note 9 for details regarding our remaining short-term and long-term liabilities recorded for legal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19) Fair Value Measurements Fair value is the exchange price to sell an asset or transfer a liability (an exit price) in an orderly transaction between market participants at the measurement date.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 Financial and nonfinancial assets and liabilities are classified in their entirety based on the lowest level of input that is significant to the fair value measurement. Cash equivalents and short-term investments are valued utilizing the market approach to measure fair value for financial assets and liabilities. The market approach uses prices and other relevant information generated by market transactions involving identical or comparable assets or liabilities. The carrying amounts of our cash and cash equivalents, accounts receivable, accounts payable, and accrued liabilities approximate fair value as of June 30, 2023 and December 31, 2022 because of the relatively short duration of these instruments. Assets measured at fair value on a recurring basis as of June 30, 2023 are summarized below: Fair Value Measurement as of June 30, 2023 Fair Value Measurement Balance Sheet Classification (in thousands) Fair Value Level Cost Basis Unrealized Gains (Losses) Fair Value Cash and Cash Equivalents Short-term Investments Money market funds Level 1 $ 417,486 $ — $ 417,486 $ 417,486 $ — Corporate bonds Level 2 1,135 — 1,135 — 1,135 Total $ 418,621 $ — $ 418,621 $ 417,486 $ 1,135 We did not have any transfers of assets or liabilities between Level 1, Level 2 and Level 3 of the fair value measurement hierarchy during the three or six months ended June 30, 2023. Assets measured at fair value on a recurring basis as of December 31, 2022 are summarized below: Fair Value Measurement as of December 31, 2022 Fair Value Measurement Balance Sheet Classification (in thousands) Fair Value Level Cost Basis Unrealized Gains (Losses) Fair Value Cash and Cash Equivalents Short-term Investments Money market funds Level 1 $ 232,018 $ — $ 232,018 $ 232,018 $ — Certificates of deposit Level 2 990 6 996 — 996 Commercial paper Level 2 1,281 6 1,287 — 1,287 Short-term bond mutual funds Level 2 100,242 (99) 100,143 — 100,143 Corporate bonds (a) Level 2 78,418 (241) 78,177 — 78,177 Total $ 412,949 $ (328) $ 412,621 $ 232,018 $ 180,603 (a) Includes $745 and $743 of cost basis and fair market value, respectively, with a weighted average maturity of 1.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Net Earnings (Loss) Per Share</t>
        </is>
      </c>
      <c r="B4" s="4" t="inlineStr">
        <is>
          <t>(15) Net Earnings (Loss) Per Share Basic net income (loss) per share is calculated by dividing net income (loss) attributable to 3D Systems’ Common Stock shareholders by the weighted average number of Common Stock shares outstanding during the applicable period. Diluted net income (loss) per share incorporates the additional shares issuable upon the assumed exercise of stock options, the vesting of restricted stock and RSUs, and the assumed conversion of debt, except in such cases when (1) the inclusion of such shares or potential shares would be anti-dilutive or (2) when the vesting of restricted stock or RSUs is contingent upon one or more performance conditions that have not been met as of the balance sheet date. Three Months Ended Six Months Ended (in thousands, except per share amounts) June 30, 2023 June 30, 2022 June 30, 2023 June 30, 2022 Numerator for basic and diluted net (loss) income per share: Net (loss) income attributable to 3D Systems Corporation $ (28,895) $ (32,961) $ (58,316) $ (59,760) Redeemable non-controlling interest redemption value in excess of carrying value (172) — (260) — Net (loss) income attributable to common stock shareholders $ (29,067) $ (32,961) $ (58,576) $ (59,760) Denominator for net (loss) income per share: Weighted average shares – basic 129,907 127,703 129,535 127,218 Dilutive effect of shares issuable under stock based compensation and other plans (1) — — — — Weighted average shares – diluted 129,907 127,703 129,535 127,218 Net income (loss) per share – basic $ (0.22) $ (0.26) $ (0.45) $ (0.47) Net income (loss) per share – diluted $ (0.22) $ (0.26) $ (0.45) $ (0.47) (1) Equity awards are deemed anti-dilutive for the three and six month periods ended June 30, 2023 and 2022 because we reported a net loss for these periods. The following table presents the potentially dilutive shares that have been excluded from the computation of diluted earnings (loss) per share attributable to Common Stock shareholders because their effect is considered anti-dilutive for the three and six months ended June 30, 2023 and 2022: Three and Six Months Ended (in thousands) June 30, 2023 June 30, 2022 Restricted stock and restricted stock units 6,680 4,890 Stock options 420 420 Total 7,100 5,310 For the three and six months ended June 30, 2023, the table above excludes the following: (1) an estimate of 1,047 shares contingently issuable upon the achievement of one milestone in the Volumetric earnout arrangement, as discussed in Note 12; (2) an estimate of 109 shares for the payment of accrued annual bonus incentive compensation that is expected to be settled in shares; and (3) an estimate of 92 shares that are contingently issuable under the dp polar earnout arrangement, as discussed in Note 12. These share estimates are based upon the aggregate liabilities reported at June 30, 2023 for the Volumetric earnout arrangement, a ratable portion of the fiscal year 2023 annual bonus incentive compensation expected to be settled using shares of the Company's Common Stock and the dp polar earnout arrangement, divided by the Company's year-to-date average share price of $9.67 per share. For the three and six months ended June 30, 2022, the table above excludes the following: (1) an estimate of 319 shares contingently issuable to settle the June 30, 2022 liability accrued for the assumed achievement of one milestone in the Volumetric earnout arrangement, as discussed in Note 12, and (2) an estimate of 111 shares for the payment of the portion of the fiscal year 2022 annual bonus incentive compensation that was accrued as of June 30, 2022 and expected to be settled in shares. These share estimates are based upon the aggregate liabilities reported at June 30, 2022 for the Volumetric earnout arrangement and a ratable portion of the fiscal year 2022 annual bonus incentive compensation that was settled using shares of the Company's Common Stock in the current quarter, divided by the Company's year-to-date average share price of $14.54 per share. On November 16, 2021, the Company issued $460,000 in aggregate principal amount of 0% Convertible Senior Notes due November 15, 2026, as discussed in Note 10. The Notes’ impact to diluted shares will be calculated using the if-converted method as prescribed in ASC 260. The Notes will increase the diluted share count when the Company's average share price over an interim or annual reporting period is greater than $35.92 per share, the conversion price of the Notes. For the three and six months ended June 30, 2023 and 2022, the Notes were anti-dilutive on a stand-alone basis because the Company's average share price during these periods did not exceed the conversion price, and because we reported a net loss for each of the respectiv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20) Restructuring During the three months ended June 30, 2023, the Company announced a restructuring initiative intended to improve internal operating efficiencies, as well as long-term valuation creation. Actions taken by the Company primarily consisted of a reduction in headcount of approximately 6% of the Company's workforce, with the majority of the workforce reduction occurring in corporate and business support functions predominately located in the US and Europe. During the current quarter, the Company accrued one-time severance and termination costs totaling $3,018, which have been reported within selling, general, and administrative expense on the Company's condensed consolidated statement of operations and reflect the total costs expected to be incurred in connection with this activity. As the reduction in workforce was concentrated within corporate and business support functions, the reported results of the Company's Healthcare Solutions and Industrial Solutions segments were not impacted by this restructuring initiative. The settlement of all costs accrued in connection with this restructuring initiative is expected to occur prior to the end of the year ending December 31, 2023. The following table provides additional details regarding the restructuring costs incurred during the period, the portion of such costs that were settled with cash as of June 30, 2023, and the remaining accrued liability reported in our condensed consolidated balance sheet as of June 30, 2023 : (in thousands) Accrued Liability as of December 31, 2022 Costs Net Incurred during 2023 Amounts settled with cash Accrued Liability as of June 30, 2023 Severance, termination benefits and other employee costs $ — $ 3,018 $ 1,962 $ 1,056 Total $ — $ 3,018 $ 1,962 $ 1,056 In addition to the recognition of severance and termination costs, the Company recognized an impairment charge of $628 related to certain fixed assets that were reti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reserves</t>
        </is>
      </c>
      <c r="B3" s="6" t="n">
        <v>3009</v>
      </c>
      <c r="C3" s="6" t="n">
        <v>3114</v>
      </c>
    </row>
    <row r="4">
      <c r="A4" s="3" t="inlineStr">
        <is>
          <t>Stockholders’ equity:</t>
        </is>
      </c>
      <c r="B4" s="4" t="inlineStr">
        <is>
          <t xml:space="preserve"> </t>
        </is>
      </c>
      <c r="C4" s="4" t="inlineStr">
        <is>
          <t xml:space="preserve"> </t>
        </is>
      </c>
    </row>
    <row r="5">
      <c r="A5" s="4" t="inlineStr">
        <is>
          <t>Common stock, par value (in dollars per share)</t>
        </is>
      </c>
      <c r="B5" s="7" t="n">
        <v>0.001</v>
      </c>
      <c r="C5" s="7" t="n">
        <v>0.001</v>
      </c>
    </row>
    <row r="6">
      <c r="A6" s="4" t="inlineStr">
        <is>
          <t>Common stock, shares authorized (in shares)</t>
        </is>
      </c>
      <c r="B6" s="5" t="n">
        <v>220000000</v>
      </c>
      <c r="C6" s="5" t="n">
        <v>220000000</v>
      </c>
    </row>
    <row r="7">
      <c r="A7" s="4" t="inlineStr">
        <is>
          <t>Common stock, shares issued (in shares)</t>
        </is>
      </c>
      <c r="B7" s="5" t="n">
        <v>133504000</v>
      </c>
      <c r="C7" s="5" t="n">
        <v>1312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21) Subsequent Events Acquisition of Wematter On July 3, 2023, the Company completed the previously announced acquisition of Wematter AB (“Wematter”), a Swedish 3D printer manufacturer that will broaden 3D Systems’ Selective Laser Sintering (SLS) portfolio. The acquisition resulted in the Company acquiring 100% of the outstanding voting interest of Wematter. Consideration for this acquisition consisted of approximately $10,256 in cash, subject to customary post-closing adjustments. The Company also may be required to pay an additional €2,000 in cash, contingent upon the achievement of certain post-closing performance conditions and the continued employment of certain Wematter key employees for two years after the closing date. If earned, the €2,000 is expected to be recognized as compensation expense over the two-year service period that the key employees must remain employed at 3D Systems. Due to the timing of the consummation of this acquisition, the Company has not completed the allocation of the approximately $10,256 in cash purchase consideration to the acquired assets, assumed liabilities, and goodwill. Based upon the completion of this acquisition of Wematter, Wematter will not be required to repay the short-term note receivable outstanding as of June 30, 2023 (as discussed in Note 7). Stratasys Proposal Since June 2023, the Company has delivered to Stratasys Ltd.’s (“Stratasys”) board of directors multiple proposals to acquire all of Stratasys’ issued and outstanding ordinary shares of common stock. On July 13, 2023, the Company’s efforts culminated with the delivery of an enhanced proposal, along with a binding merger agreement delivered in escrow (the “Merger Agreement”) and an accompanying Escrow Letter (the “Escrow Letter”), for the acquisition of 100% of Stratasys’ issued and outstanding shares of common stock for per share consideration equivalent to (1) $7.50 in cash, or approximately $540,000 in aggregate cash consideration, and (2) 1.5444 newly issued shares of the combined company. In addition, the Merger Agreement commits the Company to pay, on behalf of Stratasys, a fee of $32,500 that would be incurred by Stratasys in connection with terminating a pre-existing merger agreement with Desktop Metal Inc. (the “Desktop Metal Merger Agreement”). The delivered Merger Agreement and Escrow Letter will terminate on the earliest of the following potential dates: (1) August 28, 2023 or the third business day following the earlier of (i) Stratasys’ shareholder meeting to vote on the Desktop Metal Merger Agreement or (ii) a qualifying termination of the Desktop Metal Merger Agreement; (2) shareholder approval of the Desktop Metal Merger Agreement (or removal of the requirement for such approval); (3) consummation of any business combination or asset sale transaction between Stratasys and Desktop metal or (4) Stratasys’ willful breach of terms of the Desktop Metal Merger Agreement. If Stratasys executes the Merger Agreement and satisfies the conditions set forth in the Escrow Letter prior to each document’s expiration, the Company will be fully bound to all terms included therein. If executed, the Merger Agreement is expected to result in the current existing shareholders of Stratasys owning approximately 44% of the issued and outstanding shares of the post-merger, combined company. As the existing shareholders of 3D Systems are expected to own approximately 56% of the issued and outstanding shares of the post-merger combined company, 3D Systems expects to be deemed the acquirer for accounting purposes. As the Company’s proposed acquisition of Stratasys remains contingent upon (1) the termination of the Desktop Metal Merger Agreement, (2) Stratasys accepting the Company’s proposed Merger Agreement, (3) approval of the transaction by the vote of both the Company’s and Stratasys’ shareholders, and (4) receipt of various regulatory approvals, consummation of the acquisition transaction is not assured. If the Merger Agreement is executed by Stratasys, both the Company and Stratasys become subject to a potential termination fee of $32,500, as well as reimbursement of up to $10,000 of the other party’s transaction-related expenses, if the Merger agreement is subsequently terminated for certain specified reasons or under certain specified conditions identified therei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 attributable to 3D Systems Corporation</t>
        </is>
      </c>
      <c r="B4" s="6" t="n">
        <v>-28895</v>
      </c>
      <c r="C4" s="6" t="n">
        <v>-32961</v>
      </c>
      <c r="D4" s="6" t="n">
        <v>-58316</v>
      </c>
      <c r="E4" s="6" t="n">
        <v>-5976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include the accounts of 3D Systems Corporation and all majority and wholly-owned subsidiaries and entities in which a controlling interest is maintained (“3D Systems” or the “Company” or “we” or “our” or “us”). All significant intercompany accounts and transactions have been eliminated in consolidation. A non-controlling interest in a subsidiary reflects an ownership interest in a majority-owned subsidiary that is not attributable to the Company. For the periods presented, the Company's financial statements include a redeemable non-controlling interest (“RNCI”), which has been reported in temporary equity in the consolidated balance sheets. The net income (loss) attributable to the RNCI is presented as an adjustment to the Company's consolidated net income (loss) to arrive at net income (loss) attributable to 3D Systems Corporation in the consolidated statements of operations and consolidated statements of comprehensive income (loss). Furthermore, adjustments to record the RNCI at its redemption value are recorded to additional paid-in capital, and the excess redemption value is recognized as a reduction to the net income, or increase to the net loss, attributable to 3D Systems’ shareholders for purposes of reporting earnings or loss per share. See Note 11 for a summary of the activity related to the reported RNCI balance during the period. The unaudited condensed consolidated financial statements have been prepared in accordance with accounting principles generally accepted in the United States (“GAAP”) and the rules and regulations of the Securities and Exchange Commission (“SEC”) applicable to interim reports. Accordingly, they do not include all of the information and notes required by GAAP for complete financial statements and should be read in conjunction with the audited financial statements included in our Annual Report on Form 10-K for the year ended December 31, 2022 (“2022 Form 10-K”). The year-end balance sheet data reported on our unaudited condensed consolidated balance sheet has been derived from the balance sheet included in our 2022 Form 10-K. The Company believes that the disclosures included in this Form 10-Q are adequate to make the information presented not misleading. In the opinion of management, the unaudited condensed consolidated financial statements contain all adjustments, consisting of adjustments of a normal recurring nature, necessary to present fairly the financial position, results of operations, and cash flows for the periods presented. The preparation of financial statements in accordance with GAAP requires management to make estimates and assumptions that affect the amounts reported in the financial statements. Actual results may differ from those estimates and assumptions. Our annual reporting period is the calendar year. The results of operations for the three and six months ended June 30, 2023 are not necessarily indicative of the results to be expected for the full year. All dollar amounts and other amounts presented in the accompanying footnotes are presented in thousands, except for per share information.</t>
        </is>
      </c>
    </row>
    <row r="5">
      <c r="A5" s="4" t="inlineStr">
        <is>
          <t>Equity Securities without a Readily Determinable Value</t>
        </is>
      </c>
      <c r="B5" s="4" t="inlineStr">
        <is>
          <t>Equity Securities without a Readily Determinable ValueWe recognize investments in equity securities without a readily determinable fair value at cost minus impairment. We assess these investments for potential impairment if an event occurs or circumstances change that would indicate the carrying amount may be impaired. If applicable, impairment charges taken with respect to these investments are reported within interest and other income (expense), net in the consolidated statements of operations in the period in which an investment becomes impaired. No impairment charges were recorded during the three and six months ended June 30, 2023 or 2022.</t>
        </is>
      </c>
    </row>
    <row r="6">
      <c r="A6" s="4" t="inlineStr">
        <is>
          <t>Equity Method of Accounting</t>
        </is>
      </c>
      <c r="B6" s="4" t="inlineStr">
        <is>
          <t>Equity Method of AccountingThe Company accounts for an investment in a joint venture using the equity method of accounting because it does not have a controlling interest and is not the primary beneficiary; however, the Company has the ability to exert significant influence. Under the equity method of accounting, the initial investment is recorded at cost, and the investment is subsequently adjusted for the Company’s proportionate share of the net earnings or losses and other comprehensive income or loss of the investee. Intercompany profits or losses associated with the Company’s equity method investment are eliminated until realized by the investee in transactions with third parties. Income or loss from this investment will be recorded as a separate line item in the consolidated statements of operations on a three-month lag. We evaluate material events occurring during the three-month lag period to determine whether the effects of such events should be disclosed in our financial statements. The Company will evaluate its investment in the joint venture for impairment whenever events or changes in circumstances indicate that the carrying amount of the investment may not be recoverable.</t>
        </is>
      </c>
    </row>
    <row r="7">
      <c r="A7" s="4" t="inlineStr">
        <is>
          <t>Revenue Recognition</t>
        </is>
      </c>
      <c r="B7" s="4" t="inlineStr">
        <is>
          <t>Collaboration and Licensing Agreements We enter into collaboration and licensing agreements with third parties. The nature of the activities to be performed and the consideration exchanged under these agreements varies on a contract-by-contract basis. We evaluate these agreements to determine whether they meet the definition of a customer relationship for which revenue should be recorded. These contracts may contain multiple performance obligations and may contain fees for licensing, research and development services, contingent milestone payments upon the achievement of contractual developmental criteria and/or royalty fees based on the licensees’ product revenue. We determine the revenue to be recognized for these agreements based on an evaluation of the distinct performance obligations, the identification and evaluation of material rights, the estimation of variable consideration and the determination of the pattern of transfer of control for each distinct performance obligation. During the three and six-month periods ended June 30, 2023, the Company recognized $3,463 and $8,203, respectively, of revenue related to collaboration arrangements with customers. During the three and six-month periods ended June 30, 2022, the Company recognized $3,342 and $5,774, respectively, of revenue related to collaboration arrangements with customers. Contract Balances During the six months ended June 30, 2023, we recognized revenue of $18,007 related to our contract liabilities at December 31, 2022. During the six months ended June 30, 2022, we recognized revenue of $20,996 related to our contract liabilities a t December 31, 2021 . Contract assets, consisting of unbilled receivables, were $1,268 and $677 as of June 30, 2023 and December 31, 2022, respectively. Revenue Concentrations For the three and six months ended June 30, 2023, one customer accounted for approximately 18.9% and 16.3% of our consolidated revenue, respectively. For the three and six months ended June 30, 2022, one customer accounted for approximately 24.8% and 25.7% of our consolidated revenue. We expect to maintain our relationship with this customer.</t>
        </is>
      </c>
    </row>
    <row r="8">
      <c r="A8" s="4" t="inlineStr">
        <is>
          <t>Fair Value Measurements</t>
        </is>
      </c>
      <c r="B8" s="4" t="inlineStr">
        <is>
          <t>Cash equivalents and short-term investments are valued utilizing the market approach to measure fair value for financial assets and liabilities. The market approach uses prices and other relevant information generated by market transactions involving identical or comparable assets or liabilities. The carrying amounts of our cash and cash equivalents, accounts receivable, accounts payable, and accrued liabilities approximate fair value as of June 30, 2023 and December 31, 2022 because of the relatively short duration of these instru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Shown below is the preliminary purchase price allocation, which summarizes the fair values of the assets acquired and liabilities assumed at the date of acquisition: (in thousands) Current assets, including cash acquired of $243 $ 301 Intangible assets: In-process research and development $ 4,989 Trade name 3,930 Total intangible assets 8,919 Goodwill 16,425 Other assets 765 Liabilities: Accounts payable and accrued liabilities $ 364 Deferred tax liability 845 Total liabilities 1,209 Net assets acquired $ 25,201 (in thousands) Cash paid at acquisition $ 34,098 Deferred cash consideration 3,628 Estimated fair value of RNCI 1,559 Post-closing net working capital adjustment 149 Total fair value of consideration transferred $ 39,434 Shown below is the final purchase price allocation, summarizing the fair values of the assets acquired and liabilities assumed at the date of acquisition: (in thousands) Current assets, including cash acquired of $125 $ 1,407 Intangible assets: Product technology $ 20,770 Trade name 5,802 Total intangible assets 26,572 Goodwill 17,618 Other assets 705 Liabilities: Accounts payable and accrued liabilities $ 332 Deferred revenue 70 Deferred tax liability 6,466 Total liabilities 6,868 Net assets acquired $ 39,434 (in thousands) Current assets $ 661 Intangible assets: Product technology $ 15,940 Trade name 5,580 Total intangible assets 21,520 Goodwill 17,430 Other assets 68 Liabilities: Accounts payable and accrued liabilities $ 229 Deferred revenue 410 Total liabilities 639 Net assets acquired $ 39,0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by Geographic Region</t>
        </is>
      </c>
      <c r="B4" s="4" t="inlineStr">
        <is>
          <t xml:space="preserve">Revenue by geographic region for the three and six months ended June 30, 2023 and 2022 was as follows: Three Months Ended (in thousands) June 30, 2023 June 30, 2022 Americas $ 76,594 $ 79,807 EMEA 41,199 44,935 APAC 10,401 15,303 Total $ 128,194 $ 140,045 United States (included in Americas above) $ 75,093 $ 79,021 Six Months Ended (in thousands) June 30, 2023 June 30, 2022 Americas $ 145,243 $ 154,056 EMEA 84,009 85,875 APAC 20,178 33,115 Total $ 249,430 $ 273,046 United States (included in Americas above) $ 142,878 $ 152,6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Components of Inventories</t>
        </is>
      </c>
      <c r="B4" s="4" t="inlineStr">
        <is>
          <t xml:space="preserve">Components of inventories at June 30, 2023 and December 31, 2022 are summarized as follows: (in thousands) June 30, 2023 December 31, 2022 Raw materials $ 64,169 $ 59,907 Work in process 3,695 4,972 Finished goods and parts 88,289 72,953 Total inventories $ 156,153 $ 137,8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Other Than Goodwill</t>
        </is>
      </c>
      <c r="B4" s="4" t="inlineStr">
        <is>
          <t xml:space="preserve">At June 30, 2023 and December 31, 2022, the Company's intangible assets with finite lives were as follows: June 30, 2023 December 31, 2022 (in thousands) Gross Accumulated Amortization Net Gross Accumulated Amortization Net Intangible assets with finite lives: Customer relationships $ 51,939 $ (50,180) $ 1,759 $ 51,137 $ (48,695) $ 2,442 Acquired technology 55,931 (14,059) 41,872 55,480 (10,707) 44,773 Trade names 36,210 (13,965) 22,245 35,930 (12,455) 23,475 Patent costs 18,822 (11,040) 7,782 18,673 (10,909) 7,764 Acquired patents 17,526 (15,797) 1,729 17,499 (15,661) 1,838 Other 13,331 (9,129) 4,202 13,255 (8,765) 4,490 Total intangible assets $ 193,759 $ (114,170) $ 79,589 $ 191,974 $ (107,192) $ 84,7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the changes in the carrying amount of goodwill by reporting unit for the six months ended June 30, 2023: Six Months Ended June 30, 2023 Healthcare Industrial Consolidated (in thousands) Gross Goodwill Impairments Net Goodwill Gross Goodwill Impairments Net Goodwill Gross Goodwill Impairments Net Goodwill Balance at beginning of year $ 143,431 $ (32,055) $ 111,376 $ 316,265 $ (42,329) $ 273,936 $ 459,696 $ (74,384) $ 385,312 Measurement period adjustments 673 — 673 525 — 525 1,198 — 1,198 Foreign currency translation adjustments 614 — 614 810 — 810 1,424 — 1,424 Balance at end of period $ 144,718 $ (32,055) $ 112,663 $ 317,600 $ (42,329) $ 275,271 $ 462,318 $ (74,384) $ 387,9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Notes Receivable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ummary of Equity Investments</t>
        </is>
      </c>
      <c r="B4" s="4" t="inlineStr">
        <is>
          <t>The following table summarizes our equity investment and notes receivable balances as of June 30, 2023: (in thousands) Balance sheet location June 30, 2023 December 31, 2022 Equity investments under the equity method of accounting Other assets $ 6,387 $ — Equity investments without readily determinable fair values Other assets 20,963 12,953 Other (1) Other assets 200 200 Total Equity investments $ 27,550 $ 13,153 Short-term note receivable Prepaid and other current assets $ 983 $ — Long-term note receivable (2) Other assets 525 515 Total notes receivable $ 1,508 $ 515 (1) Reflects warrant investment carried at fair val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28194</v>
      </c>
      <c r="C4" s="6" t="n">
        <v>140045</v>
      </c>
      <c r="D4" s="6" t="n">
        <v>249430</v>
      </c>
      <c r="E4" s="6" t="n">
        <v>273046</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78178</v>
      </c>
      <c r="C6" s="5" t="n">
        <v>86907</v>
      </c>
      <c r="D6" s="5" t="n">
        <v>152316</v>
      </c>
      <c r="E6" s="5" t="n">
        <v>166113</v>
      </c>
    </row>
    <row r="7">
      <c r="A7" s="4" t="inlineStr">
        <is>
          <t>Gross profit</t>
        </is>
      </c>
      <c r="B7" s="5" t="n">
        <v>50016</v>
      </c>
      <c r="C7" s="5" t="n">
        <v>53138</v>
      </c>
      <c r="D7" s="5" t="n">
        <v>97114</v>
      </c>
      <c r="E7" s="5" t="n">
        <v>10693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58983</v>
      </c>
      <c r="C9" s="5" t="n">
        <v>64404</v>
      </c>
      <c r="D9" s="5" t="n">
        <v>117268</v>
      </c>
      <c r="E9" s="5" t="n">
        <v>119819</v>
      </c>
    </row>
    <row r="10">
      <c r="A10" s="4" t="inlineStr">
        <is>
          <t>Research and development</t>
        </is>
      </c>
      <c r="B10" s="5" t="n">
        <v>22762</v>
      </c>
      <c r="C10" s="5" t="n">
        <v>20772</v>
      </c>
      <c r="D10" s="5" t="n">
        <v>44971</v>
      </c>
      <c r="E10" s="5" t="n">
        <v>42384</v>
      </c>
    </row>
    <row r="11">
      <c r="A11" s="4" t="inlineStr">
        <is>
          <t>Total operating expenses</t>
        </is>
      </c>
      <c r="B11" s="5" t="n">
        <v>81745</v>
      </c>
      <c r="C11" s="5" t="n">
        <v>85176</v>
      </c>
      <c r="D11" s="5" t="n">
        <v>162239</v>
      </c>
      <c r="E11" s="5" t="n">
        <v>162203</v>
      </c>
    </row>
    <row r="12">
      <c r="A12" s="4" t="inlineStr">
        <is>
          <t>Loss from operations</t>
        </is>
      </c>
      <c r="B12" s="5" t="n">
        <v>-31729</v>
      </c>
      <c r="C12" s="5" t="n">
        <v>-32038</v>
      </c>
      <c r="D12" s="5" t="n">
        <v>-65125</v>
      </c>
      <c r="E12" s="5" t="n">
        <v>-55270</v>
      </c>
    </row>
    <row r="13">
      <c r="A13" s="4" t="inlineStr">
        <is>
          <t>Interest and other income (expense), net</t>
        </is>
      </c>
      <c r="B13" s="5" t="n">
        <v>3214</v>
      </c>
      <c r="C13" s="5" t="n">
        <v>329</v>
      </c>
      <c r="D13" s="5" t="n">
        <v>7089</v>
      </c>
      <c r="E13" s="5" t="n">
        <v>-1954</v>
      </c>
    </row>
    <row r="14">
      <c r="A14" s="4" t="inlineStr">
        <is>
          <t>(Loss) income before income taxes</t>
        </is>
      </c>
      <c r="B14" s="5" t="n">
        <v>-28515</v>
      </c>
      <c r="C14" s="5" t="n">
        <v>-31709</v>
      </c>
      <c r="D14" s="5" t="n">
        <v>-58036</v>
      </c>
      <c r="E14" s="5" t="n">
        <v>-57224</v>
      </c>
    </row>
    <row r="15">
      <c r="A15" s="4" t="inlineStr">
        <is>
          <t>(Provision) benefit for income taxes</t>
        </is>
      </c>
      <c r="B15" s="5" t="n">
        <v>-222</v>
      </c>
      <c r="C15" s="5" t="n">
        <v>-1289</v>
      </c>
      <c r="D15" s="5" t="n">
        <v>-230</v>
      </c>
      <c r="E15" s="5" t="n">
        <v>-2573</v>
      </c>
    </row>
    <row r="16">
      <c r="A16" s="4" t="inlineStr">
        <is>
          <t>(Loss) on equity method investment</t>
        </is>
      </c>
      <c r="B16" s="5" t="n">
        <v>-142</v>
      </c>
      <c r="C16" s="5" t="n">
        <v>0</v>
      </c>
      <c r="D16" s="5" t="n">
        <v>-142</v>
      </c>
      <c r="E16" s="5" t="n">
        <v>0</v>
      </c>
    </row>
    <row r="17">
      <c r="A17" s="4" t="inlineStr">
        <is>
          <t>Net (loss) income before redeemable non-controlling interest</t>
        </is>
      </c>
      <c r="B17" s="5" t="n">
        <v>-28879</v>
      </c>
      <c r="C17" s="5" t="n">
        <v>-32998</v>
      </c>
      <c r="D17" s="5" t="n">
        <v>-58408</v>
      </c>
      <c r="E17" s="5" t="n">
        <v>-59797</v>
      </c>
    </row>
    <row r="18">
      <c r="A18" s="4" t="inlineStr">
        <is>
          <t>Less: net (loss) income attributable to redeemable non-controlling interest</t>
        </is>
      </c>
      <c r="B18" s="5" t="n">
        <v>16</v>
      </c>
      <c r="C18" s="5" t="n">
        <v>-37</v>
      </c>
      <c r="D18" s="5" t="n">
        <v>-92</v>
      </c>
      <c r="E18" s="5" t="n">
        <v>-37</v>
      </c>
    </row>
    <row r="19">
      <c r="A19" s="4" t="inlineStr">
        <is>
          <t>Net (loss) income attributable to 3D Systems Corporation</t>
        </is>
      </c>
      <c r="B19" s="6" t="n">
        <v>-28895</v>
      </c>
      <c r="C19" s="6" t="n">
        <v>-32961</v>
      </c>
      <c r="D19" s="6" t="n">
        <v>-58316</v>
      </c>
      <c r="E19" s="6" t="n">
        <v>-59760</v>
      </c>
    </row>
    <row r="20">
      <c r="A20" s="3" t="inlineStr">
        <is>
          <t>Net (loss) income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22</v>
      </c>
      <c r="C21" s="8" t="n">
        <v>-0.26</v>
      </c>
      <c r="D21" s="8" t="n">
        <v>-0.45</v>
      </c>
      <c r="E21" s="8" t="n">
        <v>-0.47</v>
      </c>
    </row>
    <row r="22">
      <c r="A22" s="4" t="inlineStr">
        <is>
          <t>Diluted (in dollars per share)</t>
        </is>
      </c>
      <c r="B22" s="8" t="n">
        <v>-0.22</v>
      </c>
      <c r="C22" s="8" t="n">
        <v>-0.26</v>
      </c>
      <c r="D22" s="8" t="n">
        <v>-0.45</v>
      </c>
      <c r="E22" s="8" t="n">
        <v>-0.47</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29907000</v>
      </c>
      <c r="C24" s="5" t="n">
        <v>127703000</v>
      </c>
      <c r="D24" s="5" t="n">
        <v>129535000</v>
      </c>
      <c r="E24" s="5" t="n">
        <v>127218000</v>
      </c>
    </row>
    <row r="25">
      <c r="A25" s="4" t="inlineStr">
        <is>
          <t>Diluted (in shares)</t>
        </is>
      </c>
      <c r="B25" s="5" t="n">
        <v>129907000</v>
      </c>
      <c r="C25" s="5" t="n">
        <v>127703000</v>
      </c>
      <c r="D25" s="5" t="n">
        <v>129535000</v>
      </c>
      <c r="E25" s="5" t="n">
        <v>127218000</v>
      </c>
    </row>
    <row r="26">
      <c r="A26" s="4" t="inlineStr">
        <is>
          <t>Product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89165</v>
      </c>
      <c r="C28" s="6" t="n">
        <v>103774</v>
      </c>
      <c r="D28" s="6" t="n">
        <v>173553</v>
      </c>
      <c r="E28" s="6" t="n">
        <v>204325</v>
      </c>
    </row>
    <row r="29">
      <c r="A29" s="3" t="inlineStr">
        <is>
          <t>Cost of sales:</t>
        </is>
      </c>
      <c r="B29" s="4" t="inlineStr">
        <is>
          <t xml:space="preserve"> </t>
        </is>
      </c>
      <c r="C29" s="4" t="inlineStr">
        <is>
          <t xml:space="preserve"> </t>
        </is>
      </c>
      <c r="D29" s="4" t="inlineStr">
        <is>
          <t xml:space="preserve"> </t>
        </is>
      </c>
      <c r="E29" s="4" t="inlineStr">
        <is>
          <t xml:space="preserve"> </t>
        </is>
      </c>
    </row>
    <row r="30">
      <c r="A30" s="4" t="inlineStr">
        <is>
          <t>Total cost of sales</t>
        </is>
      </c>
      <c r="B30" s="5" t="n">
        <v>56135</v>
      </c>
      <c r="C30" s="5" t="n">
        <v>65331</v>
      </c>
      <c r="D30" s="5" t="n">
        <v>106015</v>
      </c>
      <c r="E30" s="5" t="n">
        <v>123803</v>
      </c>
    </row>
    <row r="31">
      <c r="A31" s="4" t="inlineStr">
        <is>
          <t>Servic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39029</v>
      </c>
      <c r="C33" s="5" t="n">
        <v>36271</v>
      </c>
      <c r="D33" s="5" t="n">
        <v>75877</v>
      </c>
      <c r="E33" s="5" t="n">
        <v>68721</v>
      </c>
    </row>
    <row r="34">
      <c r="A34" s="3" t="inlineStr">
        <is>
          <t>Cost of sales:</t>
        </is>
      </c>
      <c r="B34" s="4" t="inlineStr">
        <is>
          <t xml:space="preserve"> </t>
        </is>
      </c>
      <c r="C34" s="4" t="inlineStr">
        <is>
          <t xml:space="preserve"> </t>
        </is>
      </c>
      <c r="D34" s="4" t="inlineStr">
        <is>
          <t xml:space="preserve"> </t>
        </is>
      </c>
      <c r="E34" s="4" t="inlineStr">
        <is>
          <t xml:space="preserve"> </t>
        </is>
      </c>
    </row>
    <row r="35">
      <c r="A35" s="4" t="inlineStr">
        <is>
          <t>Total cost of sales</t>
        </is>
      </c>
      <c r="B35" s="6" t="n">
        <v>22043</v>
      </c>
      <c r="C35" s="6" t="n">
        <v>21576</v>
      </c>
      <c r="D35" s="6" t="n">
        <v>46301</v>
      </c>
      <c r="E35" s="6" t="n">
        <v>423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Balance Sheet Classifications</t>
        </is>
      </c>
      <c r="B4" s="4" t="inlineStr">
        <is>
          <t xml:space="preserve">Classifications of the lease amounts reported on our balance sheet as of June 30, 2023 and December 31, 2022 are summarized below: June 30, 2023 December 31, 2022 (in thousands) Right-of-use assets Current lease liabilities Long-term lease liabilities Right-of-use assets Current lease liabilities Long-term lease liabilities Operating leases $ 63,026 $ 9,590 $ 61,361 $ 39,502 $ 8,343 $ 38,499 Finance leases 3,050 696 3,090 3,244 693 3,280 Total $ 66,076 $ 10,286 $ 64,451 $ 42,746 $ 9,036 $ 41,7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crued and Other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Accrued liabilities at June 30, 2023 and December 31, 2022 are summarized as follows: (in thousands) June 30, 2023 December 31, 2022 Compensation and benefits $ 17,222 $ 19,814 Accrued taxes 7,778 10,694 Legal contingencies 4,812 9,948 Product warranty liability 2,921 3,677 Other accrued liabilities 14,506 11,438 Total $ 47,239 $ 55,571 </t>
        </is>
      </c>
    </row>
    <row r="5">
      <c r="A5" s="4" t="inlineStr">
        <is>
          <t>Schedule of Other Liabilities</t>
        </is>
      </c>
      <c r="B5" s="4" t="inlineStr">
        <is>
          <t xml:space="preserve">Other liabilities at June 30, 2023 and December 31, 2022 are summarized as follows: (in thousands) June 30, 2023 December 31, 2022 Long-term employee indemnity $ 4,716 $ 4,817 Long-term tax liability 5,581 5,711 Defined benefit pension obligation 5,119 5,050 Long-term deferred revenue 2,809 4,974 Earnout liability 20,246 17,244 Legal contingencies 2,853 6,096 Other long-term liabilities 286 289 Total $ 41,610 $ 44,181 </t>
        </is>
      </c>
    </row>
    <row r="6">
      <c r="A6" s="4" t="inlineStr">
        <is>
          <t>Schedule of Recognized Warranty Revenue and Incurred Warranty Costs</t>
        </is>
      </c>
      <c r="B6" s="4" t="inlineStr">
        <is>
          <t xml:space="preserve">Changes in the product warranty obligation for the six months ended June 30, 2023 and 2022 are summarized below: (in thousands) Beginning Balance Settlements Made Accruals for Warranties Issued Ending Balance June 30, 2023 $ 3,677 $ (1,920) $ 1,164 $ 2,921 June 30, 2022 $ 3,585 $ (4,049) $ 4,075 $ 3,6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 (Tables)</t>
        </is>
      </c>
      <c r="B1" s="2" t="inlineStr">
        <is>
          <t>6 Months Ended</t>
        </is>
      </c>
    </row>
    <row r="2">
      <c r="B2" s="2" t="inlineStr">
        <is>
          <t>Jun. 30, 2023</t>
        </is>
      </c>
    </row>
    <row r="3">
      <c r="A3" s="3" t="inlineStr">
        <is>
          <t>Noncontrolling Interest [Abstract]</t>
        </is>
      </c>
      <c r="B3" s="4" t="inlineStr">
        <is>
          <t xml:space="preserve"> </t>
        </is>
      </c>
    </row>
    <row r="4">
      <c r="A4" s="4" t="inlineStr">
        <is>
          <t>Redeemable Noncontrolling Interest</t>
        </is>
      </c>
      <c r="B4" s="4" t="inlineStr">
        <is>
          <t xml:space="preserve">The following table shows changes in the reported RNCI balance during the six months ended June 30, 2023: Six Months Ended (in thousands) Balance at December 31, 2022 $ 1,760 Net loss (92) Redemption value in excess of carrying value 260 Translation adjustments 23 Balance at June 30, 2023 $ 1,951 The following table shows changes in the reported RNCI balance during the six months ended June 30, 2022: Six Months Ended (in thousands) Balance at December 31, 2021 $ — Fair value at the date of acquisition 2,418 Net Loss (37) Translation Adjustments (232) Balance at June 30, 2022 $ 2,1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hows the stock-based compensation expense recognized during the three and six months ended June 30, 2023 and 2022: Three Months Ended June 30, Six Months Ended June 30, (in thousands) 2023 2022 2023 2022 Stock-based compensation expense $ 7,990 $ 7,403 $ 18,282 $ 20,061 Tax benefit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and Other Income (Expense), Net (Tables)</t>
        </is>
      </c>
      <c r="B1" s="2" t="inlineStr">
        <is>
          <t>6 Months Ended</t>
        </is>
      </c>
    </row>
    <row r="2">
      <c r="B2" s="2" t="inlineStr">
        <is>
          <t>Jun. 30, 2023</t>
        </is>
      </c>
    </row>
    <row r="3">
      <c r="A3" s="3" t="inlineStr">
        <is>
          <t>Other Income and Expenses [Abstract]</t>
        </is>
      </c>
      <c r="B3" s="4" t="inlineStr">
        <is>
          <t xml:space="preserve"> </t>
        </is>
      </c>
    </row>
    <row r="4">
      <c r="A4" s="4" t="inlineStr">
        <is>
          <t>Interest and Other Income (Expenses), Net</t>
        </is>
      </c>
      <c r="B4" s="4" t="inlineStr">
        <is>
          <t>Interest and other income (expense), net consisted of the following amounts for the three and six months ended June 30, 2023 and 2022: Three Months Ended Six Months Ended (in thousands) June 30, 2023 June 30, 2022 June 30, 2023 June 30, 2022 Interest and other income (expense), net Foreign exchange (loss) gain, net $ (1,273) $ (1,211) $ (1,645) $ (3,429) Interest income (expense), net 4,404 1,825 8,209 1,990 Other (expense) income, net 83 (285) 525 (515) Total interest and other income (expense), net $ 3,214 $ 329 $ 7,089 $ (1,95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Accumulated Other Comprehensive Loss</t>
        </is>
      </c>
      <c r="B4" s="4" t="inlineStr">
        <is>
          <t>For the three and six months ended June 30, 2023 and 2022, the changes in the balances of accumulated other comprehensive loss by component are as follows: Three Months Ended June 30, 2023 (in thousands) Foreign currency translation adjustment Defined benefit pension plan Unrealized loss on short-term investments Total Balance at March 31, 2023 $ (50,781) $ 700 $ (19) $ (50,100) Other comprehensive income (loss) 712 — — 712 Amounts reclassified from accumulated other comprehensive income (loss) a — (11) 19 8 Balance at June 30, 2023 $ (50,069) $ 689 $ — $ (49,380) Six Months Ended June 30, 2023 (in thousands) Foreign currency translation adjustment Defined benefit pension plan Unrealized loss on short-term investments Total Balance at December 31, 2022 $ (54,194) $ 700 $ (328) $ (53,822) Other comprehensive income (loss) 4,125 12 108 4,245 Amounts reclassified from accumulated other comprehensive income (loss) a — (23) 220 197 Balance at June 30, 2023 $ (50,069) $ 689 $ — $ (49,380) Three Months Ended June 30, 2022 (in thousands) Foreign currency translation adjustment Defined benefit pension plan Unrealized loss on short-term investments Total Balance at March 31, 2022 $ (38,810) $ (2,141) $ (3,495) $ (44,446) Other comprehensive income (loss) (16,386) 109 (528) (16,805) Amounts reclassified from accumulated other comprehensive income (loss) (a) — 56 — 56 Balance at June 30, 2022 $ (55,196) $ (1,976) $ (4,023) $ (61,195) Six Months Ended June 30, 2022 (in thousands) Foreign currency translation adjustment Defined benefit pension plan Unrealized loss on short-term investments Total Balance at December 31, 2021 $ (35,464) $ (2,242) $ — $ (37,706) Other comprehensive income (loss) (19,732) 148 (4,023) (23,607) Amounts reclassified from accumulated other comprehensive income (loss) (a) — 118 — 118 Balance at June 30, 2022 $ (55,196) $ (1,976) $ (4,023) $ (61,195) (a) Amount reclassified into interest and other income (expense), net on the statement of operations. See Note 19 for details regarding fair value measurements and unrealized gains (losses) on short-term invest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The following tables set forth our operating results by segment for the three and six months ended June 30, 2023 and 2022: Revenue Adjusted EBITDA Three Months Ended June 30, Three Months Ended June 30, (in thousands) 2023 2022 2023 2022 Healthcare Solutions $ 60,874 $ 71,746 $ 11,394 $ 16,149 Industrial Solutions 67,320 68,299 2,264 2,728 Total Reportable segments 128,194 140,045 13,658 18,877 Corporate and Other (1) — — (20,556) (21,455) Total Company $ 128,194 $ 140,045 $ (6,898) $ (2,578) Revenue Adjusted EBITDA Six Months Ended June 30, Six Months Ended June 30, (in thousands) 2023 2022 2023 2022 Healthcare Solutions $ 109,599 $ 136,091 $ 16,459 $ 31,918 Industrial Solutions 139,831 136,955 9,166 9,293 Total Reportable segments 249,430 273,046 25,625 41,211 Corporate and Other (1) — — (42,618) (41,862) Total Company $ 249,430 $ 273,046 $ (16,993) $ (651) (1) Corporate is not an operating segment, but reflects expenses not directly attributable to and, accordingly, not allocated to our reportable segments. These expenses relate to corporate functions such as human resources, finance, and legal and include expenses such as salaries, benefits, and other related costs. Similar to the Company's operating segments, Corporate results are reported to and reviewed by the Company ’ s CODM on the basis of Adjusted EBITDA. Three Months Ended Six Months Ended (in thousands) June 30, 2023 June 30, 2022 June 30, 2023 June 30, 2022 Net loss attributable to 3D Systems Corporation $ (28,895) $ (32,961) $ (58,316) $ (59,760) Interest (income) expense, net (4,404) (1,825) (8,209) (1,990) Provision (benefit) for income taxes 222 1,289 230 2,573 Depreciation expense 5,294 5,032 10,606 10,850 Amortization expense 3,258 3,303 6,497 5,980 Stock-based compensation expense 7,990 7,403 18,282 20,061 Acquisition and divestiture-related expense 1,512 2,972 4,188 6,654 Litigation costs 2,656 10,760 2,735 10,773 Restructuring expense 4,121 (10) 5,824 301 Redeemable non-controlling interest 16 (37) (92) (37) Loss on equity method investment 142 — 142 — Other non-operating (income) expense 1,190 1,496 1,120 3,944 Adjusted EBITDA $ (6,898) $ (2,578) $ (16,993) $ (65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And Liabilities Measured At Fair Value On Recurring Basis</t>
        </is>
      </c>
      <c r="B4" s="4" t="inlineStr">
        <is>
          <t>Assets measured at fair value on a recurring basis as of June 30, 2023 are summarized below: Fair Value Measurement as of June 30, 2023 Fair Value Measurement Balance Sheet Classification (in thousands) Fair Value Level Cost Basis Unrealized Gains (Losses) Fair Value Cash and Cash Equivalents Short-term Investments Money market funds Level 1 $ 417,486 $ — $ 417,486 $ 417,486 $ — Corporate bonds Level 2 1,135 — 1,135 — 1,135 Total $ 418,621 $ — $ 418,621 $ 417,486 $ 1,135 Assets measured at fair value on a recurring basis as of December 31, 2022 are summarized below: Fair Value Measurement as of December 31, 2022 Fair Value Measurement Balance Sheet Classification (in thousands) Fair Value Level Cost Basis Unrealized Gains (Losses) Fair Value Cash and Cash Equivalents Short-term Investments Money market funds Level 1 $ 232,018 $ — $ 232,018 $ 232,018 $ — Certificates of deposit Level 2 990 6 996 — 996 Commercial paper Level 2 1,281 6 1,287 — 1,287 Short-term bond mutual funds Level 2 100,242 (99) 100,143 — 100,143 Corporate bonds (a) Level 2 78,418 (241) 78,177 — 78,177 Total $ 412,949 $ (328) $ 412,621 $ 232,018 $ 180,603 (a) Includes $745 and $743 of cost basis and fair market value, respectively, with a weighted average maturity of 1.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Net Loss Per Share Reconciliation</t>
        </is>
      </c>
      <c r="B4" s="4" t="inlineStr">
        <is>
          <t xml:space="preserve">Three Months Ended Six Months Ended (in thousands, except per share amounts) June 30, 2023 June 30, 2022 June 30, 2023 June 30, 2022 Numerator for basic and diluted net (loss) income per share: Net (loss) income attributable to 3D Systems Corporation $ (28,895) $ (32,961) $ (58,316) $ (59,760) Redeemable non-controlling interest redemption value in excess of carrying value (172) — (260) — Net (loss) income attributable to common stock shareholders $ (29,067) $ (32,961) $ (58,576) $ (59,760) Denominator for net (loss) income per share: Weighted average shares – basic 129,907 127,703 129,535 127,218 Dilutive effect of shares issuable under stock based compensation and other plans (1) — — — — Weighted average shares – diluted 129,907 127,703 129,535 127,218 Net income (loss) per share – basic $ (0.22) $ (0.26) $ (0.45) $ (0.47) Net income (loss) per share – diluted $ (0.22) $ (0.26) $ (0.45) $ (0.47) (1) Equity awards are deemed anti-dilutive for the three and six month periods ended June 30, 2023 and 2022 because we reported a net loss for these periods. The following table presents the potentially dilutive shares that have been excluded from the computation of diluted earnings (loss) per share attributable to Common Stock shareholders because their effect is considered anti-dilutive for the three and six months ended June 30, 2023 and 2022: Three and Six Months Ended (in thousands) June 30, 2023 June 30, 2022 Restricted stock and restricted stock units 6,680 4,890 Stock options 420 420 Total 7,100 5,3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in thousands) Accrued Liability as of December 31, 2022 Costs Net Incurred during 2023 Amounts settled with cash Accrued Liability as of June 30, 2023 Severance, termination benefits and other employee costs $ — $ 3,018 $ 1,962 $ 1,056 Total $ — $ 3,018 $ 1,962 $ 1,0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 before redeemable non-controlling interest</t>
        </is>
      </c>
      <c r="B4" s="6" t="n">
        <v>-28879</v>
      </c>
      <c r="C4" s="6" t="n">
        <v>-32998</v>
      </c>
      <c r="D4" s="6" t="n">
        <v>-58408</v>
      </c>
      <c r="E4" s="6" t="n">
        <v>-59797</v>
      </c>
    </row>
    <row r="5">
      <c r="A5" s="3" t="inlineStr">
        <is>
          <t>Other comprehensive (loss) income, net of taxes:</t>
        </is>
      </c>
      <c r="B5" s="4" t="inlineStr">
        <is>
          <t xml:space="preserve"> </t>
        </is>
      </c>
      <c r="C5" s="4" t="inlineStr">
        <is>
          <t xml:space="preserve"> </t>
        </is>
      </c>
      <c r="D5" s="4" t="inlineStr">
        <is>
          <t xml:space="preserve"> </t>
        </is>
      </c>
      <c r="E5" s="4" t="inlineStr">
        <is>
          <t xml:space="preserve"> </t>
        </is>
      </c>
    </row>
    <row r="6">
      <c r="A6" s="4" t="inlineStr">
        <is>
          <t>Pension plan adjustments</t>
        </is>
      </c>
      <c r="B6" s="5" t="n">
        <v>-11</v>
      </c>
      <c r="C6" s="5" t="n">
        <v>165</v>
      </c>
      <c r="D6" s="5" t="n">
        <v>-11</v>
      </c>
      <c r="E6" s="5" t="n">
        <v>266</v>
      </c>
    </row>
    <row r="7">
      <c r="A7" s="4" t="inlineStr">
        <is>
          <t>Foreign currency translation</t>
        </is>
      </c>
      <c r="B7" s="5" t="n">
        <v>712</v>
      </c>
      <c r="C7" s="5" t="n">
        <v>-16386</v>
      </c>
      <c r="D7" s="5" t="n">
        <v>4125</v>
      </c>
      <c r="E7" s="5" t="n">
        <v>-19732</v>
      </c>
    </row>
    <row r="8">
      <c r="A8" s="4" t="inlineStr">
        <is>
          <t>Unrealized gain on short-term investments</t>
        </is>
      </c>
      <c r="B8" s="5" t="n">
        <v>19</v>
      </c>
      <c r="C8" s="5" t="n">
        <v>-528</v>
      </c>
      <c r="D8" s="5" t="n">
        <v>328</v>
      </c>
      <c r="E8" s="5" t="n">
        <v>-4023</v>
      </c>
    </row>
    <row r="9">
      <c r="A9" s="4" t="inlineStr">
        <is>
          <t>Total other comprehensive (loss) income, net of taxes:</t>
        </is>
      </c>
      <c r="B9" s="5" t="n">
        <v>720</v>
      </c>
      <c r="C9" s="5" t="n">
        <v>-16749</v>
      </c>
      <c r="D9" s="5" t="n">
        <v>4442</v>
      </c>
      <c r="E9" s="5" t="n">
        <v>-23489</v>
      </c>
    </row>
    <row r="10">
      <c r="A10" s="4" t="inlineStr">
        <is>
          <t>Total comprehensive loss, net of taxes</t>
        </is>
      </c>
      <c r="B10" s="5" t="n">
        <v>-28159</v>
      </c>
      <c r="C10" s="5" t="n">
        <v>-49747</v>
      </c>
      <c r="D10" s="5" t="n">
        <v>-53966</v>
      </c>
      <c r="E10" s="5" t="n">
        <v>-83286</v>
      </c>
    </row>
    <row r="11">
      <c r="A11" s="4" t="inlineStr">
        <is>
          <t>Less: comprehensive gain (loss) attributable to redeemable non-controlling interest</t>
        </is>
      </c>
      <c r="B11" s="5" t="n">
        <v>16</v>
      </c>
      <c r="C11" s="5" t="n">
        <v>-37</v>
      </c>
      <c r="D11" s="5" t="n">
        <v>-92</v>
      </c>
      <c r="E11" s="5" t="n">
        <v>-37</v>
      </c>
    </row>
    <row r="12">
      <c r="A12" s="4" t="inlineStr">
        <is>
          <t>Comprehensive loss attributable to 3D Systems Corporation</t>
        </is>
      </c>
      <c r="B12" s="6" t="n">
        <v>-28175</v>
      </c>
      <c r="C12" s="6" t="n">
        <v>-49710</v>
      </c>
      <c r="D12" s="6" t="n">
        <v>-53874</v>
      </c>
      <c r="E12" s="6" t="n">
        <v>-832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 $ in Thousands</t>
        </is>
      </c>
      <c r="B1" s="2" t="inlineStr">
        <is>
          <t>Jun. 30, 2023 USD ($)</t>
        </is>
      </c>
    </row>
    <row r="2">
      <c r="A2" s="3" t="inlineStr">
        <is>
          <t>Organization, Consolidation and Presentation of Financial Statements [Abstract]</t>
        </is>
      </c>
      <c r="B2" s="4" t="inlineStr">
        <is>
          <t xml:space="preserve"> </t>
        </is>
      </c>
    </row>
    <row r="3">
      <c r="A3" s="4" t="inlineStr">
        <is>
          <t>Maximum exposure to losses</t>
        </is>
      </c>
      <c r="B3" s="6" t="n">
        <v>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0" customWidth="1" min="1" max="1"/>
    <col width="14" customWidth="1" min="2" max="2"/>
    <col width="17" customWidth="1" min="3" max="3"/>
    <col width="14" customWidth="1" min="4" max="4"/>
    <col width="15" customWidth="1" min="5" max="5"/>
    <col width="15" customWidth="1" min="6" max="6"/>
    <col width="14" customWidth="1" min="7" max="7"/>
    <col width="14" customWidth="1" min="8" max="8"/>
  </cols>
  <sheetData>
    <row r="1">
      <c r="A1" s="1" t="inlineStr">
        <is>
          <t>Acquisitions (Narrative) (Details) - USD ($) $ in Thousands</t>
        </is>
      </c>
      <c r="E1" s="2" t="inlineStr">
        <is>
          <t>3 Months Ended</t>
        </is>
      </c>
      <c r="F1" s="2" t="inlineStr">
        <is>
          <t>6 Months Ended</t>
        </is>
      </c>
    </row>
    <row r="2">
      <c r="B2" s="2" t="inlineStr">
        <is>
          <t>Oct. 04, 2022</t>
        </is>
      </c>
      <c r="C2" s="2" t="inlineStr">
        <is>
          <t>Apr. 01, 2022</t>
        </is>
      </c>
      <c r="D2" s="2" t="inlineStr">
        <is>
          <t>Jan. 21, 2019</t>
        </is>
      </c>
      <c r="E2" s="2" t="inlineStr">
        <is>
          <t>Jun. 30, 2023</t>
        </is>
      </c>
      <c r="F2" s="2" t="inlineStr">
        <is>
          <t>Jun. 30, 2023</t>
        </is>
      </c>
      <c r="G2" s="2" t="inlineStr">
        <is>
          <t>Jun. 30, 2022</t>
        </is>
      </c>
      <c r="H2" s="2" t="inlineStr">
        <is>
          <t>Dec. 31, 2018</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stallment payments</t>
        </is>
      </c>
      <c r="B4" s="4" t="inlineStr">
        <is>
          <t xml:space="preserve"> </t>
        </is>
      </c>
      <c r="C4" s="4" t="inlineStr">
        <is>
          <t xml:space="preserve"> </t>
        </is>
      </c>
      <c r="D4" s="4" t="inlineStr">
        <is>
          <t xml:space="preserve"> </t>
        </is>
      </c>
      <c r="E4" s="4" t="inlineStr">
        <is>
          <t xml:space="preserve"> </t>
        </is>
      </c>
      <c r="F4" s="6" t="n">
        <v>0</v>
      </c>
      <c r="G4" s="6" t="n">
        <v>2300</v>
      </c>
      <c r="H4" s="4" t="inlineStr">
        <is>
          <t xml:space="preserve"> </t>
        </is>
      </c>
    </row>
    <row r="5">
      <c r="A5" s="4" t="inlineStr">
        <is>
          <t>Dp polar Gmb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red ownership percentage</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t>
        </is>
      </c>
      <c r="B8" s="6" t="n">
        <v>252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in cash</t>
        </is>
      </c>
      <c r="B9" s="5" t="n">
        <v>196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shares amount</t>
        </is>
      </c>
      <c r="B10" s="5" t="n">
        <v>709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stimated post closing purchase price adjustment</t>
        </is>
      </c>
      <c r="B11" s="5" t="n">
        <v>149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 expected to be tax deductible</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tax assets, measurement period adjustment</t>
        </is>
      </c>
      <c r="B13" s="4" t="inlineStr">
        <is>
          <t xml:space="preserve"> </t>
        </is>
      </c>
      <c r="C13" s="4" t="inlineStr">
        <is>
          <t xml:space="preserve"> </t>
        </is>
      </c>
      <c r="D13" s="4" t="inlineStr">
        <is>
          <t xml:space="preserve"> </t>
        </is>
      </c>
      <c r="E13" s="6" t="n">
        <v>1611</v>
      </c>
      <c r="F13" s="4" t="inlineStr">
        <is>
          <t xml:space="preserve"> </t>
        </is>
      </c>
      <c r="G13" s="4" t="inlineStr">
        <is>
          <t xml:space="preserve"> </t>
        </is>
      </c>
      <c r="H13" s="4" t="inlineStr">
        <is>
          <t xml:space="preserve"> </t>
        </is>
      </c>
    </row>
    <row r="14">
      <c r="A14" s="4" t="inlineStr">
        <is>
          <t>Deferred tax lability, measurement period adjustment</t>
        </is>
      </c>
      <c r="B14" s="4" t="inlineStr">
        <is>
          <t xml:space="preserve"> </t>
        </is>
      </c>
      <c r="C14" s="4" t="inlineStr">
        <is>
          <t xml:space="preserve"> </t>
        </is>
      </c>
      <c r="D14" s="4" t="inlineStr">
        <is>
          <t xml:space="preserve"> </t>
        </is>
      </c>
      <c r="E14" s="5" t="n">
        <v>845</v>
      </c>
      <c r="F14" s="4" t="inlineStr">
        <is>
          <t xml:space="preserve"> </t>
        </is>
      </c>
      <c r="G14" s="4" t="inlineStr">
        <is>
          <t xml:space="preserve"> </t>
        </is>
      </c>
      <c r="H14" s="4" t="inlineStr">
        <is>
          <t xml:space="preserve"> </t>
        </is>
      </c>
    </row>
    <row r="15">
      <c r="A15" s="4" t="inlineStr">
        <is>
          <t>Goodwill, measurement period adjustment</t>
        </is>
      </c>
      <c r="B15" s="4" t="inlineStr">
        <is>
          <t xml:space="preserve"> </t>
        </is>
      </c>
      <c r="C15" s="4" t="inlineStr">
        <is>
          <t xml:space="preserve"> </t>
        </is>
      </c>
      <c r="D15" s="4" t="inlineStr">
        <is>
          <t xml:space="preserve"> </t>
        </is>
      </c>
      <c r="E15" s="6" t="n">
        <v>2456</v>
      </c>
      <c r="F15" s="4" t="inlineStr">
        <is>
          <t xml:space="preserve"> </t>
        </is>
      </c>
      <c r="G15" s="4" t="inlineStr">
        <is>
          <t xml:space="preserve"> </t>
        </is>
      </c>
      <c r="H15" s="4" t="inlineStr">
        <is>
          <t xml:space="preserve"> </t>
        </is>
      </c>
    </row>
    <row r="16">
      <c r="A16" s="4" t="inlineStr">
        <is>
          <t>Kumovis Gmb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red ownership percentage</t>
        </is>
      </c>
      <c r="B18" s="4" t="inlineStr">
        <is>
          <t xml:space="preserve"> </t>
        </is>
      </c>
      <c r="C18" s="10" t="n">
        <v>0.93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t>
        </is>
      </c>
      <c r="B19" s="4" t="inlineStr">
        <is>
          <t xml:space="preserve"> </t>
        </is>
      </c>
      <c r="C19" s="6" t="n">
        <v>3943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 in cash</t>
        </is>
      </c>
      <c r="B20" s="4" t="inlineStr">
        <is>
          <t xml:space="preserve"> </t>
        </is>
      </c>
      <c r="C20" s="5" t="n">
        <v>378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 expected to be tax deductible</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RNCI</t>
        </is>
      </c>
      <c r="B22" s="4" t="inlineStr">
        <is>
          <t xml:space="preserve"> </t>
        </is>
      </c>
      <c r="C22" s="5" t="n">
        <v>155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ferred cash consideration</t>
        </is>
      </c>
      <c r="B23" s="4" t="inlineStr">
        <is>
          <t xml:space="preserve"> </t>
        </is>
      </c>
      <c r="C23" s="6" t="n">
        <v>362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deferment period</t>
        </is>
      </c>
      <c r="B24" s="4" t="inlineStr">
        <is>
          <t xml:space="preserve"> </t>
        </is>
      </c>
      <c r="C24" s="4" t="inlineStr">
        <is>
          <t>15 month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interest percentage</t>
        </is>
      </c>
      <c r="B25" s="4" t="inlineStr">
        <is>
          <t xml:space="preserve"> </t>
        </is>
      </c>
      <c r="C25" s="9" t="n">
        <v>0.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quisition years</t>
        </is>
      </c>
      <c r="B26" s="4" t="inlineStr">
        <is>
          <t xml:space="preserve"> </t>
        </is>
      </c>
      <c r="C26" s="4" t="inlineStr">
        <is>
          <t>5 years 9 month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price</t>
        </is>
      </c>
      <c r="B27" s="4" t="inlineStr">
        <is>
          <t xml:space="preserve"> </t>
        </is>
      </c>
      <c r="C27" s="6" t="n">
        <v>3943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Kumovis GmbH | Kumovis Gmb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percentage</t>
        </is>
      </c>
      <c r="B30" s="4" t="inlineStr">
        <is>
          <t xml:space="preserve"> </t>
        </is>
      </c>
      <c r="C30" s="10" t="n">
        <v>0.062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itan Additive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quired ownership percentage</t>
        </is>
      </c>
      <c r="B33" s="4" t="inlineStr">
        <is>
          <t xml:space="preserve"> </t>
        </is>
      </c>
      <c r="C33" s="9" t="n">
        <v>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 price</t>
        </is>
      </c>
      <c r="B34" s="4" t="inlineStr">
        <is>
          <t xml:space="preserve"> </t>
        </is>
      </c>
      <c r="C34" s="6" t="n">
        <v>3904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yment in cash</t>
        </is>
      </c>
      <c r="B35" s="4" t="inlineStr">
        <is>
          <t xml:space="preserve"> </t>
        </is>
      </c>
      <c r="C35" s="6" t="n">
        <v>3904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asywa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quired ownership percentage</t>
        </is>
      </c>
      <c r="B38" s="4" t="inlineStr">
        <is>
          <t xml:space="preserve"> </t>
        </is>
      </c>
      <c r="C38" s="4" t="inlineStr">
        <is>
          <t xml:space="preserve"> </t>
        </is>
      </c>
      <c r="D38" s="9" t="n">
        <v>0.3</v>
      </c>
      <c r="E38" s="4" t="inlineStr">
        <is>
          <t xml:space="preserve"> </t>
        </is>
      </c>
      <c r="F38" s="4" t="inlineStr">
        <is>
          <t xml:space="preserve"> </t>
        </is>
      </c>
      <c r="G38" s="4" t="inlineStr">
        <is>
          <t xml:space="preserve"> </t>
        </is>
      </c>
      <c r="H38" s="9" t="n">
        <v>0.7</v>
      </c>
    </row>
    <row r="39">
      <c r="A39" s="4" t="inlineStr">
        <is>
          <t>Purchase price</t>
        </is>
      </c>
      <c r="B39" s="4" t="inlineStr">
        <is>
          <t xml:space="preserve"> </t>
        </is>
      </c>
      <c r="C39" s="4" t="inlineStr">
        <is>
          <t xml:space="preserve"> </t>
        </is>
      </c>
      <c r="D39" s="6" t="n">
        <v>13500</v>
      </c>
      <c r="E39" s="4" t="inlineStr">
        <is>
          <t xml:space="preserve"> </t>
        </is>
      </c>
      <c r="F39" s="4" t="inlineStr">
        <is>
          <t xml:space="preserve"> </t>
        </is>
      </c>
      <c r="G39" s="4" t="inlineStr">
        <is>
          <t xml:space="preserve"> </t>
        </is>
      </c>
      <c r="H39" s="4" t="inlineStr">
        <is>
          <t xml:space="preserve"> </t>
        </is>
      </c>
    </row>
    <row r="40">
      <c r="A40" s="4" t="inlineStr">
        <is>
          <t>Installment payments</t>
        </is>
      </c>
      <c r="B40" s="4" t="inlineStr">
        <is>
          <t xml:space="preserve"> </t>
        </is>
      </c>
      <c r="C40" s="4" t="inlineStr">
        <is>
          <t xml:space="preserve"> </t>
        </is>
      </c>
      <c r="D40" s="4" t="inlineStr">
        <is>
          <t xml:space="preserve"> </t>
        </is>
      </c>
      <c r="E40" s="4" t="inlineStr">
        <is>
          <t xml:space="preserve"> </t>
        </is>
      </c>
      <c r="F40" s="4" t="inlineStr">
        <is>
          <t xml:space="preserve"> </t>
        </is>
      </c>
      <c r="G40" s="6" t="n">
        <v>2300</v>
      </c>
      <c r="H40"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ssets and Liabilities Assumed) (Details) - USD ($) $ in Thousands</t>
        </is>
      </c>
      <c r="B1" s="2" t="inlineStr">
        <is>
          <t>Jun. 30, 2023</t>
        </is>
      </c>
      <c r="C1" s="2" t="inlineStr">
        <is>
          <t>Dec. 31, 2022</t>
        </is>
      </c>
      <c r="D1" s="2" t="inlineStr">
        <is>
          <t>Oct. 04, 2022</t>
        </is>
      </c>
      <c r="E1" s="2" t="inlineStr">
        <is>
          <t>Apr. 01, 2022</t>
        </is>
      </c>
    </row>
    <row r="2">
      <c r="A2" s="3" t="inlineStr">
        <is>
          <t>Intangible assets:</t>
        </is>
      </c>
      <c r="B2" s="4" t="inlineStr">
        <is>
          <t xml:space="preserve"> </t>
        </is>
      </c>
      <c r="C2" s="4" t="inlineStr">
        <is>
          <t xml:space="preserve"> </t>
        </is>
      </c>
      <c r="D2" s="4" t="inlineStr">
        <is>
          <t xml:space="preserve"> </t>
        </is>
      </c>
      <c r="E2" s="4" t="inlineStr">
        <is>
          <t xml:space="preserve"> </t>
        </is>
      </c>
    </row>
    <row r="3">
      <c r="A3" s="4" t="inlineStr">
        <is>
          <t>Goodwill</t>
        </is>
      </c>
      <c r="B3" s="6" t="n">
        <v>387934</v>
      </c>
      <c r="C3" s="6" t="n">
        <v>385312</v>
      </c>
      <c r="D3" s="4" t="inlineStr">
        <is>
          <t xml:space="preserve"> </t>
        </is>
      </c>
      <c r="E3" s="4" t="inlineStr">
        <is>
          <t xml:space="preserve"> </t>
        </is>
      </c>
    </row>
    <row r="4">
      <c r="A4" s="4" t="inlineStr">
        <is>
          <t>Dp polar GmbH</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 including cash acquired</t>
        </is>
      </c>
      <c r="B6" s="4" t="inlineStr">
        <is>
          <t xml:space="preserve"> </t>
        </is>
      </c>
      <c r="C6" s="4" t="inlineStr">
        <is>
          <t xml:space="preserve"> </t>
        </is>
      </c>
      <c r="D6" s="6" t="n">
        <v>301</v>
      </c>
      <c r="E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row>
    <row r="8">
      <c r="A8" s="4" t="inlineStr">
        <is>
          <t>Total intangible assets</t>
        </is>
      </c>
      <c r="B8" s="4" t="inlineStr">
        <is>
          <t xml:space="preserve"> </t>
        </is>
      </c>
      <c r="C8" s="4" t="inlineStr">
        <is>
          <t xml:space="preserve"> </t>
        </is>
      </c>
      <c r="D8" s="5" t="n">
        <v>8919</v>
      </c>
      <c r="E8" s="4" t="inlineStr">
        <is>
          <t xml:space="preserve"> </t>
        </is>
      </c>
    </row>
    <row r="9">
      <c r="A9" s="4" t="inlineStr">
        <is>
          <t>Goodwill</t>
        </is>
      </c>
      <c r="B9" s="4" t="inlineStr">
        <is>
          <t xml:space="preserve"> </t>
        </is>
      </c>
      <c r="C9" s="4" t="inlineStr">
        <is>
          <t xml:space="preserve"> </t>
        </is>
      </c>
      <c r="D9" s="5" t="n">
        <v>16425</v>
      </c>
      <c r="E9" s="4" t="inlineStr">
        <is>
          <t xml:space="preserve"> </t>
        </is>
      </c>
    </row>
    <row r="10">
      <c r="A10" s="4" t="inlineStr">
        <is>
          <t>Other assets</t>
        </is>
      </c>
      <c r="B10" s="4" t="inlineStr">
        <is>
          <t xml:space="preserve"> </t>
        </is>
      </c>
      <c r="C10" s="4" t="inlineStr">
        <is>
          <t xml:space="preserve"> </t>
        </is>
      </c>
      <c r="D10" s="5" t="n">
        <v>765</v>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Accounts payable and accrued liabilities</t>
        </is>
      </c>
      <c r="B12" s="4" t="inlineStr">
        <is>
          <t xml:space="preserve"> </t>
        </is>
      </c>
      <c r="C12" s="4" t="inlineStr">
        <is>
          <t xml:space="preserve"> </t>
        </is>
      </c>
      <c r="D12" s="5" t="n">
        <v>364</v>
      </c>
      <c r="E12" s="4" t="inlineStr">
        <is>
          <t xml:space="preserve"> </t>
        </is>
      </c>
    </row>
    <row r="13">
      <c r="A13" s="4" t="inlineStr">
        <is>
          <t>Deferred tax liability</t>
        </is>
      </c>
      <c r="B13" s="4" t="inlineStr">
        <is>
          <t xml:space="preserve"> </t>
        </is>
      </c>
      <c r="C13" s="4" t="inlineStr">
        <is>
          <t xml:space="preserve"> </t>
        </is>
      </c>
      <c r="D13" s="5" t="n">
        <v>845</v>
      </c>
      <c r="E13" s="4" t="inlineStr">
        <is>
          <t xml:space="preserve"> </t>
        </is>
      </c>
    </row>
    <row r="14">
      <c r="A14" s="4" t="inlineStr">
        <is>
          <t>Total liabilities</t>
        </is>
      </c>
      <c r="B14" s="4" t="inlineStr">
        <is>
          <t xml:space="preserve"> </t>
        </is>
      </c>
      <c r="C14" s="4" t="inlineStr">
        <is>
          <t xml:space="preserve"> </t>
        </is>
      </c>
      <c r="D14" s="5" t="n">
        <v>1209</v>
      </c>
      <c r="E14" s="4" t="inlineStr">
        <is>
          <t xml:space="preserve"> </t>
        </is>
      </c>
    </row>
    <row r="15">
      <c r="A15" s="4" t="inlineStr">
        <is>
          <t>Net assets acquired</t>
        </is>
      </c>
      <c r="B15" s="4" t="inlineStr">
        <is>
          <t xml:space="preserve"> </t>
        </is>
      </c>
      <c r="C15" s="4" t="inlineStr">
        <is>
          <t xml:space="preserve"> </t>
        </is>
      </c>
      <c r="D15" s="5" t="n">
        <v>25201</v>
      </c>
      <c r="E15" s="4" t="inlineStr">
        <is>
          <t xml:space="preserve"> </t>
        </is>
      </c>
    </row>
    <row r="16">
      <c r="A16" s="4" t="inlineStr">
        <is>
          <t>Cash acquired</t>
        </is>
      </c>
      <c r="B16" s="4" t="inlineStr">
        <is>
          <t xml:space="preserve"> </t>
        </is>
      </c>
      <c r="C16" s="4" t="inlineStr">
        <is>
          <t xml:space="preserve"> </t>
        </is>
      </c>
      <c r="D16" s="5" t="n">
        <v>243</v>
      </c>
      <c r="E16" s="4" t="inlineStr">
        <is>
          <t xml:space="preserve"> </t>
        </is>
      </c>
    </row>
    <row r="17">
      <c r="A17" s="4" t="inlineStr">
        <is>
          <t>Dp polar GmbH | In-process research and development</t>
        </is>
      </c>
      <c r="B17" s="4" t="inlineStr">
        <is>
          <t xml:space="preserve"> </t>
        </is>
      </c>
      <c r="C17" s="4" t="inlineStr">
        <is>
          <t xml:space="preserve"> </t>
        </is>
      </c>
      <c r="D17" s="4" t="inlineStr">
        <is>
          <t xml:space="preserve"> </t>
        </is>
      </c>
      <c r="E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row>
    <row r="19">
      <c r="A19" s="4" t="inlineStr">
        <is>
          <t>Total intangible assets</t>
        </is>
      </c>
      <c r="B19" s="4" t="inlineStr">
        <is>
          <t xml:space="preserve"> </t>
        </is>
      </c>
      <c r="C19" s="4" t="inlineStr">
        <is>
          <t xml:space="preserve"> </t>
        </is>
      </c>
      <c r="D19" s="5" t="n">
        <v>4989</v>
      </c>
      <c r="E19" s="4" t="inlineStr">
        <is>
          <t xml:space="preserve"> </t>
        </is>
      </c>
    </row>
    <row r="20">
      <c r="A20" s="4" t="inlineStr">
        <is>
          <t>Dp polar GmbH | Trade names</t>
        </is>
      </c>
      <c r="B20" s="4" t="inlineStr">
        <is>
          <t xml:space="preserve"> </t>
        </is>
      </c>
      <c r="C20" s="4" t="inlineStr">
        <is>
          <t xml:space="preserve"> </t>
        </is>
      </c>
      <c r="D20" s="4" t="inlineStr">
        <is>
          <t xml:space="preserve"> </t>
        </is>
      </c>
      <c r="E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row>
    <row r="22">
      <c r="A22" s="4" t="inlineStr">
        <is>
          <t>Total intangible assets</t>
        </is>
      </c>
      <c r="B22" s="4" t="inlineStr">
        <is>
          <t xml:space="preserve"> </t>
        </is>
      </c>
      <c r="C22" s="4" t="inlineStr">
        <is>
          <t xml:space="preserve"> </t>
        </is>
      </c>
      <c r="D22" s="6" t="n">
        <v>3930</v>
      </c>
      <c r="E22" s="4" t="inlineStr">
        <is>
          <t xml:space="preserve"> </t>
        </is>
      </c>
    </row>
    <row r="23">
      <c r="A23" s="4" t="inlineStr">
        <is>
          <t>Kumovis GmbH</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urrent assets, including cash acquired</t>
        </is>
      </c>
      <c r="B25" s="4" t="inlineStr">
        <is>
          <t xml:space="preserve"> </t>
        </is>
      </c>
      <c r="C25" s="4" t="inlineStr">
        <is>
          <t xml:space="preserve"> </t>
        </is>
      </c>
      <c r="D25" s="4" t="inlineStr">
        <is>
          <t xml:space="preserve"> </t>
        </is>
      </c>
      <c r="E25" s="6" t="n">
        <v>1407</v>
      </c>
    </row>
    <row r="26">
      <c r="A26" s="3" t="inlineStr">
        <is>
          <t>Intangible assets:</t>
        </is>
      </c>
      <c r="B26" s="4" t="inlineStr">
        <is>
          <t xml:space="preserve"> </t>
        </is>
      </c>
      <c r="C26" s="4" t="inlineStr">
        <is>
          <t xml:space="preserve"> </t>
        </is>
      </c>
      <c r="D26" s="4" t="inlineStr">
        <is>
          <t xml:space="preserve"> </t>
        </is>
      </c>
      <c r="E26" s="4" t="inlineStr">
        <is>
          <t xml:space="preserve"> </t>
        </is>
      </c>
    </row>
    <row r="27">
      <c r="A27" s="4" t="inlineStr">
        <is>
          <t>Total intangible assets</t>
        </is>
      </c>
      <c r="B27" s="4" t="inlineStr">
        <is>
          <t xml:space="preserve"> </t>
        </is>
      </c>
      <c r="C27" s="4" t="inlineStr">
        <is>
          <t xml:space="preserve"> </t>
        </is>
      </c>
      <c r="D27" s="4" t="inlineStr">
        <is>
          <t xml:space="preserve"> </t>
        </is>
      </c>
      <c r="E27" s="5" t="n">
        <v>26572</v>
      </c>
    </row>
    <row r="28">
      <c r="A28" s="4" t="inlineStr">
        <is>
          <t>Goodwill</t>
        </is>
      </c>
      <c r="B28" s="4" t="inlineStr">
        <is>
          <t xml:space="preserve"> </t>
        </is>
      </c>
      <c r="C28" s="4" t="inlineStr">
        <is>
          <t xml:space="preserve"> </t>
        </is>
      </c>
      <c r="D28" s="4" t="inlineStr">
        <is>
          <t xml:space="preserve"> </t>
        </is>
      </c>
      <c r="E28" s="5" t="n">
        <v>17618</v>
      </c>
    </row>
    <row r="29">
      <c r="A29" s="4" t="inlineStr">
        <is>
          <t>Other assets</t>
        </is>
      </c>
      <c r="B29" s="4" t="inlineStr">
        <is>
          <t xml:space="preserve"> </t>
        </is>
      </c>
      <c r="C29" s="4" t="inlineStr">
        <is>
          <t xml:space="preserve"> </t>
        </is>
      </c>
      <c r="D29" s="4" t="inlineStr">
        <is>
          <t xml:space="preserve"> </t>
        </is>
      </c>
      <c r="E29" s="5" t="n">
        <v>705</v>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Accounts payable and accrued liabilities</t>
        </is>
      </c>
      <c r="B31" s="4" t="inlineStr">
        <is>
          <t xml:space="preserve"> </t>
        </is>
      </c>
      <c r="C31" s="4" t="inlineStr">
        <is>
          <t xml:space="preserve"> </t>
        </is>
      </c>
      <c r="D31" s="4" t="inlineStr">
        <is>
          <t xml:space="preserve"> </t>
        </is>
      </c>
      <c r="E31" s="5" t="n">
        <v>332</v>
      </c>
    </row>
    <row r="32">
      <c r="A32" s="4" t="inlineStr">
        <is>
          <t>Deferred revenue</t>
        </is>
      </c>
      <c r="B32" s="4" t="inlineStr">
        <is>
          <t xml:space="preserve"> </t>
        </is>
      </c>
      <c r="C32" s="4" t="inlineStr">
        <is>
          <t xml:space="preserve"> </t>
        </is>
      </c>
      <c r="D32" s="4" t="inlineStr">
        <is>
          <t xml:space="preserve"> </t>
        </is>
      </c>
      <c r="E32" s="5" t="n">
        <v>70</v>
      </c>
    </row>
    <row r="33">
      <c r="A33" s="4" t="inlineStr">
        <is>
          <t>Deferred tax liability</t>
        </is>
      </c>
      <c r="B33" s="4" t="inlineStr">
        <is>
          <t xml:space="preserve"> </t>
        </is>
      </c>
      <c r="C33" s="4" t="inlineStr">
        <is>
          <t xml:space="preserve"> </t>
        </is>
      </c>
      <c r="D33" s="4" t="inlineStr">
        <is>
          <t xml:space="preserve"> </t>
        </is>
      </c>
      <c r="E33" s="5" t="n">
        <v>6466</v>
      </c>
    </row>
    <row r="34">
      <c r="A34" s="4" t="inlineStr">
        <is>
          <t>Total liabilities</t>
        </is>
      </c>
      <c r="B34" s="4" t="inlineStr">
        <is>
          <t xml:space="preserve"> </t>
        </is>
      </c>
      <c r="C34" s="4" t="inlineStr">
        <is>
          <t xml:space="preserve"> </t>
        </is>
      </c>
      <c r="D34" s="4" t="inlineStr">
        <is>
          <t xml:space="preserve"> </t>
        </is>
      </c>
      <c r="E34" s="5" t="n">
        <v>6868</v>
      </c>
    </row>
    <row r="35">
      <c r="A35" s="4" t="inlineStr">
        <is>
          <t>Net assets acquired</t>
        </is>
      </c>
      <c r="B35" s="4" t="inlineStr">
        <is>
          <t xml:space="preserve"> </t>
        </is>
      </c>
      <c r="C35" s="4" t="inlineStr">
        <is>
          <t xml:space="preserve"> </t>
        </is>
      </c>
      <c r="D35" s="4" t="inlineStr">
        <is>
          <t xml:space="preserve"> </t>
        </is>
      </c>
      <c r="E35" s="5" t="n">
        <v>39434</v>
      </c>
    </row>
    <row r="36">
      <c r="A36" s="4" t="inlineStr">
        <is>
          <t>Cash acquired</t>
        </is>
      </c>
      <c r="B36" s="4" t="inlineStr">
        <is>
          <t xml:space="preserve"> </t>
        </is>
      </c>
      <c r="C36" s="4" t="inlineStr">
        <is>
          <t xml:space="preserve"> </t>
        </is>
      </c>
      <c r="D36" s="4" t="inlineStr">
        <is>
          <t xml:space="preserve"> </t>
        </is>
      </c>
      <c r="E36" s="5" t="n">
        <v>125</v>
      </c>
    </row>
    <row r="37">
      <c r="A37" s="4" t="inlineStr">
        <is>
          <t>Kumovis GmbH | Product technology</t>
        </is>
      </c>
      <c r="B37" s="4" t="inlineStr">
        <is>
          <t xml:space="preserve"> </t>
        </is>
      </c>
      <c r="C37" s="4" t="inlineStr">
        <is>
          <t xml:space="preserve"> </t>
        </is>
      </c>
      <c r="D37" s="4" t="inlineStr">
        <is>
          <t xml:space="preserve"> </t>
        </is>
      </c>
      <c r="E37" s="4" t="inlineStr">
        <is>
          <t xml:space="preserve"> </t>
        </is>
      </c>
    </row>
    <row r="38">
      <c r="A38" s="3" t="inlineStr">
        <is>
          <t>Intangible assets:</t>
        </is>
      </c>
      <c r="B38" s="4" t="inlineStr">
        <is>
          <t xml:space="preserve"> </t>
        </is>
      </c>
      <c r="C38" s="4" t="inlineStr">
        <is>
          <t xml:space="preserve"> </t>
        </is>
      </c>
      <c r="D38" s="4" t="inlineStr">
        <is>
          <t xml:space="preserve"> </t>
        </is>
      </c>
      <c r="E38" s="4" t="inlineStr">
        <is>
          <t xml:space="preserve"> </t>
        </is>
      </c>
    </row>
    <row r="39">
      <c r="A39" s="4" t="inlineStr">
        <is>
          <t>Total intangible assets</t>
        </is>
      </c>
      <c r="B39" s="4" t="inlineStr">
        <is>
          <t xml:space="preserve"> </t>
        </is>
      </c>
      <c r="C39" s="4" t="inlineStr">
        <is>
          <t xml:space="preserve"> </t>
        </is>
      </c>
      <c r="D39" s="4" t="inlineStr">
        <is>
          <t xml:space="preserve"> </t>
        </is>
      </c>
      <c r="E39" s="5" t="n">
        <v>20770</v>
      </c>
    </row>
    <row r="40">
      <c r="A40" s="4" t="inlineStr">
        <is>
          <t>Kumovis GmbH | Trade names</t>
        </is>
      </c>
      <c r="B40" s="4" t="inlineStr">
        <is>
          <t xml:space="preserve"> </t>
        </is>
      </c>
      <c r="C40" s="4" t="inlineStr">
        <is>
          <t xml:space="preserve"> </t>
        </is>
      </c>
      <c r="D40" s="4" t="inlineStr">
        <is>
          <t xml:space="preserve"> </t>
        </is>
      </c>
      <c r="E40" s="4" t="inlineStr">
        <is>
          <t xml:space="preserve"> </t>
        </is>
      </c>
    </row>
    <row r="41">
      <c r="A41" s="3" t="inlineStr">
        <is>
          <t>Intangible assets:</t>
        </is>
      </c>
      <c r="B41" s="4" t="inlineStr">
        <is>
          <t xml:space="preserve"> </t>
        </is>
      </c>
      <c r="C41" s="4" t="inlineStr">
        <is>
          <t xml:space="preserve"> </t>
        </is>
      </c>
      <c r="D41" s="4" t="inlineStr">
        <is>
          <t xml:space="preserve"> </t>
        </is>
      </c>
      <c r="E41" s="4" t="inlineStr">
        <is>
          <t xml:space="preserve"> </t>
        </is>
      </c>
    </row>
    <row r="42">
      <c r="A42" s="4" t="inlineStr">
        <is>
          <t>Total intangible assets</t>
        </is>
      </c>
      <c r="B42" s="4" t="inlineStr">
        <is>
          <t xml:space="preserve"> </t>
        </is>
      </c>
      <c r="C42" s="4" t="inlineStr">
        <is>
          <t xml:space="preserve"> </t>
        </is>
      </c>
      <c r="D42" s="4" t="inlineStr">
        <is>
          <t xml:space="preserve"> </t>
        </is>
      </c>
      <c r="E42" s="5" t="n">
        <v>5802</v>
      </c>
    </row>
    <row r="43">
      <c r="A43" s="4" t="inlineStr">
        <is>
          <t>Titan Additive LLC</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Current assets, including cash acquired</t>
        </is>
      </c>
      <c r="B45" s="4" t="inlineStr">
        <is>
          <t xml:space="preserve"> </t>
        </is>
      </c>
      <c r="C45" s="4" t="inlineStr">
        <is>
          <t xml:space="preserve"> </t>
        </is>
      </c>
      <c r="D45" s="4" t="inlineStr">
        <is>
          <t xml:space="preserve"> </t>
        </is>
      </c>
      <c r="E45" s="5" t="n">
        <v>661</v>
      </c>
    </row>
    <row r="46">
      <c r="A46" s="3" t="inlineStr">
        <is>
          <t>Intangible assets:</t>
        </is>
      </c>
      <c r="B46" s="4" t="inlineStr">
        <is>
          <t xml:space="preserve"> </t>
        </is>
      </c>
      <c r="C46" s="4" t="inlineStr">
        <is>
          <t xml:space="preserve"> </t>
        </is>
      </c>
      <c r="D46" s="4" t="inlineStr">
        <is>
          <t xml:space="preserve"> </t>
        </is>
      </c>
      <c r="E46" s="4" t="inlineStr">
        <is>
          <t xml:space="preserve"> </t>
        </is>
      </c>
    </row>
    <row r="47">
      <c r="A47" s="4" t="inlineStr">
        <is>
          <t>Total intangible assets</t>
        </is>
      </c>
      <c r="B47" s="4" t="inlineStr">
        <is>
          <t xml:space="preserve"> </t>
        </is>
      </c>
      <c r="C47" s="4" t="inlineStr">
        <is>
          <t xml:space="preserve"> </t>
        </is>
      </c>
      <c r="D47" s="4" t="inlineStr">
        <is>
          <t xml:space="preserve"> </t>
        </is>
      </c>
      <c r="E47" s="5" t="n">
        <v>21520</v>
      </c>
    </row>
    <row r="48">
      <c r="A48" s="4" t="inlineStr">
        <is>
          <t>Goodwill</t>
        </is>
      </c>
      <c r="B48" s="4" t="inlineStr">
        <is>
          <t xml:space="preserve"> </t>
        </is>
      </c>
      <c r="C48" s="4" t="inlineStr">
        <is>
          <t xml:space="preserve"> </t>
        </is>
      </c>
      <c r="D48" s="4" t="inlineStr">
        <is>
          <t xml:space="preserve"> </t>
        </is>
      </c>
      <c r="E48" s="5" t="n">
        <v>17430</v>
      </c>
    </row>
    <row r="49">
      <c r="A49" s="4" t="inlineStr">
        <is>
          <t>Other assets</t>
        </is>
      </c>
      <c r="B49" s="4" t="inlineStr">
        <is>
          <t xml:space="preserve"> </t>
        </is>
      </c>
      <c r="C49" s="4" t="inlineStr">
        <is>
          <t xml:space="preserve"> </t>
        </is>
      </c>
      <c r="D49" s="4" t="inlineStr">
        <is>
          <t xml:space="preserve"> </t>
        </is>
      </c>
      <c r="E49" s="5" t="n">
        <v>68</v>
      </c>
    </row>
    <row r="50">
      <c r="A50" s="3" t="inlineStr">
        <is>
          <t>Liabilities:</t>
        </is>
      </c>
      <c r="B50" s="4" t="inlineStr">
        <is>
          <t xml:space="preserve"> </t>
        </is>
      </c>
      <c r="C50" s="4" t="inlineStr">
        <is>
          <t xml:space="preserve"> </t>
        </is>
      </c>
      <c r="D50" s="4" t="inlineStr">
        <is>
          <t xml:space="preserve"> </t>
        </is>
      </c>
      <c r="E50" s="4" t="inlineStr">
        <is>
          <t xml:space="preserve"> </t>
        </is>
      </c>
    </row>
    <row r="51">
      <c r="A51" s="4" t="inlineStr">
        <is>
          <t>Accounts payable and accrued liabilities</t>
        </is>
      </c>
      <c r="B51" s="4" t="inlineStr">
        <is>
          <t xml:space="preserve"> </t>
        </is>
      </c>
      <c r="C51" s="4" t="inlineStr">
        <is>
          <t xml:space="preserve"> </t>
        </is>
      </c>
      <c r="D51" s="4" t="inlineStr">
        <is>
          <t xml:space="preserve"> </t>
        </is>
      </c>
      <c r="E51" s="5" t="n">
        <v>229</v>
      </c>
    </row>
    <row r="52">
      <c r="A52" s="4" t="inlineStr">
        <is>
          <t>Deferred revenue</t>
        </is>
      </c>
      <c r="B52" s="4" t="inlineStr">
        <is>
          <t xml:space="preserve"> </t>
        </is>
      </c>
      <c r="C52" s="4" t="inlineStr">
        <is>
          <t xml:space="preserve"> </t>
        </is>
      </c>
      <c r="D52" s="4" t="inlineStr">
        <is>
          <t xml:space="preserve"> </t>
        </is>
      </c>
      <c r="E52" s="5" t="n">
        <v>410</v>
      </c>
    </row>
    <row r="53">
      <c r="A53" s="4" t="inlineStr">
        <is>
          <t>Total liabilities</t>
        </is>
      </c>
      <c r="B53" s="4" t="inlineStr">
        <is>
          <t xml:space="preserve"> </t>
        </is>
      </c>
      <c r="C53" s="4" t="inlineStr">
        <is>
          <t xml:space="preserve"> </t>
        </is>
      </c>
      <c r="D53" s="4" t="inlineStr">
        <is>
          <t xml:space="preserve"> </t>
        </is>
      </c>
      <c r="E53" s="5" t="n">
        <v>639</v>
      </c>
    </row>
    <row r="54">
      <c r="A54" s="4" t="inlineStr">
        <is>
          <t>Net assets acquired</t>
        </is>
      </c>
      <c r="B54" s="4" t="inlineStr">
        <is>
          <t xml:space="preserve"> </t>
        </is>
      </c>
      <c r="C54" s="4" t="inlineStr">
        <is>
          <t xml:space="preserve"> </t>
        </is>
      </c>
      <c r="D54" s="4" t="inlineStr">
        <is>
          <t xml:space="preserve"> </t>
        </is>
      </c>
      <c r="E54" s="5" t="n">
        <v>39040</v>
      </c>
    </row>
    <row r="55">
      <c r="A55" s="4" t="inlineStr">
        <is>
          <t>Titan Additive LLC | Product technology</t>
        </is>
      </c>
      <c r="B55" s="4" t="inlineStr">
        <is>
          <t xml:space="preserve"> </t>
        </is>
      </c>
      <c r="C55" s="4" t="inlineStr">
        <is>
          <t xml:space="preserve"> </t>
        </is>
      </c>
      <c r="D55" s="4" t="inlineStr">
        <is>
          <t xml:space="preserve"> </t>
        </is>
      </c>
      <c r="E55" s="4" t="inlineStr">
        <is>
          <t xml:space="preserve"> </t>
        </is>
      </c>
    </row>
    <row r="56">
      <c r="A56" s="3" t="inlineStr">
        <is>
          <t>Intangible assets:</t>
        </is>
      </c>
      <c r="B56" s="4" t="inlineStr">
        <is>
          <t xml:space="preserve"> </t>
        </is>
      </c>
      <c r="C56" s="4" t="inlineStr">
        <is>
          <t xml:space="preserve"> </t>
        </is>
      </c>
      <c r="D56" s="4" t="inlineStr">
        <is>
          <t xml:space="preserve"> </t>
        </is>
      </c>
      <c r="E56" s="4" t="inlineStr">
        <is>
          <t xml:space="preserve"> </t>
        </is>
      </c>
    </row>
    <row r="57">
      <c r="A57" s="4" t="inlineStr">
        <is>
          <t>Total intangible assets</t>
        </is>
      </c>
      <c r="B57" s="4" t="inlineStr">
        <is>
          <t xml:space="preserve"> </t>
        </is>
      </c>
      <c r="C57" s="4" t="inlineStr">
        <is>
          <t xml:space="preserve"> </t>
        </is>
      </c>
      <c r="D57" s="4" t="inlineStr">
        <is>
          <t xml:space="preserve"> </t>
        </is>
      </c>
      <c r="E57" s="5" t="n">
        <v>15940</v>
      </c>
    </row>
    <row r="58">
      <c r="A58" s="4" t="inlineStr">
        <is>
          <t>Titan Additive LLC | Trade names</t>
        </is>
      </c>
      <c r="B58" s="4" t="inlineStr">
        <is>
          <t xml:space="preserve"> </t>
        </is>
      </c>
      <c r="C58" s="4" t="inlineStr">
        <is>
          <t xml:space="preserve"> </t>
        </is>
      </c>
      <c r="D58" s="4" t="inlineStr">
        <is>
          <t xml:space="preserve"> </t>
        </is>
      </c>
      <c r="E58" s="4" t="inlineStr">
        <is>
          <t xml:space="preserve"> </t>
        </is>
      </c>
    </row>
    <row r="59">
      <c r="A59" s="3" t="inlineStr">
        <is>
          <t>Intangible assets:</t>
        </is>
      </c>
      <c r="B59" s="4" t="inlineStr">
        <is>
          <t xml:space="preserve"> </t>
        </is>
      </c>
      <c r="C59" s="4" t="inlineStr">
        <is>
          <t xml:space="preserve"> </t>
        </is>
      </c>
      <c r="D59" s="4" t="inlineStr">
        <is>
          <t xml:space="preserve"> </t>
        </is>
      </c>
      <c r="E59" s="4" t="inlineStr">
        <is>
          <t xml:space="preserve"> </t>
        </is>
      </c>
    </row>
    <row r="60">
      <c r="A60" s="4" t="inlineStr">
        <is>
          <t>Total intangible assets</t>
        </is>
      </c>
      <c r="B60" s="4" t="inlineStr">
        <is>
          <t xml:space="preserve"> </t>
        </is>
      </c>
      <c r="C60" s="4" t="inlineStr">
        <is>
          <t xml:space="preserve"> </t>
        </is>
      </c>
      <c r="D60" s="4" t="inlineStr">
        <is>
          <t xml:space="preserve"> </t>
        </is>
      </c>
      <c r="E60" s="6" t="n">
        <v>55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Fair Value of Consideration Transferred) (Details) - Kumovis GmbH $ in Thousands</t>
        </is>
      </c>
      <c r="B1" s="2" t="inlineStr">
        <is>
          <t>Apr. 01, 2022 USD ($)</t>
        </is>
      </c>
    </row>
    <row r="2">
      <c r="A2" s="3" t="inlineStr">
        <is>
          <t>Business Acquisition [Line Items]</t>
        </is>
      </c>
      <c r="B2" s="4" t="inlineStr">
        <is>
          <t xml:space="preserve"> </t>
        </is>
      </c>
    </row>
    <row r="3">
      <c r="A3" s="4" t="inlineStr">
        <is>
          <t>Cash paid at acquisition</t>
        </is>
      </c>
      <c r="B3" s="6" t="n">
        <v>34098</v>
      </c>
    </row>
    <row r="4">
      <c r="A4" s="4" t="inlineStr">
        <is>
          <t>Deferred cash consideration</t>
        </is>
      </c>
      <c r="B4" s="5" t="n">
        <v>3628</v>
      </c>
    </row>
    <row r="5">
      <c r="A5" s="4" t="inlineStr">
        <is>
          <t>Estimated fair value of RNCI</t>
        </is>
      </c>
      <c r="B5" s="5" t="n">
        <v>1559</v>
      </c>
    </row>
    <row r="6">
      <c r="A6" s="4" t="inlineStr">
        <is>
          <t>Post-closing net working capital adjustment</t>
        </is>
      </c>
      <c r="B6" s="5" t="n">
        <v>149</v>
      </c>
    </row>
    <row r="7">
      <c r="A7" s="4" t="inlineStr">
        <is>
          <t>Total fair value of consideration transferred</t>
        </is>
      </c>
      <c r="B7" s="6" t="n">
        <v>394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performance obligation</t>
        </is>
      </c>
      <c r="B4" s="6" t="n">
        <v>62706</v>
      </c>
      <c r="C4" s="4" t="inlineStr">
        <is>
          <t xml:space="preserve"> </t>
        </is>
      </c>
      <c r="D4" s="6" t="n">
        <v>62706</v>
      </c>
      <c r="E4" s="4" t="inlineStr">
        <is>
          <t xml:space="preserve"> </t>
        </is>
      </c>
      <c r="F4" s="4" t="inlineStr">
        <is>
          <t xml:space="preserve"> </t>
        </is>
      </c>
    </row>
    <row r="5">
      <c r="A5" s="4" t="inlineStr">
        <is>
          <t>Revenue</t>
        </is>
      </c>
      <c r="B5" s="5" t="n">
        <v>128194</v>
      </c>
      <c r="C5" s="6" t="n">
        <v>140045</v>
      </c>
      <c r="D5" s="5" t="n">
        <v>249430</v>
      </c>
      <c r="E5" s="6" t="n">
        <v>273046</v>
      </c>
      <c r="F5" s="4" t="inlineStr">
        <is>
          <t xml:space="preserve"> </t>
        </is>
      </c>
    </row>
    <row r="6">
      <c r="A6" s="4" t="inlineStr">
        <is>
          <t>Amounts included in contract liability at the beginning of period</t>
        </is>
      </c>
      <c r="B6" s="4" t="inlineStr">
        <is>
          <t xml:space="preserve"> </t>
        </is>
      </c>
      <c r="C6" s="4" t="inlineStr">
        <is>
          <t xml:space="preserve"> </t>
        </is>
      </c>
      <c r="D6" s="5" t="n">
        <v>18007</v>
      </c>
      <c r="E6" s="6" t="n">
        <v>20996</v>
      </c>
      <c r="F6" s="4" t="inlineStr">
        <is>
          <t xml:space="preserve"> </t>
        </is>
      </c>
    </row>
    <row r="7">
      <c r="A7" s="4" t="inlineStr">
        <is>
          <t>Unbilled receivables</t>
        </is>
      </c>
      <c r="B7" s="6" t="n">
        <v>1268</v>
      </c>
      <c r="C7" s="4" t="inlineStr">
        <is>
          <t xml:space="preserve"> </t>
        </is>
      </c>
      <c r="D7" s="6" t="n">
        <v>1268</v>
      </c>
      <c r="E7" s="4" t="inlineStr">
        <is>
          <t xml:space="preserve"> </t>
        </is>
      </c>
      <c r="F7" s="6" t="n">
        <v>677</v>
      </c>
    </row>
    <row r="8">
      <c r="A8" s="4" t="inlineStr">
        <is>
          <t>One Customer | Revenue from Contract with Customer Benchmark | Customer 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as a percentage)</t>
        </is>
      </c>
      <c r="B10" s="10" t="n">
        <v>0.189</v>
      </c>
      <c r="C10" s="10" t="n">
        <v>0.248</v>
      </c>
      <c r="D10" s="10" t="n">
        <v>0.163</v>
      </c>
      <c r="E10" s="10" t="n">
        <v>0.257</v>
      </c>
      <c r="F10" s="4" t="inlineStr">
        <is>
          <t xml:space="preserve"> </t>
        </is>
      </c>
    </row>
    <row r="11">
      <c r="A11" s="4" t="inlineStr">
        <is>
          <t>Collaborative Arrang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6" t="n">
        <v>3463</v>
      </c>
      <c r="C13" s="6" t="n">
        <v>3342</v>
      </c>
      <c r="D13" s="6" t="n">
        <v>8203</v>
      </c>
      <c r="E13" s="6" t="n">
        <v>5774</v>
      </c>
      <c r="F13" s="4" t="inlineStr">
        <is>
          <t xml:space="preserve"> </t>
        </is>
      </c>
    </row>
    <row r="14">
      <c r="A14" s="4" t="inlineStr">
        <is>
          <t>Revenue Remaining Performance Obligation Expected Timing Of Satisfaction [Axis]: 2023-07-0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performance obligation</t>
        </is>
      </c>
      <c r="B16" s="6" t="n">
        <v>40172</v>
      </c>
      <c r="C16" s="4" t="inlineStr">
        <is>
          <t xml:space="preserve"> </t>
        </is>
      </c>
      <c r="D16" s="6" t="n">
        <v>40172</v>
      </c>
      <c r="E16" s="4" t="inlineStr">
        <is>
          <t xml:space="preserve"> </t>
        </is>
      </c>
      <c r="F16" s="4" t="inlineStr">
        <is>
          <t xml:space="preserve"> </t>
        </is>
      </c>
    </row>
    <row r="17">
      <c r="A17" s="4" t="inlineStr">
        <is>
          <t>Remaining performance obligation (as a percentage)</t>
        </is>
      </c>
      <c r="B17" s="10" t="n">
        <v>0.895</v>
      </c>
      <c r="C17" s="4" t="inlineStr">
        <is>
          <t xml:space="preserve"> </t>
        </is>
      </c>
      <c r="D17" s="10" t="n">
        <v>0.895</v>
      </c>
      <c r="E17" s="4" t="inlineStr">
        <is>
          <t xml:space="preserve"> </t>
        </is>
      </c>
      <c r="F17" s="4" t="inlineStr">
        <is>
          <t xml:space="preserve"> </t>
        </is>
      </c>
    </row>
    <row r="18">
      <c r="A18" s="4" t="inlineStr">
        <is>
          <t>Performance obligations expected to be satisfied, expected timing</t>
        </is>
      </c>
      <c r="B18" s="4" t="inlineStr">
        <is>
          <t>12 months</t>
        </is>
      </c>
      <c r="C18" s="4" t="inlineStr">
        <is>
          <t xml:space="preserve"> </t>
        </is>
      </c>
      <c r="D18" s="4" t="inlineStr">
        <is>
          <t>12 months</t>
        </is>
      </c>
      <c r="E18" s="4" t="inlineStr">
        <is>
          <t xml:space="preserve"> </t>
        </is>
      </c>
      <c r="F18" s="4" t="inlineStr">
        <is>
          <t xml:space="preserve"> </t>
        </is>
      </c>
    </row>
    <row r="19">
      <c r="A19" s="4" t="inlineStr">
        <is>
          <t>Revenue Remaining Performance Obligation Expected Timing Of Satisfaction [Axis]: 2024-07-0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ing performance obligation (as a percentage)</t>
        </is>
      </c>
      <c r="B21" s="9" t="n">
        <v>0.05</v>
      </c>
      <c r="C21" s="4" t="inlineStr">
        <is>
          <t xml:space="preserve"> </t>
        </is>
      </c>
      <c r="D21" s="9" t="n">
        <v>0.05</v>
      </c>
      <c r="E21" s="4" t="inlineStr">
        <is>
          <t xml:space="preserve"> </t>
        </is>
      </c>
      <c r="F21" s="4" t="inlineStr">
        <is>
          <t xml:space="preserve"> </t>
        </is>
      </c>
    </row>
    <row r="22">
      <c r="A22" s="4" t="inlineStr">
        <is>
          <t>Performance obligations expected to be satisfied, expected timing</t>
        </is>
      </c>
      <c r="B22" s="4" t="inlineStr">
        <is>
          <t>6 months</t>
        </is>
      </c>
      <c r="C22" s="4" t="inlineStr">
        <is>
          <t xml:space="preserve"> </t>
        </is>
      </c>
      <c r="D22" s="4" t="inlineStr">
        <is>
          <t>6 month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venue by Geographic Reg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8194</v>
      </c>
      <c r="C4" s="6" t="n">
        <v>140045</v>
      </c>
      <c r="D4" s="6" t="n">
        <v>249430</v>
      </c>
      <c r="E4" s="6" t="n">
        <v>273046</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6594</v>
      </c>
      <c r="C7" s="5" t="n">
        <v>79807</v>
      </c>
      <c r="D7" s="5" t="n">
        <v>145243</v>
      </c>
      <c r="E7" s="5" t="n">
        <v>154056</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1199</v>
      </c>
      <c r="C10" s="5" t="n">
        <v>44935</v>
      </c>
      <c r="D10" s="5" t="n">
        <v>84009</v>
      </c>
      <c r="E10" s="5" t="n">
        <v>85875</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401</v>
      </c>
      <c r="C13" s="5" t="n">
        <v>15303</v>
      </c>
      <c r="D13" s="5" t="n">
        <v>20178</v>
      </c>
      <c r="E13" s="5" t="n">
        <v>33115</v>
      </c>
    </row>
    <row r="14">
      <c r="A14" s="4" t="inlineStr">
        <is>
          <t>United States (included in Americas abov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75093</v>
      </c>
      <c r="C16" s="6" t="n">
        <v>79021</v>
      </c>
      <c r="D16" s="6" t="n">
        <v>142878</v>
      </c>
      <c r="E16" s="6" t="n">
        <v>15264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64169</v>
      </c>
      <c r="C3" s="6" t="n">
        <v>59907</v>
      </c>
    </row>
    <row r="4">
      <c r="A4" s="4" t="inlineStr">
        <is>
          <t>Work in process</t>
        </is>
      </c>
      <c r="B4" s="5" t="n">
        <v>3695</v>
      </c>
      <c r="C4" s="5" t="n">
        <v>4972</v>
      </c>
    </row>
    <row r="5">
      <c r="A5" s="4" t="inlineStr">
        <is>
          <t>Finished goods and parts</t>
        </is>
      </c>
      <c r="B5" s="5" t="n">
        <v>88289</v>
      </c>
      <c r="C5" s="5" t="n">
        <v>72953</v>
      </c>
    </row>
    <row r="6">
      <c r="A6" s="4" t="inlineStr">
        <is>
          <t>Total inventories</t>
        </is>
      </c>
      <c r="B6" s="6" t="n">
        <v>156153</v>
      </c>
      <c r="C6" s="6" t="n">
        <v>1378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Narrative) (Details) - USD ($) $ in Thousands</t>
        </is>
      </c>
      <c r="B1" s="2" t="inlineStr">
        <is>
          <t>3 Months Ended</t>
        </is>
      </c>
    </row>
    <row r="2">
      <c r="B2" s="2" t="inlineStr">
        <is>
          <t>Jun. 30, 2023</t>
        </is>
      </c>
      <c r="C2" s="2" t="inlineStr">
        <is>
          <t>Dec. 31, 2022</t>
        </is>
      </c>
    </row>
    <row r="3">
      <c r="A3" s="3" t="inlineStr">
        <is>
          <t>Inventory Disclosure [Abstract]</t>
        </is>
      </c>
      <c r="B3" s="4" t="inlineStr">
        <is>
          <t xml:space="preserve"> </t>
        </is>
      </c>
      <c r="C3" s="4" t="inlineStr">
        <is>
          <t xml:space="preserve"> </t>
        </is>
      </c>
    </row>
    <row r="4">
      <c r="A4" s="4" t="inlineStr">
        <is>
          <t>Inventory reserve</t>
        </is>
      </c>
      <c r="B4" s="6" t="n">
        <v>16397</v>
      </c>
      <c r="C4" s="6" t="n">
        <v>15550</v>
      </c>
    </row>
    <row r="5">
      <c r="A5" s="4" t="inlineStr">
        <is>
          <t>Business exit costs</t>
        </is>
      </c>
      <c r="B5" s="5" t="n">
        <v>450</v>
      </c>
      <c r="C5" s="4" t="inlineStr">
        <is>
          <t xml:space="preserve"> </t>
        </is>
      </c>
    </row>
    <row r="6">
      <c r="A6" s="4" t="inlineStr">
        <is>
          <t>Long-term purchase commitment, amount</t>
        </is>
      </c>
      <c r="B6" s="6" t="n">
        <v>6552</v>
      </c>
      <c r="C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Intangible Assets Other Than Goodwill)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6" t="n">
        <v>193759</v>
      </c>
      <c r="C3" s="6" t="n">
        <v>191974</v>
      </c>
    </row>
    <row r="4">
      <c r="A4" s="4" t="inlineStr">
        <is>
          <t>Accumulated Amortization</t>
        </is>
      </c>
      <c r="B4" s="5" t="n">
        <v>-114170</v>
      </c>
      <c r="C4" s="5" t="n">
        <v>-107192</v>
      </c>
    </row>
    <row r="5">
      <c r="A5" s="4" t="inlineStr">
        <is>
          <t>Net</t>
        </is>
      </c>
      <c r="B5" s="5" t="n">
        <v>79589</v>
      </c>
      <c r="C5" s="5" t="n">
        <v>8478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51939</v>
      </c>
      <c r="C8" s="5" t="n">
        <v>51137</v>
      </c>
    </row>
    <row r="9">
      <c r="A9" s="4" t="inlineStr">
        <is>
          <t>Accumulated Amortization</t>
        </is>
      </c>
      <c r="B9" s="5" t="n">
        <v>-50180</v>
      </c>
      <c r="C9" s="5" t="n">
        <v>-48695</v>
      </c>
    </row>
    <row r="10">
      <c r="A10" s="4" t="inlineStr">
        <is>
          <t>Net</t>
        </is>
      </c>
      <c r="B10" s="5" t="n">
        <v>1759</v>
      </c>
      <c r="C10" s="5" t="n">
        <v>2442</v>
      </c>
    </row>
    <row r="11">
      <c r="A11" s="4" t="inlineStr">
        <is>
          <t>Acquir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55931</v>
      </c>
      <c r="C13" s="5" t="n">
        <v>55480</v>
      </c>
    </row>
    <row r="14">
      <c r="A14" s="4" t="inlineStr">
        <is>
          <t>Accumulated Amortization</t>
        </is>
      </c>
      <c r="B14" s="5" t="n">
        <v>-14059</v>
      </c>
      <c r="C14" s="5" t="n">
        <v>-10707</v>
      </c>
    </row>
    <row r="15">
      <c r="A15" s="4" t="inlineStr">
        <is>
          <t>Net</t>
        </is>
      </c>
      <c r="B15" s="5" t="n">
        <v>41872</v>
      </c>
      <c r="C15" s="5" t="n">
        <v>44773</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36210</v>
      </c>
      <c r="C18" s="5" t="n">
        <v>35930</v>
      </c>
    </row>
    <row r="19">
      <c r="A19" s="4" t="inlineStr">
        <is>
          <t>Accumulated Amortization</t>
        </is>
      </c>
      <c r="B19" s="5" t="n">
        <v>-13965</v>
      </c>
      <c r="C19" s="5" t="n">
        <v>-12455</v>
      </c>
    </row>
    <row r="20">
      <c r="A20" s="4" t="inlineStr">
        <is>
          <t>Net</t>
        </is>
      </c>
      <c r="B20" s="5" t="n">
        <v>22245</v>
      </c>
      <c r="C20" s="5" t="n">
        <v>23475</v>
      </c>
    </row>
    <row r="21">
      <c r="A21" s="4" t="inlineStr">
        <is>
          <t>Patent cos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5" t="n">
        <v>18822</v>
      </c>
      <c r="C23" s="5" t="n">
        <v>18673</v>
      </c>
    </row>
    <row r="24">
      <c r="A24" s="4" t="inlineStr">
        <is>
          <t>Accumulated Amortization</t>
        </is>
      </c>
      <c r="B24" s="5" t="n">
        <v>-11040</v>
      </c>
      <c r="C24" s="5" t="n">
        <v>-10909</v>
      </c>
    </row>
    <row r="25">
      <c r="A25" s="4" t="inlineStr">
        <is>
          <t>Net</t>
        </is>
      </c>
      <c r="B25" s="5" t="n">
        <v>7782</v>
      </c>
      <c r="C25" s="5" t="n">
        <v>7764</v>
      </c>
    </row>
    <row r="26">
      <c r="A26" s="4" t="inlineStr">
        <is>
          <t>Acquired pat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5" t="n">
        <v>17526</v>
      </c>
      <c r="C28" s="5" t="n">
        <v>17499</v>
      </c>
    </row>
    <row r="29">
      <c r="A29" s="4" t="inlineStr">
        <is>
          <t>Accumulated Amortization</t>
        </is>
      </c>
      <c r="B29" s="5" t="n">
        <v>-15797</v>
      </c>
      <c r="C29" s="5" t="n">
        <v>-15661</v>
      </c>
    </row>
    <row r="30">
      <c r="A30" s="4" t="inlineStr">
        <is>
          <t>Net</t>
        </is>
      </c>
      <c r="B30" s="5" t="n">
        <v>1729</v>
      </c>
      <c r="C30" s="5" t="n">
        <v>1838</v>
      </c>
    </row>
    <row r="31">
      <c r="A31" s="4" t="inlineStr">
        <is>
          <t>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t>
        </is>
      </c>
      <c r="B33" s="5" t="n">
        <v>13331</v>
      </c>
      <c r="C33" s="5" t="n">
        <v>13255</v>
      </c>
    </row>
    <row r="34">
      <c r="A34" s="4" t="inlineStr">
        <is>
          <t>Accumulated Amortization</t>
        </is>
      </c>
      <c r="B34" s="5" t="n">
        <v>-9129</v>
      </c>
      <c r="C34" s="5" t="n">
        <v>-8765</v>
      </c>
    </row>
    <row r="35">
      <c r="A35" s="4" t="inlineStr">
        <is>
          <t>Net</t>
        </is>
      </c>
      <c r="B35" s="6" t="n">
        <v>4202</v>
      </c>
      <c r="C35" s="6" t="n">
        <v>44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Intangible Asset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finite-lived intangible assets</t>
        </is>
      </c>
      <c r="B4" s="6" t="n">
        <v>5541</v>
      </c>
      <c r="C4" s="4" t="inlineStr">
        <is>
          <t xml:space="preserve"> </t>
        </is>
      </c>
      <c r="D4" s="6" t="n">
        <v>5541</v>
      </c>
      <c r="E4" s="4" t="inlineStr">
        <is>
          <t xml:space="preserve"> </t>
        </is>
      </c>
      <c r="F4" s="6" t="n">
        <v>5448</v>
      </c>
    </row>
    <row r="5">
      <c r="A5" s="4" t="inlineStr">
        <is>
          <t>Amortization expense</t>
        </is>
      </c>
      <c r="B5" s="5" t="n">
        <v>3258</v>
      </c>
      <c r="C5" s="6" t="n">
        <v>3303</v>
      </c>
      <c r="D5" s="5" t="n">
        <v>6497</v>
      </c>
      <c r="E5" s="6" t="n">
        <v>5980</v>
      </c>
      <c r="F5" s="4" t="inlineStr">
        <is>
          <t xml:space="preserve"> </t>
        </is>
      </c>
    </row>
    <row r="6">
      <c r="A6" s="4" t="inlineStr">
        <is>
          <t>Remainder of 2023</t>
        </is>
      </c>
      <c r="B6" s="5" t="n">
        <v>4665</v>
      </c>
      <c r="C6" s="4" t="inlineStr">
        <is>
          <t xml:space="preserve"> </t>
        </is>
      </c>
      <c r="D6" s="5" t="n">
        <v>4665</v>
      </c>
      <c r="E6" s="4" t="inlineStr">
        <is>
          <t xml:space="preserve"> </t>
        </is>
      </c>
      <c r="F6" s="4" t="inlineStr">
        <is>
          <t xml:space="preserve"> </t>
        </is>
      </c>
    </row>
    <row r="7">
      <c r="A7" s="4" t="inlineStr">
        <is>
          <t>Amortization expense for intangible assets, 2024</t>
        </is>
      </c>
      <c r="B7" s="5" t="n">
        <v>11133</v>
      </c>
      <c r="C7" s="4" t="inlineStr">
        <is>
          <t xml:space="preserve"> </t>
        </is>
      </c>
      <c r="D7" s="5" t="n">
        <v>11133</v>
      </c>
      <c r="E7" s="4" t="inlineStr">
        <is>
          <t xml:space="preserve"> </t>
        </is>
      </c>
      <c r="F7" s="4" t="inlineStr">
        <is>
          <t xml:space="preserve"> </t>
        </is>
      </c>
    </row>
    <row r="8">
      <c r="A8" s="4" t="inlineStr">
        <is>
          <t>Amortization expense for intangible assets, 2025</t>
        </is>
      </c>
      <c r="B8" s="5" t="n">
        <v>11058</v>
      </c>
      <c r="C8" s="4" t="inlineStr">
        <is>
          <t xml:space="preserve"> </t>
        </is>
      </c>
      <c r="D8" s="5" t="n">
        <v>11058</v>
      </c>
      <c r="E8" s="4" t="inlineStr">
        <is>
          <t xml:space="preserve"> </t>
        </is>
      </c>
      <c r="F8" s="4" t="inlineStr">
        <is>
          <t xml:space="preserve"> </t>
        </is>
      </c>
    </row>
    <row r="9">
      <c r="A9" s="4" t="inlineStr">
        <is>
          <t>Amortization expense for intangible assets, 2026</t>
        </is>
      </c>
      <c r="B9" s="5" t="n">
        <v>8399</v>
      </c>
      <c r="C9" s="4" t="inlineStr">
        <is>
          <t xml:space="preserve"> </t>
        </is>
      </c>
      <c r="D9" s="5" t="n">
        <v>8399</v>
      </c>
      <c r="E9" s="4" t="inlineStr">
        <is>
          <t xml:space="preserve"> </t>
        </is>
      </c>
      <c r="F9" s="4" t="inlineStr">
        <is>
          <t xml:space="preserve"> </t>
        </is>
      </c>
    </row>
    <row r="10">
      <c r="A10" s="4" t="inlineStr">
        <is>
          <t>Amortization expense for intangible assets, 2027</t>
        </is>
      </c>
      <c r="B10" s="6" t="n">
        <v>7317</v>
      </c>
      <c r="C10" s="4" t="inlineStr">
        <is>
          <t xml:space="preserve"> </t>
        </is>
      </c>
      <c r="D10" s="6" t="n">
        <v>7317</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loss) income before redeemable non-controlling interest</t>
        </is>
      </c>
      <c r="C4" s="6" t="n">
        <v>-58408</v>
      </c>
      <c r="D4" s="6" t="n">
        <v>-59797</v>
      </c>
    </row>
    <row r="5">
      <c r="A5" s="3" t="inlineStr">
        <is>
          <t>Adjustments to reconcile net (loss) income to net cash (used in) provided by operating activities:</t>
        </is>
      </c>
      <c r="C5" s="4" t="inlineStr">
        <is>
          <t xml:space="preserve"> </t>
        </is>
      </c>
      <c r="D5" s="4" t="inlineStr">
        <is>
          <t xml:space="preserve"> </t>
        </is>
      </c>
    </row>
    <row r="6">
      <c r="A6" s="4" t="inlineStr">
        <is>
          <t>Depreciation, amortization and accretion of debt discount</t>
        </is>
      </c>
      <c r="C6" s="5" t="n">
        <v>18442</v>
      </c>
      <c r="D6" s="5" t="n">
        <v>18198</v>
      </c>
    </row>
    <row r="7">
      <c r="A7" s="4" t="inlineStr">
        <is>
          <t>Stock-based compensation</t>
        </is>
      </c>
      <c r="C7" s="5" t="n">
        <v>18282</v>
      </c>
      <c r="D7" s="5" t="n">
        <v>20061</v>
      </c>
    </row>
    <row r="8">
      <c r="A8" s="4" t="inlineStr">
        <is>
          <t>Loss on short-term investments</t>
        </is>
      </c>
      <c r="C8" s="5" t="n">
        <v>6</v>
      </c>
      <c r="D8" s="5" t="n">
        <v>0</v>
      </c>
    </row>
    <row r="9">
      <c r="A9" s="4" t="inlineStr">
        <is>
          <t>Non-cash operating lease expense</t>
        </is>
      </c>
      <c r="C9" s="5" t="n">
        <v>4025</v>
      </c>
      <c r="D9" s="5" t="n">
        <v>0</v>
      </c>
    </row>
    <row r="10">
      <c r="A10" s="4" t="inlineStr">
        <is>
          <t>Provision for inventory obsolescence and revaluation</t>
        </is>
      </c>
      <c r="C10" s="5" t="n">
        <v>4550</v>
      </c>
      <c r="D10" s="5" t="n">
        <v>97</v>
      </c>
    </row>
    <row r="11">
      <c r="A11" s="4" t="inlineStr">
        <is>
          <t>Provision for bad debts</t>
        </is>
      </c>
      <c r="C11" s="5" t="n">
        <v>100</v>
      </c>
      <c r="D11" s="5" t="n">
        <v>1042</v>
      </c>
    </row>
    <row r="12">
      <c r="A12" s="4" t="inlineStr">
        <is>
          <t>Loss (gain) on the disposition of businesses, property, equipment and other assets</t>
        </is>
      </c>
      <c r="C12" s="5" t="n">
        <v>57</v>
      </c>
      <c r="D12" s="5" t="n">
        <v>0</v>
      </c>
    </row>
    <row r="13">
      <c r="A13" s="4" t="inlineStr">
        <is>
          <t>Benefit for deferred income taxes and reserve adjustments</t>
        </is>
      </c>
      <c r="C13" s="5" t="n">
        <v>0</v>
      </c>
      <c r="D13" s="5" t="n">
        <v>628</v>
      </c>
    </row>
    <row r="14">
      <c r="A14" s="4" t="inlineStr">
        <is>
          <t>Loss on equity method investment</t>
        </is>
      </c>
      <c r="C14" s="5" t="n">
        <v>142</v>
      </c>
      <c r="D14" s="5" t="n">
        <v>0</v>
      </c>
    </row>
    <row r="15">
      <c r="A15" s="4" t="inlineStr">
        <is>
          <t>Asset impairment</t>
        </is>
      </c>
      <c r="C15" s="5" t="n">
        <v>1187</v>
      </c>
      <c r="D15" s="5" t="n">
        <v>24</v>
      </c>
    </row>
    <row r="16">
      <c r="A16" s="3" t="inlineStr">
        <is>
          <t>Changes in operating accounts:</t>
        </is>
      </c>
      <c r="C16" s="4" t="inlineStr">
        <is>
          <t xml:space="preserve"> </t>
        </is>
      </c>
      <c r="D16" s="4" t="inlineStr">
        <is>
          <t xml:space="preserve"> </t>
        </is>
      </c>
    </row>
    <row r="17">
      <c r="A17" s="4" t="inlineStr">
        <is>
          <t>Accounts receivable</t>
        </is>
      </c>
      <c r="C17" s="5" t="n">
        <v>-2597</v>
      </c>
      <c r="D17" s="5" t="n">
        <v>-6173</v>
      </c>
    </row>
    <row r="18">
      <c r="A18" s="4" t="inlineStr">
        <is>
          <t>Inventories</t>
        </is>
      </c>
      <c r="C18" s="5" t="n">
        <v>-24469</v>
      </c>
      <c r="D18" s="5" t="n">
        <v>-16609</v>
      </c>
    </row>
    <row r="19">
      <c r="A19" s="4" t="inlineStr">
        <is>
          <t>Prepaid expenses and other current assets</t>
        </is>
      </c>
      <c r="C19" s="5" t="n">
        <v>-4556</v>
      </c>
      <c r="D19" s="5" t="n">
        <v>-2981</v>
      </c>
    </row>
    <row r="20">
      <c r="A20" s="4" t="inlineStr">
        <is>
          <t>Accounts payable</t>
        </is>
      </c>
      <c r="C20" s="5" t="n">
        <v>4381</v>
      </c>
      <c r="D20" s="5" t="n">
        <v>6168</v>
      </c>
    </row>
    <row r="21">
      <c r="A21" s="4" t="inlineStr">
        <is>
          <t>Deferred revenue and customer deposits</t>
        </is>
      </c>
      <c r="C21" s="5" t="n">
        <v>1870</v>
      </c>
      <c r="D21" s="5" t="n">
        <v>-704</v>
      </c>
    </row>
    <row r="22">
      <c r="A22" s="4" t="inlineStr">
        <is>
          <t>Accrued and other liabilities</t>
        </is>
      </c>
      <c r="C22" s="5" t="n">
        <v>-6836</v>
      </c>
      <c r="D22" s="5" t="n">
        <v>1618</v>
      </c>
    </row>
    <row r="23">
      <c r="A23" s="4" t="inlineStr">
        <is>
          <t>All other operating activities</t>
        </is>
      </c>
      <c r="C23" s="5" t="n">
        <v>-2445</v>
      </c>
      <c r="D23" s="5" t="n">
        <v>217</v>
      </c>
    </row>
    <row r="24">
      <c r="A24" s="4" t="inlineStr">
        <is>
          <t>Net cash (used in) provided by operating activities</t>
        </is>
      </c>
      <c r="C24" s="5" t="n">
        <v>-46269</v>
      </c>
      <c r="D24" s="5" t="n">
        <v>-38211</v>
      </c>
    </row>
    <row r="25">
      <c r="A25" s="3" t="inlineStr">
        <is>
          <t>Cash flows from investing activities:</t>
        </is>
      </c>
      <c r="C25" s="4" t="inlineStr">
        <is>
          <t xml:space="preserve"> </t>
        </is>
      </c>
      <c r="D25" s="4" t="inlineStr">
        <is>
          <t xml:space="preserve"> </t>
        </is>
      </c>
    </row>
    <row r="26">
      <c r="A26" s="4" t="inlineStr">
        <is>
          <t>Purchases of property and equipment</t>
        </is>
      </c>
      <c r="C26" s="5" t="n">
        <v>-13549</v>
      </c>
      <c r="D26" s="5" t="n">
        <v>-10368</v>
      </c>
    </row>
    <row r="27">
      <c r="A27" s="4" t="inlineStr">
        <is>
          <t>Purchases of short-term investments</t>
        </is>
      </c>
      <c r="C27" s="5" t="n">
        <v>0</v>
      </c>
      <c r="D27" s="5" t="n">
        <v>-384450</v>
      </c>
    </row>
    <row r="28">
      <c r="A28" s="4" t="inlineStr">
        <is>
          <t>Sales and maturities of short-term investments</t>
        </is>
      </c>
      <c r="C28" s="5" t="n">
        <v>179790</v>
      </c>
      <c r="D28" s="5" t="n">
        <v>41044</v>
      </c>
    </row>
    <row r="29">
      <c r="A29" s="4" t="inlineStr">
        <is>
          <t>Acquisitions and other investments, net of cash acquired</t>
        </is>
      </c>
      <c r="C29" s="5" t="n">
        <v>-15654</v>
      </c>
      <c r="D29" s="5" t="n">
        <v>-83312</v>
      </c>
    </row>
    <row r="30">
      <c r="A30" s="4" t="inlineStr">
        <is>
          <t>Net cash provided by (used in) investing activities</t>
        </is>
      </c>
      <c r="C30" s="5" t="n">
        <v>150587</v>
      </c>
      <c r="D30" s="5" t="n">
        <v>-437086</v>
      </c>
    </row>
    <row r="31">
      <c r="A31" s="3" t="inlineStr">
        <is>
          <t>Cash flows from financing activities:</t>
        </is>
      </c>
      <c r="C31" s="4" t="inlineStr">
        <is>
          <t xml:space="preserve"> </t>
        </is>
      </c>
      <c r="D31" s="4" t="inlineStr">
        <is>
          <t xml:space="preserve"> </t>
        </is>
      </c>
    </row>
    <row r="32">
      <c r="A32" s="4" t="inlineStr">
        <is>
          <t>Debt issuance costs</t>
        </is>
      </c>
      <c r="C32" s="5" t="n">
        <v>0</v>
      </c>
      <c r="D32" s="5" t="n">
        <v>-16</v>
      </c>
    </row>
    <row r="33">
      <c r="A33" s="4" t="inlineStr">
        <is>
          <t>Purchase of non-controlling interests</t>
        </is>
      </c>
      <c r="C33" s="5" t="n">
        <v>0</v>
      </c>
      <c r="D33" s="5" t="n">
        <v>-2300</v>
      </c>
    </row>
    <row r="34">
      <c r="A34" s="4" t="inlineStr">
        <is>
          <t>Taxes paid related to net-share settlement of equity awards</t>
        </is>
      </c>
      <c r="C34" s="5" t="n">
        <v>-4564</v>
      </c>
      <c r="D34" s="5" t="n">
        <v>-10047</v>
      </c>
    </row>
    <row r="35">
      <c r="A35" s="4" t="inlineStr">
        <is>
          <t>Other financing activities</t>
        </is>
      </c>
      <c r="C35" s="5" t="n">
        <v>-362</v>
      </c>
      <c r="D35" s="5" t="n">
        <v>-324</v>
      </c>
    </row>
    <row r="36">
      <c r="A36" s="4" t="inlineStr">
        <is>
          <t>Net cash (used in) provided by financing activities</t>
        </is>
      </c>
      <c r="C36" s="5" t="n">
        <v>-4926</v>
      </c>
      <c r="D36" s="5" t="n">
        <v>-12687</v>
      </c>
    </row>
    <row r="37">
      <c r="A37" s="4" t="inlineStr">
        <is>
          <t>Effect of exchange rate changes on cash, cash equivalents and restricted cash</t>
        </is>
      </c>
      <c r="C37" s="5" t="n">
        <v>645</v>
      </c>
      <c r="D37" s="5" t="n">
        <v>-2047</v>
      </c>
    </row>
    <row r="38">
      <c r="A38" s="4" t="inlineStr">
        <is>
          <t>Net (decrease) increase in cash, cash equivalents and restricted cash</t>
        </is>
      </c>
      <c r="C38" s="5" t="n">
        <v>100037</v>
      </c>
      <c r="D38" s="5" t="n">
        <v>-490031</v>
      </c>
    </row>
    <row r="39">
      <c r="A39" s="4" t="inlineStr">
        <is>
          <t>Cash, cash equivalents and restricted cash at the beginning of the year</t>
        </is>
      </c>
      <c r="B39" s="4" t="inlineStr">
        <is>
          <t>[1]</t>
        </is>
      </c>
      <c r="C39" s="5" t="n">
        <v>391975</v>
      </c>
      <c r="D39" s="5" t="n">
        <v>789970</v>
      </c>
    </row>
    <row r="40">
      <c r="A40" s="4" t="inlineStr">
        <is>
          <t>Cash, cash equivalents and restricted cash at the end of the year</t>
        </is>
      </c>
      <c r="B40" s="4" t="inlineStr">
        <is>
          <t>[1]</t>
        </is>
      </c>
      <c r="C40" s="5" t="n">
        <v>492012</v>
      </c>
      <c r="D40" s="5" t="n">
        <v>299939</v>
      </c>
    </row>
    <row r="41">
      <c r="A41" s="3" t="inlineStr">
        <is>
          <t>Supplemental cash flow information</t>
        </is>
      </c>
      <c r="C41" s="4" t="inlineStr">
        <is>
          <t xml:space="preserve"> </t>
        </is>
      </c>
      <c r="D41" s="4" t="inlineStr">
        <is>
          <t xml:space="preserve"> </t>
        </is>
      </c>
    </row>
    <row r="42">
      <c r="A42" s="4" t="inlineStr">
        <is>
          <t>Lease assets obtained in exchange for new lease liabilities</t>
        </is>
      </c>
      <c r="C42" s="5" t="n">
        <v>26368</v>
      </c>
      <c r="D42" s="5" t="n">
        <v>1922</v>
      </c>
    </row>
    <row r="43">
      <c r="A43" s="4" t="inlineStr">
        <is>
          <t>Cash interest payments</t>
        </is>
      </c>
      <c r="C43" s="5" t="n">
        <v>95</v>
      </c>
      <c r="D43" s="5" t="n">
        <v>55</v>
      </c>
    </row>
    <row r="44">
      <c r="A44" s="4" t="inlineStr">
        <is>
          <t>Cash income tax payments, net</t>
        </is>
      </c>
      <c r="C44" s="5" t="n">
        <v>4013</v>
      </c>
      <c r="D44" s="5" t="n">
        <v>8496</v>
      </c>
    </row>
    <row r="45">
      <c r="A45" s="4" t="inlineStr">
        <is>
          <t>Transfer of equipment from inventory to property and equipment, net</t>
        </is>
      </c>
      <c r="B45" s="4" t="inlineStr">
        <is>
          <t>[2]</t>
        </is>
      </c>
      <c r="C45" s="6" t="n">
        <v>2360</v>
      </c>
      <c r="D45" s="6" t="n">
        <v>21</v>
      </c>
    </row>
    <row r="46"/>
    <row r="47">
      <c r="A47" s="4" t="inlineStr">
        <is>
          <t>[1] The amounts for cash and cash equivalents and restricted cash shown above include restricted cash of $1,277 and $114 as of June 30, 2023 and December 31, 2022, respectively, which are included in prepaid expenses and other current assets. In addition, included in cash and cash equivalents and restricted cash above as of June 30, 2023 and December 31, 2022 is $291 and $3,727, respectively, of restricted cash, which, is included in other non-current assets. The amounts for cash and cash equivalents and restricted cash shown above include restricted cash of $1,105 and $313 as of June 30, 2022 and December 31, 2021, respectively.</t>
        </is>
      </c>
    </row>
  </sheetData>
  <mergeCells count="4">
    <mergeCell ref="A1:B2"/>
    <mergeCell ref="C1:D1"/>
    <mergeCell ref="A46:C46"/>
    <mergeCell ref="A47:C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22" customWidth="1" min="2" max="2"/>
  </cols>
  <sheetData>
    <row r="1">
      <c r="A1" s="1" t="inlineStr">
        <is>
          <t>Goodwill (Roll Forward)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alance at beginning of year, gross</t>
        </is>
      </c>
      <c r="B4" s="6" t="n">
        <v>459696</v>
      </c>
    </row>
    <row r="5">
      <c r="A5" s="4" t="inlineStr">
        <is>
          <t>Balance at beginning of year, dispositions, acquisitions and impairments</t>
        </is>
      </c>
      <c r="B5" s="5" t="n">
        <v>-74384</v>
      </c>
    </row>
    <row r="6">
      <c r="A6" s="4" t="inlineStr">
        <is>
          <t>Balance at beginning of period</t>
        </is>
      </c>
      <c r="B6" s="5" t="n">
        <v>385312</v>
      </c>
    </row>
    <row r="7">
      <c r="A7" s="4" t="inlineStr">
        <is>
          <t>Measurement period adjustments</t>
        </is>
      </c>
      <c r="B7" s="5" t="n">
        <v>1198</v>
      </c>
    </row>
    <row r="8">
      <c r="A8" s="4" t="inlineStr">
        <is>
          <t>Foreign currency translation adjustments</t>
        </is>
      </c>
      <c r="B8" s="5" t="n">
        <v>1424</v>
      </c>
    </row>
    <row r="9">
      <c r="A9" s="4" t="inlineStr">
        <is>
          <t>Balance at ending of year, gross</t>
        </is>
      </c>
      <c r="B9" s="5" t="n">
        <v>462318</v>
      </c>
    </row>
    <row r="10">
      <c r="A10" s="4" t="inlineStr">
        <is>
          <t>Balance at ending of year, dispositions, acquisitions and impairments</t>
        </is>
      </c>
      <c r="B10" s="5" t="n">
        <v>-74384</v>
      </c>
    </row>
    <row r="11">
      <c r="A11" s="4" t="inlineStr">
        <is>
          <t>Balance at end of period</t>
        </is>
      </c>
      <c r="B11" s="5" t="n">
        <v>387934</v>
      </c>
    </row>
    <row r="12">
      <c r="A12" s="4" t="inlineStr">
        <is>
          <t>Healthcare Solutions</t>
        </is>
      </c>
      <c r="B12" s="4" t="inlineStr">
        <is>
          <t xml:space="preserve"> </t>
        </is>
      </c>
    </row>
    <row r="13">
      <c r="A13" s="3" t="inlineStr">
        <is>
          <t>Goodwill [Roll Forward]</t>
        </is>
      </c>
      <c r="B13" s="4" t="inlineStr">
        <is>
          <t xml:space="preserve"> </t>
        </is>
      </c>
    </row>
    <row r="14">
      <c r="A14" s="4" t="inlineStr">
        <is>
          <t>Balance at beginning of year, gross</t>
        </is>
      </c>
      <c r="B14" s="5" t="n">
        <v>143431</v>
      </c>
    </row>
    <row r="15">
      <c r="A15" s="4" t="inlineStr">
        <is>
          <t>Balance at beginning of year, dispositions, acquisitions and impairments</t>
        </is>
      </c>
      <c r="B15" s="5" t="n">
        <v>-32055</v>
      </c>
    </row>
    <row r="16">
      <c r="A16" s="4" t="inlineStr">
        <is>
          <t>Balance at beginning of period</t>
        </is>
      </c>
      <c r="B16" s="5" t="n">
        <v>111376</v>
      </c>
    </row>
    <row r="17">
      <c r="A17" s="4" t="inlineStr">
        <is>
          <t>Measurement period adjustments</t>
        </is>
      </c>
      <c r="B17" s="5" t="n">
        <v>673</v>
      </c>
    </row>
    <row r="18">
      <c r="A18" s="4" t="inlineStr">
        <is>
          <t>Foreign currency translation adjustments</t>
        </is>
      </c>
      <c r="B18" s="5" t="n">
        <v>614</v>
      </c>
    </row>
    <row r="19">
      <c r="A19" s="4" t="inlineStr">
        <is>
          <t>Balance at ending of year, gross</t>
        </is>
      </c>
      <c r="B19" s="5" t="n">
        <v>144718</v>
      </c>
    </row>
    <row r="20">
      <c r="A20" s="4" t="inlineStr">
        <is>
          <t>Balance at ending of year, dispositions, acquisitions and impairments</t>
        </is>
      </c>
      <c r="B20" s="5" t="n">
        <v>-32055</v>
      </c>
    </row>
    <row r="21">
      <c r="A21" s="4" t="inlineStr">
        <is>
          <t>Balance at end of period</t>
        </is>
      </c>
      <c r="B21" s="5" t="n">
        <v>112663</v>
      </c>
    </row>
    <row r="22">
      <c r="A22" s="4" t="inlineStr">
        <is>
          <t>Industrial Solutions</t>
        </is>
      </c>
      <c r="B22" s="4" t="inlineStr">
        <is>
          <t xml:space="preserve"> </t>
        </is>
      </c>
    </row>
    <row r="23">
      <c r="A23" s="3" t="inlineStr">
        <is>
          <t>Goodwill [Roll Forward]</t>
        </is>
      </c>
      <c r="B23" s="4" t="inlineStr">
        <is>
          <t xml:space="preserve"> </t>
        </is>
      </c>
    </row>
    <row r="24">
      <c r="A24" s="4" t="inlineStr">
        <is>
          <t>Balance at beginning of year, gross</t>
        </is>
      </c>
      <c r="B24" s="5" t="n">
        <v>316265</v>
      </c>
    </row>
    <row r="25">
      <c r="A25" s="4" t="inlineStr">
        <is>
          <t>Balance at beginning of year, dispositions, acquisitions and impairments</t>
        </is>
      </c>
      <c r="B25" s="5" t="n">
        <v>-42329</v>
      </c>
    </row>
    <row r="26">
      <c r="A26" s="4" t="inlineStr">
        <is>
          <t>Balance at beginning of period</t>
        </is>
      </c>
      <c r="B26" s="5" t="n">
        <v>273936</v>
      </c>
    </row>
    <row r="27">
      <c r="A27" s="4" t="inlineStr">
        <is>
          <t>Measurement period adjustments</t>
        </is>
      </c>
      <c r="B27" s="5" t="n">
        <v>525</v>
      </c>
    </row>
    <row r="28">
      <c r="A28" s="4" t="inlineStr">
        <is>
          <t>Foreign currency translation adjustments</t>
        </is>
      </c>
      <c r="B28" s="5" t="n">
        <v>810</v>
      </c>
    </row>
    <row r="29">
      <c r="A29" s="4" t="inlineStr">
        <is>
          <t>Balance at ending of year, gross</t>
        </is>
      </c>
      <c r="B29" s="5" t="n">
        <v>317600</v>
      </c>
    </row>
    <row r="30">
      <c r="A30" s="4" t="inlineStr">
        <is>
          <t>Balance at ending of year, dispositions, acquisitions and impairments</t>
        </is>
      </c>
      <c r="B30" s="5" t="n">
        <v>-42329</v>
      </c>
    </row>
    <row r="31">
      <c r="A31" s="4" t="inlineStr">
        <is>
          <t>Balance at end of period</t>
        </is>
      </c>
      <c r="B31" s="6" t="n">
        <v>27527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Notes Receivable (Summary of Equity Investments) (Details) - USD ($) $ in Thousands</t>
        </is>
      </c>
      <c r="B1" s="2" t="inlineStr">
        <is>
          <t>Jun. 30,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Equity investments under the equity method of accounting</t>
        </is>
      </c>
      <c r="B3" s="6" t="n">
        <v>6387</v>
      </c>
      <c r="C3" s="6" t="n">
        <v>0</v>
      </c>
    </row>
    <row r="4">
      <c r="A4" s="4" t="inlineStr">
        <is>
          <t>Equity investments without readily determinable fair values</t>
        </is>
      </c>
      <c r="B4" s="5" t="n">
        <v>20963</v>
      </c>
      <c r="C4" s="5" t="n">
        <v>12953</v>
      </c>
    </row>
    <row r="5">
      <c r="A5" s="4" t="inlineStr">
        <is>
          <t>Other</t>
        </is>
      </c>
      <c r="B5" s="5" t="n">
        <v>200</v>
      </c>
      <c r="C5" s="5" t="n">
        <v>200</v>
      </c>
    </row>
    <row r="6">
      <c r="A6" s="4" t="inlineStr">
        <is>
          <t>Total Equity investments</t>
        </is>
      </c>
      <c r="B6" s="5" t="n">
        <v>27550</v>
      </c>
      <c r="C6" s="5" t="n">
        <v>13153</v>
      </c>
    </row>
    <row r="7">
      <c r="A7" s="4" t="inlineStr">
        <is>
          <t>Short-term note receivable</t>
        </is>
      </c>
      <c r="B7" s="5" t="n">
        <v>983</v>
      </c>
      <c r="C7" s="5" t="n">
        <v>0</v>
      </c>
    </row>
    <row r="8">
      <c r="A8" s="4" t="inlineStr">
        <is>
          <t>Long-term note receivable</t>
        </is>
      </c>
      <c r="B8" s="5" t="n">
        <v>525</v>
      </c>
      <c r="C8" s="5" t="n">
        <v>515</v>
      </c>
    </row>
    <row r="9">
      <c r="A9" s="4" t="inlineStr">
        <is>
          <t>Total notes receivable</t>
        </is>
      </c>
      <c r="B9" s="6" t="n">
        <v>1508</v>
      </c>
      <c r="C9" s="6" t="n">
        <v>5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14" customWidth="1" min="7" max="7"/>
    <col width="22" customWidth="1" min="8" max="8"/>
    <col width="22" customWidth="1" min="9" max="9"/>
  </cols>
  <sheetData>
    <row r="1">
      <c r="A1" s="1" t="inlineStr">
        <is>
          <t>Investments and Notes Receivable (Narrative) (Details) € in Thousands, $ in Thousands</t>
        </is>
      </c>
      <c r="B1" s="2" t="inlineStr">
        <is>
          <t>Jun. 30, 2023 USD ($)</t>
        </is>
      </c>
      <c r="C1" s="2" t="inlineStr">
        <is>
          <t>Jun. 30, 2023 EUR (€)</t>
        </is>
      </c>
      <c r="D1" s="2" t="inlineStr">
        <is>
          <t>May 31, 2023 EUR (€)</t>
        </is>
      </c>
      <c r="E1" s="2" t="inlineStr">
        <is>
          <t>Apr. 30, 2023 USD ($)</t>
        </is>
      </c>
      <c r="F1" s="2" t="inlineStr">
        <is>
          <t>Apr. 30, 2023 EUR (€)</t>
        </is>
      </c>
      <c r="G1" s="2" t="inlineStr">
        <is>
          <t>Feb. 28, 2023</t>
        </is>
      </c>
      <c r="H1" s="2" t="inlineStr">
        <is>
          <t>Dec. 31, 2022 USD ($)</t>
        </is>
      </c>
      <c r="I1" s="2" t="inlineStr">
        <is>
          <t>Mar. 31, 2022 USD ($)</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nitial investment</t>
        </is>
      </c>
      <c r="B3" s="6" t="n">
        <v>6387</v>
      </c>
      <c r="C3" s="4" t="inlineStr">
        <is>
          <t xml:space="preserve"> </t>
        </is>
      </c>
      <c r="D3" s="4" t="inlineStr">
        <is>
          <t xml:space="preserve"> </t>
        </is>
      </c>
      <c r="E3" s="4" t="inlineStr">
        <is>
          <t xml:space="preserve"> </t>
        </is>
      </c>
      <c r="F3" s="4" t="inlineStr">
        <is>
          <t xml:space="preserve"> </t>
        </is>
      </c>
      <c r="G3" s="4" t="inlineStr">
        <is>
          <t xml:space="preserve"> </t>
        </is>
      </c>
      <c r="H3" s="6" t="n">
        <v>0</v>
      </c>
      <c r="I3" s="4" t="inlineStr">
        <is>
          <t xml:space="preserve"> </t>
        </is>
      </c>
    </row>
    <row r="4">
      <c r="A4" s="4" t="inlineStr">
        <is>
          <t>Aggregate carrying value of equity investments without a readily determinable value</t>
        </is>
      </c>
      <c r="B4" s="5" t="n">
        <v>20963</v>
      </c>
      <c r="C4" s="4" t="inlineStr">
        <is>
          <t xml:space="preserve"> </t>
        </is>
      </c>
      <c r="D4" s="4" t="inlineStr">
        <is>
          <t xml:space="preserve"> </t>
        </is>
      </c>
      <c r="E4" s="4" t="inlineStr">
        <is>
          <t xml:space="preserve"> </t>
        </is>
      </c>
      <c r="F4" s="4" t="inlineStr">
        <is>
          <t xml:space="preserve"> </t>
        </is>
      </c>
      <c r="G4" s="4" t="inlineStr">
        <is>
          <t xml:space="preserve"> </t>
        </is>
      </c>
      <c r="H4" s="5" t="n">
        <v>12953</v>
      </c>
      <c r="I4" s="4" t="inlineStr">
        <is>
          <t xml:space="preserve"> </t>
        </is>
      </c>
    </row>
    <row r="5">
      <c r="A5" s="4" t="inlineStr">
        <is>
          <t>Short-term note receivable</t>
        </is>
      </c>
      <c r="B5" s="5" t="n">
        <v>983</v>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row>
    <row r="6">
      <c r="A6" s="4" t="inlineStr">
        <is>
          <t>Wemat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ort-term note receivable | €</t>
        </is>
      </c>
      <c r="B8" s="4" t="inlineStr">
        <is>
          <t xml:space="preserve"> </t>
        </is>
      </c>
      <c r="C8" s="4" t="inlineStr">
        <is>
          <t xml:space="preserve"> </t>
        </is>
      </c>
      <c r="D8" s="4" t="inlineStr">
        <is>
          <t xml:space="preserve"> </t>
        </is>
      </c>
      <c r="E8" s="4" t="inlineStr">
        <is>
          <t xml:space="preserve"> </t>
        </is>
      </c>
      <c r="F8" s="11" t="n">
        <v>1200</v>
      </c>
      <c r="G8" s="4" t="inlineStr">
        <is>
          <t xml:space="preserve"> </t>
        </is>
      </c>
      <c r="H8" s="4" t="inlineStr">
        <is>
          <t xml:space="preserve"> </t>
        </is>
      </c>
      <c r="I8" s="4" t="inlineStr">
        <is>
          <t xml:space="preserve"> </t>
        </is>
      </c>
    </row>
    <row r="9">
      <c r="A9" s="4" t="inlineStr">
        <is>
          <t>Short-term note receivable, advances | €</t>
        </is>
      </c>
      <c r="B9" s="4" t="inlineStr">
        <is>
          <t xml:space="preserve"> </t>
        </is>
      </c>
      <c r="C9" s="11" t="n">
        <v>300</v>
      </c>
      <c r="D9" s="11" t="n">
        <v>300</v>
      </c>
      <c r="E9" s="4" t="inlineStr">
        <is>
          <t xml:space="preserve"> </t>
        </is>
      </c>
      <c r="F9" s="11" t="n">
        <v>600</v>
      </c>
      <c r="G9" s="4" t="inlineStr">
        <is>
          <t xml:space="preserve"> </t>
        </is>
      </c>
      <c r="H9" s="4" t="inlineStr">
        <is>
          <t xml:space="preserve"> </t>
        </is>
      </c>
      <c r="I9" s="4" t="inlineStr">
        <is>
          <t xml:space="preserve"> </t>
        </is>
      </c>
    </row>
    <row r="10">
      <c r="A10" s="4" t="inlineStr">
        <is>
          <t>Note receivable interest percentage</t>
        </is>
      </c>
      <c r="B10" s="4" t="inlineStr">
        <is>
          <t xml:space="preserve"> </t>
        </is>
      </c>
      <c r="C10" s="4" t="inlineStr">
        <is>
          <t xml:space="preserve"> </t>
        </is>
      </c>
      <c r="D10" s="4" t="inlineStr">
        <is>
          <t xml:space="preserve"> </t>
        </is>
      </c>
      <c r="E10" s="9" t="n">
        <v>0.1</v>
      </c>
      <c r="F10" s="9" t="n">
        <v>0.1</v>
      </c>
      <c r="G10" s="4" t="inlineStr">
        <is>
          <t xml:space="preserve"> </t>
        </is>
      </c>
      <c r="H10" s="4" t="inlineStr">
        <is>
          <t xml:space="preserve"> </t>
        </is>
      </c>
      <c r="I10" s="4" t="inlineStr">
        <is>
          <t xml:space="preserve"> </t>
        </is>
      </c>
    </row>
    <row r="11">
      <c r="A11" s="4" t="inlineStr">
        <is>
          <t>Note receivable interest percentage in event of default</t>
        </is>
      </c>
      <c r="B11" s="4" t="inlineStr">
        <is>
          <t xml:space="preserve"> </t>
        </is>
      </c>
      <c r="C11" s="4" t="inlineStr">
        <is>
          <t xml:space="preserve"> </t>
        </is>
      </c>
      <c r="D11" s="4" t="inlineStr">
        <is>
          <t xml:space="preserve"> </t>
        </is>
      </c>
      <c r="E11" s="9" t="n">
        <v>0.12</v>
      </c>
      <c r="F11" s="9" t="n">
        <v>0.12</v>
      </c>
      <c r="G11" s="4" t="inlineStr">
        <is>
          <t xml:space="preserve"> </t>
        </is>
      </c>
      <c r="H11" s="4" t="inlineStr">
        <is>
          <t xml:space="preserve"> </t>
        </is>
      </c>
      <c r="I11" s="4" t="inlineStr">
        <is>
          <t xml:space="preserve"> </t>
        </is>
      </c>
    </row>
    <row r="12">
      <c r="A12" s="4" t="inlineStr">
        <is>
          <t>Saudi Arabian Industrial Investments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itial investment</t>
        </is>
      </c>
      <c r="B14" s="4" t="inlineStr">
        <is>
          <t xml:space="preserve"> </t>
        </is>
      </c>
      <c r="C14" s="4" t="inlineStr">
        <is>
          <t xml:space="preserve"> </t>
        </is>
      </c>
      <c r="D14" s="4" t="inlineStr">
        <is>
          <t xml:space="preserve"> </t>
        </is>
      </c>
      <c r="E14" s="6" t="n">
        <v>3065</v>
      </c>
      <c r="F14" s="4" t="inlineStr">
        <is>
          <t xml:space="preserve"> </t>
        </is>
      </c>
      <c r="G14" s="4" t="inlineStr">
        <is>
          <t xml:space="preserve"> </t>
        </is>
      </c>
      <c r="H14" s="4" t="inlineStr">
        <is>
          <t xml:space="preserve"> </t>
        </is>
      </c>
      <c r="I14" s="6" t="n">
        <v>6500</v>
      </c>
    </row>
    <row r="15">
      <c r="A15" s="4" t="inlineStr">
        <is>
          <t>Escrow deposit</t>
        </is>
      </c>
      <c r="B15" s="4" t="inlineStr">
        <is>
          <t xml:space="preserve"> </t>
        </is>
      </c>
      <c r="C15" s="4" t="inlineStr">
        <is>
          <t xml:space="preserve"> </t>
        </is>
      </c>
      <c r="D15" s="4" t="inlineStr">
        <is>
          <t xml:space="preserve"> </t>
        </is>
      </c>
      <c r="E15" s="6" t="n">
        <v>3435</v>
      </c>
      <c r="F15" s="4" t="inlineStr">
        <is>
          <t xml:space="preserve"> </t>
        </is>
      </c>
      <c r="G15" s="4" t="inlineStr">
        <is>
          <t xml:space="preserve"> </t>
        </is>
      </c>
      <c r="H15" s="5" t="n">
        <v>3435</v>
      </c>
      <c r="I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49</v>
      </c>
      <c r="H16" s="4" t="inlineStr">
        <is>
          <t xml:space="preserve"> </t>
        </is>
      </c>
      <c r="I16" s="4" t="inlineStr">
        <is>
          <t xml:space="preserve"> </t>
        </is>
      </c>
    </row>
    <row r="17">
      <c r="A17" s="4" t="inlineStr">
        <is>
          <t>Theradaptive,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carrying value of equity investments without a readily determinable value</t>
        </is>
      </c>
      <c r="B19" s="6" t="n">
        <v>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percentage</t>
        </is>
      </c>
      <c r="B20" s="10" t="n">
        <v>0.0825</v>
      </c>
      <c r="C20" s="10" t="n">
        <v>0.08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heradaptive, Inc | Series A Preferred Stock |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ercentage</t>
        </is>
      </c>
      <c r="B23" s="10" t="n">
        <v>0.0915</v>
      </c>
      <c r="C23" s="10" t="n">
        <v>0.09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tach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carrying value of equity investments without a readily determinable value</t>
        </is>
      </c>
      <c r="B26" s="6" t="n">
        <v>6900</v>
      </c>
      <c r="C26" s="4" t="inlineStr">
        <is>
          <t xml:space="preserve"> </t>
        </is>
      </c>
      <c r="D26" s="4" t="inlineStr">
        <is>
          <t xml:space="preserve"> </t>
        </is>
      </c>
      <c r="E26" s="4" t="inlineStr">
        <is>
          <t xml:space="preserve"> </t>
        </is>
      </c>
      <c r="F26" s="4" t="inlineStr">
        <is>
          <t xml:space="preserve"> </t>
        </is>
      </c>
      <c r="G26" s="4" t="inlineStr">
        <is>
          <t xml:space="preserve"> </t>
        </is>
      </c>
      <c r="H26" s="5" t="n">
        <v>6900</v>
      </c>
      <c r="I26" s="6" t="n">
        <v>10</v>
      </c>
    </row>
    <row r="27">
      <c r="A27" s="4" t="inlineStr">
        <is>
          <t>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266</v>
      </c>
    </row>
    <row r="28">
      <c r="A28" s="4" t="inlineStr">
        <is>
          <t>Fair value of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670</v>
      </c>
    </row>
    <row r="29">
      <c r="A29" s="4" t="inlineStr">
        <is>
          <t>Historical impairment charges</t>
        </is>
      </c>
      <c r="B29" s="6" t="n">
        <v>2770</v>
      </c>
      <c r="C29" s="4" t="inlineStr">
        <is>
          <t xml:space="preserve"> </t>
        </is>
      </c>
      <c r="D29" s="4" t="inlineStr">
        <is>
          <t xml:space="preserve"> </t>
        </is>
      </c>
      <c r="E29" s="4" t="inlineStr">
        <is>
          <t xml:space="preserve"> </t>
        </is>
      </c>
      <c r="F29" s="4" t="inlineStr">
        <is>
          <t xml:space="preserve"> </t>
        </is>
      </c>
      <c r="G29" s="4" t="inlineStr">
        <is>
          <t xml:space="preserve"> </t>
        </is>
      </c>
      <c r="H29" s="6" t="n">
        <v>2770</v>
      </c>
      <c r="I29" s="4" t="inlineStr">
        <is>
          <t xml:space="preserve"> </t>
        </is>
      </c>
    </row>
    <row r="30">
      <c r="A30" s="4" t="inlineStr">
        <is>
          <t>Entach Inc |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value of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35" customWidth="1" min="2" max="2"/>
    <col width="18" customWidth="1" min="3" max="3"/>
  </cols>
  <sheetData>
    <row r="1">
      <c r="A1" s="1" t="inlineStr">
        <is>
          <t>Leases (Narrative) (Details) $ in Thousands</t>
        </is>
      </c>
      <c r="B1" s="2" t="inlineStr">
        <is>
          <t>6 Months Ended</t>
        </is>
      </c>
    </row>
    <row r="2">
      <c r="B2" s="2" t="inlineStr">
        <is>
          <t>Jun. 30, 2023 USD ($) ft² building</t>
        </is>
      </c>
      <c r="C2" s="2" t="inlineStr">
        <is>
          <t>Mar. 31, 2023 ft²</t>
        </is>
      </c>
    </row>
    <row r="3">
      <c r="A3" s="3" t="inlineStr">
        <is>
          <t>Lessee, Lease, Description [Line Items]</t>
        </is>
      </c>
      <c r="B3" s="4" t="inlineStr">
        <is>
          <t xml:space="preserve"> </t>
        </is>
      </c>
      <c r="C3" s="4" t="inlineStr">
        <is>
          <t xml:space="preserve"> </t>
        </is>
      </c>
    </row>
    <row r="4">
      <c r="A4" s="4" t="inlineStr">
        <is>
          <t>Number of buildings | building</t>
        </is>
      </c>
      <c r="B4" s="5" t="n">
        <v>2</v>
      </c>
      <c r="C4" s="4" t="inlineStr">
        <is>
          <t xml:space="preserve"> </t>
        </is>
      </c>
    </row>
    <row r="5">
      <c r="A5" s="4" t="inlineStr">
        <is>
          <t>Area of building | ft²</t>
        </is>
      </c>
      <c r="B5" s="5" t="n">
        <v>246100</v>
      </c>
      <c r="C5" s="5" t="n">
        <v>100000000</v>
      </c>
    </row>
    <row r="6">
      <c r="A6" s="4" t="inlineStr">
        <is>
          <t>Remaining minimum base lease payments</t>
        </is>
      </c>
      <c r="B6" s="6" t="n">
        <v>34500</v>
      </c>
      <c r="C6" s="4" t="inlineStr">
        <is>
          <t xml:space="preserve"> </t>
        </is>
      </c>
    </row>
    <row r="7">
      <c r="A7" s="4" t="inlineStr">
        <is>
          <t>Remaining minimum base lease payments, December 31, 2023</t>
        </is>
      </c>
      <c r="B7" s="5" t="n">
        <v>1593</v>
      </c>
      <c r="C7" s="4" t="inlineStr">
        <is>
          <t xml:space="preserve"> </t>
        </is>
      </c>
    </row>
    <row r="8">
      <c r="A8" s="4" t="inlineStr">
        <is>
          <t>Remaining minimum base lease payments, December 31, 2024</t>
        </is>
      </c>
      <c r="B8" s="5" t="n">
        <v>3247</v>
      </c>
      <c r="C8" s="4" t="inlineStr">
        <is>
          <t xml:space="preserve"> </t>
        </is>
      </c>
    </row>
    <row r="9">
      <c r="A9" s="4" t="inlineStr">
        <is>
          <t>Remaining minimum base lease payments, December 31, 2025</t>
        </is>
      </c>
      <c r="B9" s="5" t="n">
        <v>3797</v>
      </c>
      <c r="C9" s="4" t="inlineStr">
        <is>
          <t xml:space="preserve"> </t>
        </is>
      </c>
    </row>
    <row r="10">
      <c r="A10" s="4" t="inlineStr">
        <is>
          <t>Remaining minimum base lease payments, December 31, 2026</t>
        </is>
      </c>
      <c r="B10" s="5" t="n">
        <v>3912</v>
      </c>
      <c r="C10" s="4" t="inlineStr">
        <is>
          <t xml:space="preserve"> </t>
        </is>
      </c>
    </row>
    <row r="11">
      <c r="A11" s="4" t="inlineStr">
        <is>
          <t>Remaining minimum base lease payments, December 31, 2027</t>
        </is>
      </c>
      <c r="B11" s="5" t="n">
        <v>4031</v>
      </c>
      <c r="C11" s="4" t="inlineStr">
        <is>
          <t xml:space="preserve"> </t>
        </is>
      </c>
    </row>
    <row r="12">
      <c r="A12" s="4" t="inlineStr">
        <is>
          <t>Remaining minimum base lease payments, thereafter</t>
        </is>
      </c>
      <c r="B12" s="6" t="n">
        <v>17920</v>
      </c>
      <c r="C12" s="4" t="inlineStr">
        <is>
          <t xml:space="preserve"> </t>
        </is>
      </c>
    </row>
    <row r="13">
      <c r="A13" s="4" t="inlineStr">
        <is>
          <t>Min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emaining lease term</t>
        </is>
      </c>
      <c r="B15" s="4" t="inlineStr">
        <is>
          <t>1 year</t>
        </is>
      </c>
      <c r="C15" s="4" t="inlineStr">
        <is>
          <t xml:space="preserve"> </t>
        </is>
      </c>
    </row>
    <row r="16">
      <c r="A16" s="4" t="inlineStr">
        <is>
          <t>Max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Remaining lease term</t>
        </is>
      </c>
      <c r="B18" s="4" t="inlineStr">
        <is>
          <t>15 years</t>
        </is>
      </c>
      <c r="C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47" customWidth="1" min="3" max="3"/>
  </cols>
  <sheetData>
    <row r="1">
      <c r="A1" s="1" t="inlineStr">
        <is>
          <t>Leases (Balance Sheet Classifications) (Details) - USD ($) $ in Thousands</t>
        </is>
      </c>
      <c r="B1" s="2" t="inlineStr">
        <is>
          <t>Jun. 30, 2023</t>
        </is>
      </c>
      <c r="C1" s="2" t="inlineStr">
        <is>
          <t>Dec. 31, 2022</t>
        </is>
      </c>
    </row>
    <row r="2">
      <c r="A2" s="3" t="inlineStr">
        <is>
          <t>Right-of-use assets</t>
        </is>
      </c>
      <c r="B2" s="4" t="inlineStr">
        <is>
          <t xml:space="preserve"> </t>
        </is>
      </c>
      <c r="C2" s="4" t="inlineStr">
        <is>
          <t xml:space="preserve"> </t>
        </is>
      </c>
    </row>
    <row r="3">
      <c r="A3" s="4" t="inlineStr">
        <is>
          <t>Operating leases</t>
        </is>
      </c>
      <c r="B3" s="6" t="n">
        <v>63026</v>
      </c>
      <c r="C3" s="6" t="n">
        <v>39502</v>
      </c>
    </row>
    <row r="4">
      <c r="A4" s="4" t="inlineStr">
        <is>
          <t>Finance leases</t>
        </is>
      </c>
      <c r="B4" s="5" t="n">
        <v>3050</v>
      </c>
      <c r="C4" s="5" t="n">
        <v>3244</v>
      </c>
    </row>
    <row r="5">
      <c r="A5" s="4" t="inlineStr">
        <is>
          <t>Right-of-use assets</t>
        </is>
      </c>
      <c r="B5" s="5" t="n">
        <v>66076</v>
      </c>
      <c r="C5" s="5" t="n">
        <v>42746</v>
      </c>
    </row>
    <row r="6">
      <c r="A6" s="3" t="inlineStr">
        <is>
          <t>Current lease liabilities</t>
        </is>
      </c>
      <c r="B6" s="4" t="inlineStr">
        <is>
          <t xml:space="preserve"> </t>
        </is>
      </c>
      <c r="C6" s="4" t="inlineStr">
        <is>
          <t xml:space="preserve"> </t>
        </is>
      </c>
    </row>
    <row r="7">
      <c r="A7" s="4" t="inlineStr">
        <is>
          <t>Operating leases</t>
        </is>
      </c>
      <c r="B7" s="5" t="n">
        <v>9590</v>
      </c>
      <c r="C7" s="5" t="n">
        <v>8343</v>
      </c>
    </row>
    <row r="8">
      <c r="A8" s="4" t="inlineStr">
        <is>
          <t>Finance leases</t>
        </is>
      </c>
      <c r="B8" s="5" t="n">
        <v>696</v>
      </c>
      <c r="C8" s="5" t="n">
        <v>693</v>
      </c>
    </row>
    <row r="9">
      <c r="A9" s="4" t="inlineStr">
        <is>
          <t>Current lease liabilities</t>
        </is>
      </c>
      <c r="B9" s="5" t="n">
        <v>10286</v>
      </c>
      <c r="C9" s="5" t="n">
        <v>9036</v>
      </c>
    </row>
    <row r="10">
      <c r="A10" s="3" t="inlineStr">
        <is>
          <t>Long-term lease liabilities</t>
        </is>
      </c>
      <c r="B10" s="4" t="inlineStr">
        <is>
          <t xml:space="preserve"> </t>
        </is>
      </c>
      <c r="C10" s="4" t="inlineStr">
        <is>
          <t xml:space="preserve"> </t>
        </is>
      </c>
    </row>
    <row r="11">
      <c r="A11" s="4" t="inlineStr">
        <is>
          <t>Operating leases</t>
        </is>
      </c>
      <c r="B11" s="5" t="n">
        <v>61361</v>
      </c>
      <c r="C11" s="5" t="n">
        <v>38499</v>
      </c>
    </row>
    <row r="12">
      <c r="A12" s="4" t="inlineStr">
        <is>
          <t>Finance leases</t>
        </is>
      </c>
      <c r="B12" s="5" t="n">
        <v>3090</v>
      </c>
      <c r="C12" s="5" t="n">
        <v>3280</v>
      </c>
    </row>
    <row r="13">
      <c r="A13" s="4" t="inlineStr">
        <is>
          <t>Long-term lease liabilities</t>
        </is>
      </c>
      <c r="B13" s="6" t="n">
        <v>64451</v>
      </c>
      <c r="C13" s="6" t="n">
        <v>41779</v>
      </c>
    </row>
    <row r="14">
      <c r="A14" s="4" t="inlineStr">
        <is>
          <t>Operating lease, right-of-use asset, statement of financial position, extensible list</t>
        </is>
      </c>
      <c r="B14" s="4" t="inlineStr">
        <is>
          <t>Right-of-use assets</t>
        </is>
      </c>
      <c r="C14" s="4" t="inlineStr">
        <is>
          <t>Right-of-use assets</t>
        </is>
      </c>
    </row>
    <row r="15">
      <c r="A15" s="4" t="inlineStr">
        <is>
          <t>Finance lease, right-of-use asset, statement of financial position, extensible list</t>
        </is>
      </c>
      <c r="B15" s="4" t="inlineStr">
        <is>
          <t>Right-of-use assets</t>
        </is>
      </c>
      <c r="C15" s="4" t="inlineStr">
        <is>
          <t>Right-of-use assets</t>
        </is>
      </c>
    </row>
    <row r="16">
      <c r="A16" s="4" t="inlineStr">
        <is>
          <t>Operating lease, liability, current, statement of financial position, extensible list</t>
        </is>
      </c>
      <c r="B16" s="4" t="inlineStr">
        <is>
          <t>Current lease liabilities</t>
        </is>
      </c>
      <c r="C16" s="4" t="inlineStr">
        <is>
          <t>Current lease liabilities</t>
        </is>
      </c>
    </row>
    <row r="17">
      <c r="A17" s="4" t="inlineStr">
        <is>
          <t>Finance lease, liability, current, statement of financial position, extensible list</t>
        </is>
      </c>
      <c r="B17" s="4" t="inlineStr">
        <is>
          <t>Current lease liabilities</t>
        </is>
      </c>
      <c r="C17" s="4" t="inlineStr">
        <is>
          <t>Current lease liabilities, Right-of-use assets</t>
        </is>
      </c>
    </row>
    <row r="18">
      <c r="A18" s="4" t="inlineStr">
        <is>
          <t>Operating lease, liability, noncurrent, statement of financial position, extensible list</t>
        </is>
      </c>
      <c r="B18" s="4" t="inlineStr">
        <is>
          <t>Long-term lease liabilities</t>
        </is>
      </c>
      <c r="C18" s="4" t="inlineStr">
        <is>
          <t>Long-term lease liabilities</t>
        </is>
      </c>
    </row>
    <row r="19">
      <c r="A19" s="4" t="inlineStr">
        <is>
          <t>Finance lease, liability, noncurrent, statement of financial position, extensible list</t>
        </is>
      </c>
      <c r="B19" s="4" t="inlineStr">
        <is>
          <t>Long-term lease liabilities</t>
        </is>
      </c>
      <c r="C19" s="4" t="inlineStr">
        <is>
          <t>Long-term lease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Compensation and benefits</t>
        </is>
      </c>
      <c r="B3" s="6" t="n">
        <v>17222</v>
      </c>
      <c r="C3" s="6" t="n">
        <v>19814</v>
      </c>
    </row>
    <row r="4">
      <c r="A4" s="4" t="inlineStr">
        <is>
          <t>Accrued taxes</t>
        </is>
      </c>
      <c r="B4" s="5" t="n">
        <v>7778</v>
      </c>
      <c r="C4" s="5" t="n">
        <v>10694</v>
      </c>
    </row>
    <row r="5">
      <c r="A5" s="4" t="inlineStr">
        <is>
          <t>Legal contingencies</t>
        </is>
      </c>
      <c r="B5" s="5" t="n">
        <v>4812</v>
      </c>
      <c r="C5" s="5" t="n">
        <v>9948</v>
      </c>
    </row>
    <row r="6">
      <c r="A6" s="4" t="inlineStr">
        <is>
          <t>Product warranty liability</t>
        </is>
      </c>
      <c r="B6" s="5" t="n">
        <v>2921</v>
      </c>
      <c r="C6" s="5" t="n">
        <v>3677</v>
      </c>
    </row>
    <row r="7">
      <c r="A7" s="4" t="inlineStr">
        <is>
          <t>Other accrued liabilities</t>
        </is>
      </c>
      <c r="B7" s="5" t="n">
        <v>14506</v>
      </c>
      <c r="C7" s="5" t="n">
        <v>11438</v>
      </c>
    </row>
    <row r="8">
      <c r="A8" s="4" t="inlineStr">
        <is>
          <t>Total</t>
        </is>
      </c>
      <c r="B8" s="6" t="n">
        <v>47239</v>
      </c>
      <c r="C8" s="6" t="n">
        <v>555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Other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Long-term employee indemnity</t>
        </is>
      </c>
      <c r="B3" s="6" t="n">
        <v>4716</v>
      </c>
      <c r="C3" s="6" t="n">
        <v>4817</v>
      </c>
    </row>
    <row r="4">
      <c r="A4" s="4" t="inlineStr">
        <is>
          <t>Long-term tax liability</t>
        </is>
      </c>
      <c r="B4" s="5" t="n">
        <v>5581</v>
      </c>
      <c r="C4" s="5" t="n">
        <v>5711</v>
      </c>
    </row>
    <row r="5">
      <c r="A5" s="4" t="inlineStr">
        <is>
          <t>Defined benefit pension obligation</t>
        </is>
      </c>
      <c r="B5" s="5" t="n">
        <v>5119</v>
      </c>
      <c r="C5" s="5" t="n">
        <v>5050</v>
      </c>
    </row>
    <row r="6">
      <c r="A6" s="4" t="inlineStr">
        <is>
          <t>Long-term deferred revenue</t>
        </is>
      </c>
      <c r="B6" s="5" t="n">
        <v>2809</v>
      </c>
      <c r="C6" s="5" t="n">
        <v>4974</v>
      </c>
    </row>
    <row r="7">
      <c r="A7" s="4" t="inlineStr">
        <is>
          <t>Earnout liability</t>
        </is>
      </c>
      <c r="B7" s="5" t="n">
        <v>20246</v>
      </c>
      <c r="C7" s="5" t="n">
        <v>17244</v>
      </c>
    </row>
    <row r="8">
      <c r="A8" s="4" t="inlineStr">
        <is>
          <t>Legal contingencies</t>
        </is>
      </c>
      <c r="B8" s="5" t="n">
        <v>2853</v>
      </c>
      <c r="C8" s="5" t="n">
        <v>6096</v>
      </c>
    </row>
    <row r="9">
      <c r="A9" s="4" t="inlineStr">
        <is>
          <t>Other long-term liabilities</t>
        </is>
      </c>
      <c r="B9" s="5" t="n">
        <v>286</v>
      </c>
      <c r="C9" s="5" t="n">
        <v>289</v>
      </c>
    </row>
    <row r="10">
      <c r="A10" s="4" t="inlineStr">
        <is>
          <t>Total</t>
        </is>
      </c>
      <c r="B10" s="6" t="n">
        <v>41610</v>
      </c>
      <c r="C10" s="6" t="n">
        <v>441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rued and Other Liabilities (Schedule of Recognized Warranty Revenue and Incurred Warranty Costs) (Details) - USD ($) $ in Thousands</t>
        </is>
      </c>
      <c r="B1" s="2" t="inlineStr">
        <is>
          <t>6 Months Ended</t>
        </is>
      </c>
    </row>
    <row r="2">
      <c r="B2" s="2" t="inlineStr">
        <is>
          <t>Jun. 30, 2023</t>
        </is>
      </c>
      <c r="C2" s="2" t="inlineStr">
        <is>
          <t>Jun. 30, 2022</t>
        </is>
      </c>
      <c r="D2" s="2" t="inlineStr">
        <is>
          <t>Dec. 31, 2022</t>
        </is>
      </c>
      <c r="E2" s="2" t="inlineStr">
        <is>
          <t>Dec. 31, 2021</t>
        </is>
      </c>
    </row>
    <row r="3">
      <c r="A3" s="3" t="inlineStr">
        <is>
          <t>Warrant Oblig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921</v>
      </c>
      <c r="C4" s="6" t="n">
        <v>3611</v>
      </c>
      <c r="D4" s="6" t="n">
        <v>3677</v>
      </c>
      <c r="E4" s="6" t="n">
        <v>3585</v>
      </c>
    </row>
    <row r="5">
      <c r="A5" s="4" t="inlineStr">
        <is>
          <t>Accruals for Warranties Issued</t>
        </is>
      </c>
      <c r="B5" s="5" t="n">
        <v>1164</v>
      </c>
      <c r="C5" s="5" t="n">
        <v>4075</v>
      </c>
      <c r="D5" s="4" t="inlineStr">
        <is>
          <t xml:space="preserve"> </t>
        </is>
      </c>
      <c r="E5" s="4" t="inlineStr">
        <is>
          <t xml:space="preserve"> </t>
        </is>
      </c>
    </row>
    <row r="6">
      <c r="A6" s="4" t="inlineStr">
        <is>
          <t>Settlements Made</t>
        </is>
      </c>
      <c r="B6" s="5" t="n">
        <v>-1920</v>
      </c>
      <c r="C6" s="5" t="n">
        <v>-4049</v>
      </c>
      <c r="D6" s="4" t="inlineStr">
        <is>
          <t xml:space="preserve"> </t>
        </is>
      </c>
      <c r="E6" s="4" t="inlineStr">
        <is>
          <t xml:space="preserve"> </t>
        </is>
      </c>
    </row>
    <row r="7">
      <c r="A7" s="4" t="inlineStr">
        <is>
          <t>Ending Balance</t>
        </is>
      </c>
      <c r="B7" s="6" t="n">
        <v>2921</v>
      </c>
      <c r="C7" s="6" t="n">
        <v>3611</v>
      </c>
      <c r="D7" s="6" t="n">
        <v>3677</v>
      </c>
      <c r="E7" s="6" t="n">
        <v>358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3" customWidth="1" min="1" max="1"/>
    <col width="37" customWidth="1" min="2" max="2"/>
    <col width="33" customWidth="1" min="3" max="3"/>
    <col width="22" customWidth="1" min="4" max="4"/>
    <col width="22" customWidth="1" min="5" max="5"/>
    <col width="33" customWidth="1" min="6" max="6"/>
    <col width="22" customWidth="1" min="7" max="7"/>
    <col width="22" customWidth="1" min="8" max="8"/>
    <col width="22" customWidth="1" min="9" max="9"/>
    <col width="22" customWidth="1" min="10" max="10"/>
    <col width="25" customWidth="1" min="11" max="11"/>
  </cols>
  <sheetData>
    <row r="1">
      <c r="A1" s="1" t="inlineStr">
        <is>
          <t>Borrowings (Details)</t>
        </is>
      </c>
      <c r="C1" s="2" t="inlineStr">
        <is>
          <t>3 Months Ended</t>
        </is>
      </c>
      <c r="E1" s="2" t="inlineStr">
        <is>
          <t>6 Months Ended</t>
        </is>
      </c>
      <c r="H1" s="2" t="inlineStr">
        <is>
          <t>12 Months Ended</t>
        </is>
      </c>
    </row>
    <row r="2">
      <c r="B2" s="2" t="inlineStr">
        <is>
          <t>Nov. 16, 2021 USD ($) day $ / shares</t>
        </is>
      </c>
      <c r="C2" s="2" t="inlineStr">
        <is>
          <t>Jun. 30, 2023 USD ($) $ / shares</t>
        </is>
      </c>
      <c r="D2" s="2" t="inlineStr">
        <is>
          <t>Jun. 30, 2022 USD ($)</t>
        </is>
      </c>
      <c r="E2" s="2" t="inlineStr">
        <is>
          <t>Dec. 31, 2023 USD ($)</t>
        </is>
      </c>
      <c r="F2" s="2" t="inlineStr">
        <is>
          <t>Jun. 30, 2023 USD ($) $ / shares</t>
        </is>
      </c>
      <c r="G2" s="2" t="inlineStr">
        <is>
          <t>Jun. 30, 2022 USD ($)</t>
        </is>
      </c>
      <c r="H2" s="2" t="inlineStr">
        <is>
          <t>Dec. 31, 2026 USD ($)</t>
        </is>
      </c>
      <c r="I2" s="2" t="inlineStr">
        <is>
          <t>Dec. 31, 2025 USD ($)</t>
        </is>
      </c>
      <c r="J2" s="2" t="inlineStr">
        <is>
          <t>Dec. 31, 2024 USD ($)</t>
        </is>
      </c>
      <c r="K2" s="2" t="inlineStr">
        <is>
          <t>Dec. 31, 2022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 | $ / shares</t>
        </is>
      </c>
      <c r="B4" s="7" t="n">
        <v>0.001</v>
      </c>
      <c r="C4" s="7" t="n">
        <v>0.001</v>
      </c>
      <c r="D4" s="4" t="inlineStr">
        <is>
          <t xml:space="preserve"> </t>
        </is>
      </c>
      <c r="E4" s="4" t="inlineStr">
        <is>
          <t xml:space="preserve"> </t>
        </is>
      </c>
      <c r="F4" s="7" t="n">
        <v>0.001</v>
      </c>
      <c r="G4" s="4" t="inlineStr">
        <is>
          <t xml:space="preserve"> </t>
        </is>
      </c>
      <c r="H4" s="4" t="inlineStr">
        <is>
          <t xml:space="preserve"> </t>
        </is>
      </c>
      <c r="I4" s="4" t="inlineStr">
        <is>
          <t xml:space="preserve"> </t>
        </is>
      </c>
      <c r="J4" s="4" t="inlineStr">
        <is>
          <t xml:space="preserve"> </t>
        </is>
      </c>
      <c r="K4" s="7" t="n">
        <v>0.001</v>
      </c>
    </row>
    <row r="5">
      <c r="A5" s="4" t="inlineStr">
        <is>
          <t>Amortization of debt issuance costs</t>
        </is>
      </c>
      <c r="B5" s="4" t="inlineStr">
        <is>
          <t xml:space="preserve"> </t>
        </is>
      </c>
      <c r="C5" s="6" t="n">
        <v>670000</v>
      </c>
      <c r="D5" s="6" t="n">
        <v>666000</v>
      </c>
      <c r="E5" s="4" t="inlineStr">
        <is>
          <t xml:space="preserve"> </t>
        </is>
      </c>
      <c r="F5" s="6" t="n">
        <v>1339000</v>
      </c>
      <c r="G5" s="6" t="n">
        <v>1331000</v>
      </c>
      <c r="H5" s="4" t="inlineStr">
        <is>
          <t xml:space="preserve"> </t>
        </is>
      </c>
      <c r="I5" s="4" t="inlineStr">
        <is>
          <t xml:space="preserve"> </t>
        </is>
      </c>
      <c r="J5" s="4" t="inlineStr">
        <is>
          <t xml:space="preserve"> </t>
        </is>
      </c>
      <c r="K5" s="4" t="inlineStr">
        <is>
          <t xml:space="preserve"> </t>
        </is>
      </c>
    </row>
    <row r="6">
      <c r="A6" s="4" t="inlineStr">
        <is>
          <t>Convertible Senior Notes Due 2026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ed amount</t>
        </is>
      </c>
      <c r="B8" s="6" t="n">
        <v>46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as a percentage)</t>
        </is>
      </c>
      <c r="B9" s="9"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proceeds from offering</t>
        </is>
      </c>
      <c r="B10" s="6" t="n">
        <v>44653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scounts and expenses</t>
        </is>
      </c>
      <c r="B11" s="6" t="n">
        <v>1346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amortized amount</t>
        </is>
      </c>
      <c r="B12" s="4" t="inlineStr">
        <is>
          <t xml:space="preserve"> </t>
        </is>
      </c>
      <c r="C12" s="5" t="n">
        <v>9152000</v>
      </c>
      <c r="D12" s="4" t="inlineStr">
        <is>
          <t xml:space="preserve"> </t>
        </is>
      </c>
      <c r="E12" s="4" t="inlineStr">
        <is>
          <t xml:space="preserve"> </t>
        </is>
      </c>
      <c r="F12" s="5" t="n">
        <v>9152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ffective interest rate</t>
        </is>
      </c>
      <c r="B13" s="12" t="n">
        <v>0.005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conversion price</t>
        </is>
      </c>
      <c r="B14" s="9" t="n">
        <v>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hreshold trading days | day</t>
        </is>
      </c>
      <c r="B15" s="5" t="n">
        <v>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hreshold consecutive trading days | day</t>
        </is>
      </c>
      <c r="B16" s="5" t="n">
        <v>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hreshold consecutive trading days, sale price per share | day</t>
        </is>
      </c>
      <c r="B17" s="5"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easurement period | day</t>
        </is>
      </c>
      <c r="B18" s="5"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hreshold percentage of sales price per share</t>
        </is>
      </c>
      <c r="B19" s="9" t="n">
        <v>0.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ratio</t>
        </is>
      </c>
      <c r="B20" s="13" t="n">
        <v>0.02783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price (in dollars per share) | $ / shares</t>
        </is>
      </c>
      <c r="B21" s="8" t="n">
        <v>35.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demption percentage of principal amount</t>
        </is>
      </c>
      <c r="B22" s="9"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 of notes</t>
        </is>
      </c>
      <c r="B23" s="4" t="inlineStr">
        <is>
          <t xml:space="preserve"> </t>
        </is>
      </c>
      <c r="C23" s="6" t="n">
        <v>349848000</v>
      </c>
      <c r="D23" s="4" t="inlineStr">
        <is>
          <t xml:space="preserve"> </t>
        </is>
      </c>
      <c r="E23" s="4" t="inlineStr">
        <is>
          <t xml:space="preserve"> </t>
        </is>
      </c>
      <c r="F23" s="6" t="n">
        <v>349848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mortization of debt issuance costs</t>
        </is>
      </c>
      <c r="B26" s="4" t="inlineStr">
        <is>
          <t xml:space="preserve"> </t>
        </is>
      </c>
      <c r="C26" s="4" t="inlineStr">
        <is>
          <t xml:space="preserve"> </t>
        </is>
      </c>
      <c r="D26" s="4" t="inlineStr">
        <is>
          <t xml:space="preserve"> </t>
        </is>
      </c>
      <c r="E26" s="6" t="n">
        <v>1344000</v>
      </c>
      <c r="F26" s="4" t="inlineStr">
        <is>
          <t xml:space="preserve"> </t>
        </is>
      </c>
      <c r="G26" s="4" t="inlineStr">
        <is>
          <t xml:space="preserve"> </t>
        </is>
      </c>
      <c r="H26" s="6" t="n">
        <v>2395000</v>
      </c>
      <c r="I26" s="6" t="n">
        <v>2714000</v>
      </c>
      <c r="J26" s="6" t="n">
        <v>2698000</v>
      </c>
      <c r="K26" s="4" t="inlineStr">
        <is>
          <t xml:space="preserve"> </t>
        </is>
      </c>
    </row>
  </sheetData>
  <mergeCells count="4">
    <mergeCell ref="A1:A2"/>
    <mergeCell ref="C1:D1"/>
    <mergeCell ref="E1:G1"/>
    <mergeCell ref="H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deemable Non-Controlling Intere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pr. 01, 2022</t>
        </is>
      </c>
    </row>
    <row r="3">
      <c r="A3" s="3" t="inlineStr">
        <is>
          <t>Redeemable Noncontrolling Interest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760</v>
      </c>
      <c r="E4" s="6" t="n">
        <v>0</v>
      </c>
      <c r="F4" s="4" t="inlineStr">
        <is>
          <t xml:space="preserve"> </t>
        </is>
      </c>
    </row>
    <row r="5">
      <c r="A5" s="4" t="inlineStr">
        <is>
          <t>Fair value at the date of acquisition</t>
        </is>
      </c>
      <c r="B5" s="4" t="inlineStr">
        <is>
          <t xml:space="preserve"> </t>
        </is>
      </c>
      <c r="C5" s="4" t="inlineStr">
        <is>
          <t xml:space="preserve"> </t>
        </is>
      </c>
      <c r="D5" s="4" t="inlineStr">
        <is>
          <t xml:space="preserve"> </t>
        </is>
      </c>
      <c r="E5" s="5" t="n">
        <v>2418</v>
      </c>
      <c r="F5" s="4" t="inlineStr">
        <is>
          <t xml:space="preserve"> </t>
        </is>
      </c>
    </row>
    <row r="6">
      <c r="A6" s="4" t="inlineStr">
        <is>
          <t>Net loss</t>
        </is>
      </c>
      <c r="B6" s="6" t="n">
        <v>16</v>
      </c>
      <c r="C6" s="6" t="n">
        <v>-37</v>
      </c>
      <c r="D6" s="5" t="n">
        <v>-92</v>
      </c>
      <c r="E6" s="5" t="n">
        <v>-37</v>
      </c>
      <c r="F6" s="4" t="inlineStr">
        <is>
          <t xml:space="preserve"> </t>
        </is>
      </c>
    </row>
    <row r="7">
      <c r="A7" s="4" t="inlineStr">
        <is>
          <t>Redemption value in excess of carrying value</t>
        </is>
      </c>
      <c r="B7" s="5" t="n">
        <v>172</v>
      </c>
      <c r="C7" s="5" t="n">
        <v>0</v>
      </c>
      <c r="D7" s="5" t="n">
        <v>260</v>
      </c>
      <c r="E7" s="5" t="n">
        <v>0</v>
      </c>
      <c r="F7" s="4" t="inlineStr">
        <is>
          <t xml:space="preserve"> </t>
        </is>
      </c>
    </row>
    <row r="8">
      <c r="A8" s="4" t="inlineStr">
        <is>
          <t>Translation adjustments</t>
        </is>
      </c>
      <c r="B8" s="4" t="inlineStr">
        <is>
          <t xml:space="preserve"> </t>
        </is>
      </c>
      <c r="C8" s="4" t="inlineStr">
        <is>
          <t xml:space="preserve"> </t>
        </is>
      </c>
      <c r="D8" s="5" t="n">
        <v>23</v>
      </c>
      <c r="E8" s="5" t="n">
        <v>-232</v>
      </c>
      <c r="F8" s="4" t="inlineStr">
        <is>
          <t xml:space="preserve"> </t>
        </is>
      </c>
    </row>
    <row r="9">
      <c r="A9" s="4" t="inlineStr">
        <is>
          <t>Ending balance</t>
        </is>
      </c>
      <c r="B9" s="6" t="n">
        <v>1951</v>
      </c>
      <c r="C9" s="6" t="n">
        <v>2149</v>
      </c>
      <c r="D9" s="6" t="n">
        <v>1951</v>
      </c>
      <c r="E9" s="6" t="n">
        <v>2149</v>
      </c>
      <c r="F9" s="4" t="inlineStr">
        <is>
          <t xml:space="preserve"> </t>
        </is>
      </c>
    </row>
    <row r="10">
      <c r="A10" s="4" t="inlineStr">
        <is>
          <t>Kumovis Gmb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 by existing shareholders</t>
        </is>
      </c>
      <c r="B12" s="4" t="inlineStr">
        <is>
          <t xml:space="preserve"> </t>
        </is>
      </c>
      <c r="C12" s="4" t="inlineStr">
        <is>
          <t xml:space="preserve"> </t>
        </is>
      </c>
      <c r="D12" s="4" t="inlineStr">
        <is>
          <t xml:space="preserve"> </t>
        </is>
      </c>
      <c r="E12" s="4" t="inlineStr">
        <is>
          <t xml:space="preserve"> </t>
        </is>
      </c>
      <c r="F12" s="10" t="n">
        <v>0.06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Jun. 30, 2023</t>
        </is>
      </c>
      <c r="C1" s="2" t="inlineStr">
        <is>
          <t>Dec. 31, 2022</t>
        </is>
      </c>
    </row>
    <row r="2">
      <c r="A2" s="3" t="inlineStr">
        <is>
          <t>Statement of Cash Flows [Abstract]</t>
        </is>
      </c>
      <c r="B2" s="4" t="inlineStr">
        <is>
          <t xml:space="preserve"> </t>
        </is>
      </c>
      <c r="C2" s="4" t="inlineStr">
        <is>
          <t xml:space="preserve"> </t>
        </is>
      </c>
    </row>
    <row r="3">
      <c r="A3" s="4" t="inlineStr">
        <is>
          <t>Restricted cash, current</t>
        </is>
      </c>
      <c r="B3" s="6" t="n">
        <v>1277</v>
      </c>
      <c r="C3" s="6" t="n">
        <v>114</v>
      </c>
    </row>
    <row r="4">
      <c r="A4" s="4" t="inlineStr">
        <is>
          <t>Restricted cash noncurrent</t>
        </is>
      </c>
      <c r="B4" s="5" t="n">
        <v>291</v>
      </c>
      <c r="C4" s="5" t="n">
        <v>3727</v>
      </c>
    </row>
    <row r="5">
      <c r="A5" s="4" t="inlineStr">
        <is>
          <t>Restricted cash</t>
        </is>
      </c>
      <c r="B5" s="6" t="n">
        <v>1105</v>
      </c>
      <c r="C5" s="6" t="n">
        <v>3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9" customWidth="1" min="2" max="2"/>
    <col width="32" customWidth="1" min="3" max="3"/>
    <col width="40" customWidth="1" min="4" max="4"/>
    <col width="33" customWidth="1" min="5" max="5"/>
    <col width="40" customWidth="1" min="6" max="6"/>
    <col width="33" customWidth="1" min="7" max="7"/>
  </cols>
  <sheetData>
    <row r="1">
      <c r="A1" s="1" t="inlineStr">
        <is>
          <t>Stock-Based Compensation (Narrative) (Details) $ / shares in Units, shares in Thousands, $ in Thousands</t>
        </is>
      </c>
      <c r="D1" s="2" t="inlineStr">
        <is>
          <t>3 Months Ended</t>
        </is>
      </c>
      <c r="F1" s="2" t="inlineStr">
        <is>
          <t>6 Months Ended</t>
        </is>
      </c>
    </row>
    <row r="2">
      <c r="B2" s="2" t="inlineStr">
        <is>
          <t>Oct. 04, 2022 USD ($) shares</t>
        </is>
      </c>
      <c r="C2" s="2" t="inlineStr">
        <is>
          <t>Dec. 01, 2021 USD ($) milestone</t>
        </is>
      </c>
      <c r="D2" s="2" t="inlineStr">
        <is>
          <t>Jun. 30, 2023 USD ($) $ / shares shares</t>
        </is>
      </c>
      <c r="E2" s="2" t="inlineStr">
        <is>
          <t>Jun. 30, 2022 USD ($) $ / shares</t>
        </is>
      </c>
      <c r="F2" s="2" t="inlineStr">
        <is>
          <t>Jun. 30, 2023 USD ($) $ / shares shares</t>
        </is>
      </c>
      <c r="G2" s="2" t="inlineStr">
        <is>
          <t>Jun. 30,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period</t>
        </is>
      </c>
      <c r="B4" s="4" t="inlineStr">
        <is>
          <t xml:space="preserve"> </t>
        </is>
      </c>
      <c r="C4" s="4" t="inlineStr">
        <is>
          <t xml:space="preserve"> </t>
        </is>
      </c>
      <c r="D4" s="4" t="inlineStr">
        <is>
          <t xml:space="preserve"> </t>
        </is>
      </c>
      <c r="E4" s="4" t="inlineStr">
        <is>
          <t xml:space="preserve"> </t>
        </is>
      </c>
      <c r="F4" s="4" t="inlineStr">
        <is>
          <t>3 years</t>
        </is>
      </c>
      <c r="G4" s="4" t="inlineStr">
        <is>
          <t xml:space="preserve"> </t>
        </is>
      </c>
    </row>
    <row r="5">
      <c r="A5" s="4" t="inlineStr">
        <is>
          <t>Basic (in dollars per share) | $ / shares</t>
        </is>
      </c>
      <c r="B5" s="4" t="inlineStr">
        <is>
          <t xml:space="preserve"> </t>
        </is>
      </c>
      <c r="C5" s="4" t="inlineStr">
        <is>
          <t xml:space="preserve"> </t>
        </is>
      </c>
      <c r="D5" s="8" t="n">
        <v>0.03</v>
      </c>
      <c r="E5" s="4" t="inlineStr">
        <is>
          <t xml:space="preserve"> </t>
        </is>
      </c>
      <c r="F5" s="8" t="n">
        <v>0.04</v>
      </c>
      <c r="G5" s="4" t="inlineStr">
        <is>
          <t xml:space="preserve"> </t>
        </is>
      </c>
    </row>
    <row r="6">
      <c r="A6" s="4" t="inlineStr">
        <is>
          <t>Diluted (in dollars per share) | $ / shares</t>
        </is>
      </c>
      <c r="B6" s="4" t="inlineStr">
        <is>
          <t xml:space="preserve"> </t>
        </is>
      </c>
      <c r="C6" s="4" t="inlineStr">
        <is>
          <t xml:space="preserve"> </t>
        </is>
      </c>
      <c r="D6" s="4" t="inlineStr">
        <is>
          <t xml:space="preserve"> </t>
        </is>
      </c>
      <c r="E6" s="8" t="n">
        <v>0.03</v>
      </c>
      <c r="F6" s="4" t="inlineStr">
        <is>
          <t xml:space="preserve"> </t>
        </is>
      </c>
      <c r="G6" s="8" t="n">
        <v>0.04</v>
      </c>
    </row>
    <row r="7">
      <c r="A7" s="4" t="inlineStr">
        <is>
          <t>Stock-based compensation expense</t>
        </is>
      </c>
      <c r="B7" s="4" t="inlineStr">
        <is>
          <t xml:space="preserve"> </t>
        </is>
      </c>
      <c r="C7" s="4" t="inlineStr">
        <is>
          <t xml:space="preserve"> </t>
        </is>
      </c>
      <c r="D7" s="6" t="n">
        <v>7990</v>
      </c>
      <c r="E7" s="6" t="n">
        <v>7403</v>
      </c>
      <c r="F7" s="6" t="n">
        <v>18282</v>
      </c>
      <c r="G7" s="6" t="n">
        <v>20061</v>
      </c>
    </row>
    <row r="8">
      <c r="A8" s="4" t="inlineStr">
        <is>
          <t>Unrecognized stock-based compensation expense</t>
        </is>
      </c>
      <c r="B8" s="4" t="inlineStr">
        <is>
          <t xml:space="preserve"> </t>
        </is>
      </c>
      <c r="C8" s="4" t="inlineStr">
        <is>
          <t xml:space="preserve"> </t>
        </is>
      </c>
      <c r="D8" s="5" t="n">
        <v>63701</v>
      </c>
      <c r="E8" s="4" t="inlineStr">
        <is>
          <t xml:space="preserve"> </t>
        </is>
      </c>
      <c r="F8" s="6" t="n">
        <v>63701</v>
      </c>
      <c r="G8" s="4" t="inlineStr">
        <is>
          <t xml:space="preserve"> </t>
        </is>
      </c>
    </row>
    <row r="9">
      <c r="A9" s="4" t="inlineStr">
        <is>
          <t>Unrecognized stock-based compensation expense, period for recognize</t>
        </is>
      </c>
      <c r="B9" s="4" t="inlineStr">
        <is>
          <t xml:space="preserve"> </t>
        </is>
      </c>
      <c r="C9" s="4" t="inlineStr">
        <is>
          <t xml:space="preserve"> </t>
        </is>
      </c>
      <c r="D9" s="4" t="inlineStr">
        <is>
          <t xml:space="preserve"> </t>
        </is>
      </c>
      <c r="E9" s="4" t="inlineStr">
        <is>
          <t xml:space="preserve"> </t>
        </is>
      </c>
      <c r="F9" s="4" t="inlineStr">
        <is>
          <t>2 years 3 months 18 days</t>
        </is>
      </c>
      <c r="G9" s="4" t="inlineStr">
        <is>
          <t xml:space="preserve"> </t>
        </is>
      </c>
    </row>
    <row r="10">
      <c r="A10" s="4" t="inlineStr">
        <is>
          <t>Share-Based Payment Arrangement, Tranch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percentage</t>
        </is>
      </c>
      <c r="B12" s="4" t="inlineStr">
        <is>
          <t xml:space="preserve"> </t>
        </is>
      </c>
      <c r="C12" s="4" t="inlineStr">
        <is>
          <t xml:space="preserve"> </t>
        </is>
      </c>
      <c r="D12" s="4" t="inlineStr">
        <is>
          <t xml:space="preserve"> </t>
        </is>
      </c>
      <c r="E12" s="4" t="inlineStr">
        <is>
          <t xml:space="preserve"> </t>
        </is>
      </c>
      <c r="F12" s="10" t="n">
        <v>0.3333</v>
      </c>
      <c r="G12" s="4" t="inlineStr">
        <is>
          <t xml:space="preserve"> </t>
        </is>
      </c>
    </row>
    <row r="13">
      <c r="A13" s="4" t="inlineStr">
        <is>
          <t>Share-Based Payment Arrangement, Tranch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centage</t>
        </is>
      </c>
      <c r="B15" s="4" t="inlineStr">
        <is>
          <t xml:space="preserve"> </t>
        </is>
      </c>
      <c r="C15" s="4" t="inlineStr">
        <is>
          <t xml:space="preserve"> </t>
        </is>
      </c>
      <c r="D15" s="4" t="inlineStr">
        <is>
          <t xml:space="preserve"> </t>
        </is>
      </c>
      <c r="E15" s="4" t="inlineStr">
        <is>
          <t xml:space="preserve"> </t>
        </is>
      </c>
      <c r="F15" s="10" t="n">
        <v>0.3333</v>
      </c>
      <c r="G15" s="4" t="inlineStr">
        <is>
          <t xml:space="preserve"> </t>
        </is>
      </c>
    </row>
    <row r="16">
      <c r="A16" s="4" t="inlineStr">
        <is>
          <t>Share-Based Payment Arrangement, Tranche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centage</t>
        </is>
      </c>
      <c r="B18" s="4" t="inlineStr">
        <is>
          <t xml:space="preserve"> </t>
        </is>
      </c>
      <c r="C18" s="4" t="inlineStr">
        <is>
          <t xml:space="preserve"> </t>
        </is>
      </c>
      <c r="D18" s="4" t="inlineStr">
        <is>
          <t xml:space="preserve"> </t>
        </is>
      </c>
      <c r="E18" s="4" t="inlineStr">
        <is>
          <t xml:space="preserve"> </t>
        </is>
      </c>
      <c r="F18" s="10" t="n">
        <v>0.3333</v>
      </c>
      <c r="G18" s="4" t="inlineStr">
        <is>
          <t xml:space="preserve"> </t>
        </is>
      </c>
    </row>
    <row r="19">
      <c r="A19" s="4" t="inlineStr">
        <is>
          <t>Volumetric Biotechnologi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payments</t>
        </is>
      </c>
      <c r="B21" s="4" t="inlineStr">
        <is>
          <t xml:space="preserve"> </t>
        </is>
      </c>
      <c r="C21" s="6" t="n">
        <v>355000</v>
      </c>
      <c r="D21" s="4" t="inlineStr">
        <is>
          <t xml:space="preserve"> </t>
        </is>
      </c>
      <c r="E21" s="4" t="inlineStr">
        <is>
          <t xml:space="preserve"> </t>
        </is>
      </c>
      <c r="F21" s="4" t="inlineStr">
        <is>
          <t xml:space="preserve"> </t>
        </is>
      </c>
      <c r="G21" s="4" t="inlineStr">
        <is>
          <t xml:space="preserve"> </t>
        </is>
      </c>
    </row>
    <row r="22">
      <c r="A22" s="4" t="inlineStr">
        <is>
          <t>Number of milestones | milestone</t>
        </is>
      </c>
      <c r="B22" s="4" t="inlineStr">
        <is>
          <t xml:space="preserve"> </t>
        </is>
      </c>
      <c r="C22" s="5" t="n">
        <v>7</v>
      </c>
      <c r="D22" s="4" t="inlineStr">
        <is>
          <t xml:space="preserve"> </t>
        </is>
      </c>
      <c r="E22" s="4" t="inlineStr">
        <is>
          <t xml:space="preserve"> </t>
        </is>
      </c>
      <c r="F22" s="4" t="inlineStr">
        <is>
          <t xml:space="preserve"> </t>
        </is>
      </c>
      <c r="G22" s="4" t="inlineStr">
        <is>
          <t xml:space="preserve"> </t>
        </is>
      </c>
    </row>
    <row r="23">
      <c r="A23" s="4" t="inlineStr">
        <is>
          <t>Earnout payment milestone</t>
        </is>
      </c>
      <c r="B23" s="4" t="inlineStr">
        <is>
          <t xml:space="preserve"> </t>
        </is>
      </c>
      <c r="C23" s="4" t="inlineStr">
        <is>
          <t xml:space="preserve"> </t>
        </is>
      </c>
      <c r="D23" s="4" t="inlineStr">
        <is>
          <t xml:space="preserve"> </t>
        </is>
      </c>
      <c r="E23" s="4" t="inlineStr">
        <is>
          <t xml:space="preserve"> </t>
        </is>
      </c>
      <c r="F23" s="6" t="n">
        <v>65000</v>
      </c>
      <c r="G23" s="5" t="n">
        <v>65000</v>
      </c>
    </row>
    <row r="24">
      <c r="A24" s="4" t="inlineStr">
        <is>
          <t>Aggregate grant date fair value of outstanding and unvested</t>
        </is>
      </c>
      <c r="B24" s="4" t="inlineStr">
        <is>
          <t xml:space="preserve"> </t>
        </is>
      </c>
      <c r="C24" s="4" t="inlineStr">
        <is>
          <t xml:space="preserve"> </t>
        </is>
      </c>
      <c r="D24" s="4" t="inlineStr">
        <is>
          <t xml:space="preserve"> </t>
        </is>
      </c>
      <c r="E24" s="4" t="inlineStr">
        <is>
          <t xml:space="preserve"> </t>
        </is>
      </c>
      <c r="F24" s="5" t="n">
        <v>4773</v>
      </c>
      <c r="G24" s="5" t="n">
        <v>4052</v>
      </c>
    </row>
    <row r="25">
      <c r="A25" s="4" t="inlineStr">
        <is>
          <t>Earnout expense reversal</t>
        </is>
      </c>
      <c r="B25" s="4" t="inlineStr">
        <is>
          <t xml:space="preserve"> </t>
        </is>
      </c>
      <c r="C25" s="4" t="inlineStr">
        <is>
          <t xml:space="preserve"> </t>
        </is>
      </c>
      <c r="D25" s="4" t="inlineStr">
        <is>
          <t xml:space="preserve"> </t>
        </is>
      </c>
      <c r="E25" s="4" t="inlineStr">
        <is>
          <t xml:space="preserve"> </t>
        </is>
      </c>
      <c r="F25" s="5" t="n">
        <v>4175</v>
      </c>
      <c r="G25" s="4" t="inlineStr">
        <is>
          <t xml:space="preserve"> </t>
        </is>
      </c>
    </row>
    <row r="26">
      <c r="A26" s="4" t="inlineStr">
        <is>
          <t>Earnout accrued</t>
        </is>
      </c>
      <c r="B26" s="4" t="inlineStr">
        <is>
          <t xml:space="preserve"> </t>
        </is>
      </c>
      <c r="C26" s="4" t="inlineStr">
        <is>
          <t xml:space="preserve"> </t>
        </is>
      </c>
      <c r="D26" s="5" t="n">
        <v>2088</v>
      </c>
      <c r="E26" s="4" t="inlineStr">
        <is>
          <t xml:space="preserve"> </t>
        </is>
      </c>
      <c r="F26" s="5" t="n">
        <v>2088</v>
      </c>
      <c r="G26" s="4" t="inlineStr">
        <is>
          <t xml:space="preserve"> </t>
        </is>
      </c>
    </row>
    <row r="27">
      <c r="A27" s="4" t="inlineStr">
        <is>
          <t>Stock based compensation expense reversal</t>
        </is>
      </c>
      <c r="B27" s="4" t="inlineStr">
        <is>
          <t xml:space="preserve"> </t>
        </is>
      </c>
      <c r="C27" s="4" t="inlineStr">
        <is>
          <t xml:space="preserve"> </t>
        </is>
      </c>
      <c r="D27" s="4" t="inlineStr">
        <is>
          <t xml:space="preserve"> </t>
        </is>
      </c>
      <c r="E27" s="4" t="inlineStr">
        <is>
          <t xml:space="preserve"> </t>
        </is>
      </c>
      <c r="F27" s="5" t="n">
        <v>783</v>
      </c>
      <c r="G27" s="4" t="inlineStr">
        <is>
          <t xml:space="preserve"> </t>
        </is>
      </c>
    </row>
    <row r="28">
      <c r="A28" s="4" t="inlineStr">
        <is>
          <t>Stock-based compensation expense</t>
        </is>
      </c>
      <c r="B28" s="4" t="inlineStr">
        <is>
          <t xml:space="preserve"> </t>
        </is>
      </c>
      <c r="C28" s="4" t="inlineStr">
        <is>
          <t xml:space="preserve"> </t>
        </is>
      </c>
      <c r="D28" s="5" t="n">
        <v>-489</v>
      </c>
      <c r="E28" s="5" t="n">
        <v>1990</v>
      </c>
      <c r="F28" s="5" t="n">
        <v>1501</v>
      </c>
      <c r="G28" s="5" t="n">
        <v>3980</v>
      </c>
    </row>
    <row r="29">
      <c r="A29" s="4" t="inlineStr">
        <is>
          <t>Volumetric Biotechnologies, Inc.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based compensation expense reversal</t>
        </is>
      </c>
      <c r="B31" s="4" t="inlineStr">
        <is>
          <t xml:space="preserve"> </t>
        </is>
      </c>
      <c r="C31" s="4" t="inlineStr">
        <is>
          <t xml:space="preserve"> </t>
        </is>
      </c>
      <c r="D31" s="4" t="inlineStr">
        <is>
          <t xml:space="preserve"> </t>
        </is>
      </c>
      <c r="E31" s="4" t="inlineStr">
        <is>
          <t xml:space="preserve"> </t>
        </is>
      </c>
      <c r="F31" s="5" t="n">
        <v>392</v>
      </c>
      <c r="G31" s="4" t="inlineStr">
        <is>
          <t xml:space="preserve"> </t>
        </is>
      </c>
    </row>
    <row r="32">
      <c r="A32" s="4" t="inlineStr">
        <is>
          <t>Dp polar Gmb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ditional payments</t>
        </is>
      </c>
      <c r="B34" s="6" t="n">
        <v>222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shares (in shares) | shares</t>
        </is>
      </c>
      <c r="B35" s="5" t="n">
        <v>25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based compensation expense</t>
        </is>
      </c>
      <c r="B36" s="4" t="inlineStr">
        <is>
          <t xml:space="preserve"> </t>
        </is>
      </c>
      <c r="C36" s="4" t="inlineStr">
        <is>
          <t xml:space="preserve"> </t>
        </is>
      </c>
      <c r="D36" s="5" t="n">
        <v>277</v>
      </c>
      <c r="E36" s="4" t="inlineStr">
        <is>
          <t xml:space="preserve"> </t>
        </is>
      </c>
      <c r="F36" s="5" t="n">
        <v>552</v>
      </c>
      <c r="G36" s="4" t="inlineStr">
        <is>
          <t xml:space="preserve"> </t>
        </is>
      </c>
    </row>
    <row r="37">
      <c r="A37" s="4" t="inlineStr">
        <is>
          <t>Incentive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based compensation expense</t>
        </is>
      </c>
      <c r="B39" s="4" t="inlineStr">
        <is>
          <t xml:space="preserve"> </t>
        </is>
      </c>
      <c r="C39" s="4" t="inlineStr">
        <is>
          <t xml:space="preserve"> </t>
        </is>
      </c>
      <c r="D39" s="6" t="n">
        <v>397</v>
      </c>
      <c r="E39" s="5" t="n">
        <v>-2429</v>
      </c>
      <c r="F39" s="6" t="n">
        <v>1055</v>
      </c>
      <c r="G39" s="5" t="n">
        <v>1841</v>
      </c>
    </row>
    <row r="40">
      <c r="A40" s="4" t="inlineStr">
        <is>
          <t>Restricted Stock Units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3 years</t>
        </is>
      </c>
      <c r="G42" s="4" t="inlineStr">
        <is>
          <t xml:space="preserve"> </t>
        </is>
      </c>
    </row>
    <row r="43">
      <c r="A43" s="4" t="inlineStr">
        <is>
          <t>Granted (in shares) | shares</t>
        </is>
      </c>
      <c r="B43" s="4" t="inlineStr">
        <is>
          <t xml:space="preserve"> </t>
        </is>
      </c>
      <c r="C43" s="4" t="inlineStr">
        <is>
          <t xml:space="preserve"> </t>
        </is>
      </c>
      <c r="D43" s="5" t="n">
        <v>3783</v>
      </c>
      <c r="E43" s="4" t="inlineStr">
        <is>
          <t xml:space="preserve"> </t>
        </is>
      </c>
      <c r="F43" s="5" t="n">
        <v>3879</v>
      </c>
      <c r="G43" s="4" t="inlineStr">
        <is>
          <t xml:space="preserve"> </t>
        </is>
      </c>
    </row>
    <row r="44">
      <c r="A44" s="4" t="inlineStr">
        <is>
          <t>Granted (in dollars per share) | $ / shares</t>
        </is>
      </c>
      <c r="B44" s="4" t="inlineStr">
        <is>
          <t xml:space="preserve"> </t>
        </is>
      </c>
      <c r="C44" s="4" t="inlineStr">
        <is>
          <t xml:space="preserve"> </t>
        </is>
      </c>
      <c r="D44" s="8" t="n">
        <v>11.02</v>
      </c>
      <c r="E44" s="4" t="inlineStr">
        <is>
          <t xml:space="preserve"> </t>
        </is>
      </c>
      <c r="F44" s="8" t="n">
        <v>11.03</v>
      </c>
      <c r="G44" s="4" t="inlineStr">
        <is>
          <t xml:space="preserve"> </t>
        </is>
      </c>
    </row>
    <row r="45">
      <c r="A45" s="4" t="inlineStr">
        <is>
          <t>Phantom Share Units (P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based compensation expense</t>
        </is>
      </c>
      <c r="B47" s="4" t="inlineStr">
        <is>
          <t xml:space="preserve"> </t>
        </is>
      </c>
      <c r="C47" s="4" t="inlineStr">
        <is>
          <t xml:space="preserve"> </t>
        </is>
      </c>
      <c r="D47" s="6" t="n">
        <v>-143</v>
      </c>
      <c r="E47" s="6" t="n">
        <v>248</v>
      </c>
      <c r="F47" s="6" t="n">
        <v>134</v>
      </c>
      <c r="G47" s="6" t="n">
        <v>492</v>
      </c>
    </row>
    <row r="48">
      <c r="A48" s="4" t="inlineStr">
        <is>
          <t>Performanc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non-financial milestones | milestone</t>
        </is>
      </c>
      <c r="B50" s="4" t="inlineStr">
        <is>
          <t xml:space="preserve"> </t>
        </is>
      </c>
      <c r="C50" s="5" t="n">
        <v>4</v>
      </c>
      <c r="D50" s="4" t="inlineStr">
        <is>
          <t xml:space="preserve"> </t>
        </is>
      </c>
      <c r="E50" s="4" t="inlineStr">
        <is>
          <t xml:space="preserve"> </t>
        </is>
      </c>
      <c r="F50" s="4" t="inlineStr">
        <is>
          <t xml:space="preserve"> </t>
        </is>
      </c>
      <c r="G50" s="4" t="inlineStr">
        <is>
          <t xml:space="preserve"> </t>
        </is>
      </c>
    </row>
    <row r="51">
      <c r="A51" s="4" t="inlineStr">
        <is>
          <t>Stock based compensation expense reversal</t>
        </is>
      </c>
      <c r="B51" s="4" t="inlineStr">
        <is>
          <t xml:space="preserve"> </t>
        </is>
      </c>
      <c r="C51" s="4" t="inlineStr">
        <is>
          <t xml:space="preserve"> </t>
        </is>
      </c>
      <c r="D51" s="4" t="inlineStr">
        <is>
          <t xml:space="preserve"> </t>
        </is>
      </c>
      <c r="E51" s="4" t="inlineStr">
        <is>
          <t xml:space="preserve"> </t>
        </is>
      </c>
      <c r="F51" s="5" t="n">
        <v>360</v>
      </c>
      <c r="G51" s="4" t="inlineStr">
        <is>
          <t xml:space="preserve"> </t>
        </is>
      </c>
    </row>
    <row r="52">
      <c r="A52" s="4" t="inlineStr">
        <is>
          <t>RegMed Awar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 based compensation expense reversal</t>
        </is>
      </c>
      <c r="B54" s="4" t="inlineStr">
        <is>
          <t xml:space="preserve"> </t>
        </is>
      </c>
      <c r="C54" s="4" t="inlineStr">
        <is>
          <t xml:space="preserve"> </t>
        </is>
      </c>
      <c r="D54" s="4" t="inlineStr">
        <is>
          <t xml:space="preserve"> </t>
        </is>
      </c>
      <c r="E54" s="4" t="inlineStr">
        <is>
          <t xml:space="preserve"> </t>
        </is>
      </c>
      <c r="F54" s="6" t="n">
        <v>60</v>
      </c>
      <c r="G54" s="4" t="inlineStr">
        <is>
          <t xml:space="preserve"> </t>
        </is>
      </c>
    </row>
    <row r="55">
      <c r="A55" s="4" t="inlineStr">
        <is>
          <t>Market-Based Restricted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esting period</t>
        </is>
      </c>
      <c r="B57" s="4" t="inlineStr">
        <is>
          <t xml:space="preserve"> </t>
        </is>
      </c>
      <c r="C57" s="4" t="inlineStr">
        <is>
          <t xml:space="preserve"> </t>
        </is>
      </c>
      <c r="D57" s="4" t="inlineStr">
        <is>
          <t>3 years</t>
        </is>
      </c>
      <c r="E57" s="4" t="inlineStr">
        <is>
          <t xml:space="preserve"> </t>
        </is>
      </c>
      <c r="F57" s="4" t="inlineStr">
        <is>
          <t xml:space="preserve"> </t>
        </is>
      </c>
      <c r="G57" s="4" t="inlineStr">
        <is>
          <t xml:space="preserve"> </t>
        </is>
      </c>
    </row>
    <row r="58">
      <c r="A58" s="4" t="inlineStr">
        <is>
          <t>Granted (in shares) | shares</t>
        </is>
      </c>
      <c r="B58" s="4" t="inlineStr">
        <is>
          <t xml:space="preserve"> </t>
        </is>
      </c>
      <c r="C58" s="4" t="inlineStr">
        <is>
          <t xml:space="preserve"> </t>
        </is>
      </c>
      <c r="D58" s="5" t="n">
        <v>681</v>
      </c>
      <c r="E58" s="4" t="inlineStr">
        <is>
          <t xml:space="preserve"> </t>
        </is>
      </c>
      <c r="F58" s="4" t="inlineStr">
        <is>
          <t xml:space="preserve"> </t>
        </is>
      </c>
      <c r="G58" s="4" t="inlineStr">
        <is>
          <t xml:space="preserve"> </t>
        </is>
      </c>
    </row>
    <row r="59">
      <c r="A59" s="4" t="inlineStr">
        <is>
          <t>Granted (in dollars per share) | $ / shares</t>
        </is>
      </c>
      <c r="B59" s="4" t="inlineStr">
        <is>
          <t xml:space="preserve"> </t>
        </is>
      </c>
      <c r="C59" s="4" t="inlineStr">
        <is>
          <t xml:space="preserve"> </t>
        </is>
      </c>
      <c r="D59" s="8" t="n">
        <v>18.91</v>
      </c>
      <c r="E59" s="4" t="inlineStr">
        <is>
          <t xml:space="preserve"> </t>
        </is>
      </c>
      <c r="F59" s="4" t="inlineStr">
        <is>
          <t xml:space="preserve"> </t>
        </is>
      </c>
      <c r="G59"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990</v>
      </c>
      <c r="C4" s="6" t="n">
        <v>7403</v>
      </c>
      <c r="D4" s="6" t="n">
        <v>18282</v>
      </c>
      <c r="E4" s="6" t="n">
        <v>20061</v>
      </c>
    </row>
    <row r="5">
      <c r="A5" s="4" t="inlineStr">
        <is>
          <t>Tax benefit</t>
        </is>
      </c>
      <c r="B5" s="6" t="n">
        <v>0</v>
      </c>
      <c r="C5" s="6" t="n">
        <v>0</v>
      </c>
      <c r="D5" s="4" t="inlineStr">
        <is>
          <t xml:space="preserve"> </t>
        </is>
      </c>
      <c r="E5"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erest and Other Income (Expens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exchange (loss) gain, net</t>
        </is>
      </c>
      <c r="B4" s="6" t="n">
        <v>-1273</v>
      </c>
      <c r="C4" s="6" t="n">
        <v>-1211</v>
      </c>
      <c r="D4" s="6" t="n">
        <v>-1645</v>
      </c>
      <c r="E4" s="6" t="n">
        <v>-3429</v>
      </c>
    </row>
    <row r="5">
      <c r="A5" s="4" t="inlineStr">
        <is>
          <t>Interest income (expense), net</t>
        </is>
      </c>
      <c r="B5" s="5" t="n">
        <v>4404</v>
      </c>
      <c r="C5" s="5" t="n">
        <v>1825</v>
      </c>
      <c r="D5" s="5" t="n">
        <v>8209</v>
      </c>
      <c r="E5" s="5" t="n">
        <v>1990</v>
      </c>
    </row>
    <row r="6">
      <c r="A6" s="4" t="inlineStr">
        <is>
          <t>Other (expense) income, net</t>
        </is>
      </c>
      <c r="B6" s="5" t="n">
        <v>83</v>
      </c>
      <c r="C6" s="5" t="n">
        <v>-285</v>
      </c>
      <c r="D6" s="5" t="n">
        <v>525</v>
      </c>
      <c r="E6" s="5" t="n">
        <v>-515</v>
      </c>
    </row>
    <row r="7">
      <c r="A7" s="4" t="inlineStr">
        <is>
          <t>Total interest and other income (expense), net</t>
        </is>
      </c>
      <c r="B7" s="5" t="n">
        <v>3214</v>
      </c>
      <c r="C7" s="5" t="n">
        <v>329</v>
      </c>
      <c r="D7" s="5" t="n">
        <v>7089</v>
      </c>
      <c r="E7" s="5" t="n">
        <v>-1954</v>
      </c>
    </row>
    <row r="8">
      <c r="A8" s="4" t="inlineStr">
        <is>
          <t>Interest income</t>
        </is>
      </c>
      <c r="B8" s="5" t="n">
        <v>5343</v>
      </c>
      <c r="C8" s="5" t="n">
        <v>2525</v>
      </c>
      <c r="D8" s="5" t="n">
        <v>9889</v>
      </c>
      <c r="E8" s="5" t="n">
        <v>3350</v>
      </c>
    </row>
    <row r="9">
      <c r="A9" s="4" t="inlineStr">
        <is>
          <t>Interest expenses</t>
        </is>
      </c>
      <c r="B9" s="6" t="n">
        <v>939</v>
      </c>
      <c r="C9" s="6" t="n">
        <v>700</v>
      </c>
      <c r="D9" s="6" t="n">
        <v>1680</v>
      </c>
      <c r="E9" s="6" t="n">
        <v>136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0.80%)</t>
        </is>
      </c>
      <c r="C4" s="4" t="inlineStr">
        <is>
          <t>(4.10%)</t>
        </is>
      </c>
      <c r="D4" s="4" t="inlineStr">
        <is>
          <t>(0.40%)</t>
        </is>
      </c>
      <c r="E4" s="4" t="inlineStr">
        <is>
          <t>(4.5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Schedule Of Accumulated Other Comprehensive Loss By Compon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29686</v>
      </c>
      <c r="C4" s="6" t="n">
        <v>826876</v>
      </c>
      <c r="D4" s="6" t="n">
        <v>749944</v>
      </c>
      <c r="E4" s="6" t="n">
        <v>842381</v>
      </c>
    </row>
    <row r="5">
      <c r="A5" s="4" t="inlineStr">
        <is>
          <t>Other comprehensive income (loss)</t>
        </is>
      </c>
      <c r="B5" s="5" t="n">
        <v>712</v>
      </c>
      <c r="C5" s="5" t="n">
        <v>-16805</v>
      </c>
      <c r="D5" s="5" t="n">
        <v>4245</v>
      </c>
      <c r="E5" s="5" t="n">
        <v>-23607</v>
      </c>
    </row>
    <row r="6">
      <c r="A6" s="4" t="inlineStr">
        <is>
          <t>Amounts reclassified from accumulated other comprehensive income (loss)</t>
        </is>
      </c>
      <c r="B6" s="5" t="n">
        <v>8</v>
      </c>
      <c r="C6" s="5" t="n">
        <v>56</v>
      </c>
      <c r="D6" s="5" t="n">
        <v>197</v>
      </c>
      <c r="E6" s="5" t="n">
        <v>118</v>
      </c>
    </row>
    <row r="7">
      <c r="A7" s="4" t="inlineStr">
        <is>
          <t>Ending balance</t>
        </is>
      </c>
      <c r="B7" s="5" t="n">
        <v>711004</v>
      </c>
      <c r="C7" s="5" t="n">
        <v>783658</v>
      </c>
      <c r="D7" s="5" t="n">
        <v>711004</v>
      </c>
      <c r="E7" s="5" t="n">
        <v>783658</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50100</v>
      </c>
      <c r="C10" s="5" t="n">
        <v>-44446</v>
      </c>
      <c r="D10" s="5" t="n">
        <v>-53822</v>
      </c>
      <c r="E10" s="5" t="n">
        <v>-37706</v>
      </c>
    </row>
    <row r="11">
      <c r="A11" s="4" t="inlineStr">
        <is>
          <t>Ending balance</t>
        </is>
      </c>
      <c r="B11" s="5" t="n">
        <v>-49380</v>
      </c>
      <c r="C11" s="5" t="n">
        <v>-61195</v>
      </c>
      <c r="D11" s="5" t="n">
        <v>-49380</v>
      </c>
      <c r="E11" s="5" t="n">
        <v>-61195</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50781</v>
      </c>
      <c r="C14" s="5" t="n">
        <v>-38810</v>
      </c>
      <c r="D14" s="5" t="n">
        <v>-54194</v>
      </c>
      <c r="E14" s="5" t="n">
        <v>-35464</v>
      </c>
    </row>
    <row r="15">
      <c r="A15" s="4" t="inlineStr">
        <is>
          <t>Other comprehensive income (loss)</t>
        </is>
      </c>
      <c r="B15" s="5" t="n">
        <v>712</v>
      </c>
      <c r="C15" s="5" t="n">
        <v>-16386</v>
      </c>
      <c r="D15" s="5" t="n">
        <v>4125</v>
      </c>
      <c r="E15" s="5" t="n">
        <v>-19732</v>
      </c>
    </row>
    <row r="16">
      <c r="A16" s="4" t="inlineStr">
        <is>
          <t>Amounts reclassified from accumulated other comprehensive income (loss)</t>
        </is>
      </c>
      <c r="B16" s="5" t="n">
        <v>0</v>
      </c>
      <c r="C16" s="5" t="n">
        <v>0</v>
      </c>
      <c r="D16" s="5" t="n">
        <v>0</v>
      </c>
      <c r="E16" s="5" t="n">
        <v>0</v>
      </c>
    </row>
    <row r="17">
      <c r="A17" s="4" t="inlineStr">
        <is>
          <t>Ending balance</t>
        </is>
      </c>
      <c r="B17" s="5" t="n">
        <v>-50069</v>
      </c>
      <c r="C17" s="5" t="n">
        <v>-55196</v>
      </c>
      <c r="D17" s="5" t="n">
        <v>-50069</v>
      </c>
      <c r="E17" s="5" t="n">
        <v>-55196</v>
      </c>
    </row>
    <row r="18">
      <c r="A18" s="4" t="inlineStr">
        <is>
          <t>Defined benefit pension plan</t>
        </is>
      </c>
      <c r="B18" s="4" t="inlineStr">
        <is>
          <t xml:space="preserve"> </t>
        </is>
      </c>
      <c r="C18" s="4" t="inlineStr">
        <is>
          <t xml:space="preserve"> </t>
        </is>
      </c>
      <c r="D18" s="4" t="inlineStr">
        <is>
          <t xml:space="preserve"> </t>
        </is>
      </c>
      <c r="E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700</v>
      </c>
      <c r="C20" s="5" t="n">
        <v>-2141</v>
      </c>
      <c r="D20" s="5" t="n">
        <v>700</v>
      </c>
      <c r="E20" s="5" t="n">
        <v>-2242</v>
      </c>
    </row>
    <row r="21">
      <c r="A21" s="4" t="inlineStr">
        <is>
          <t>Other comprehensive income (loss)</t>
        </is>
      </c>
      <c r="B21" s="5" t="n">
        <v>0</v>
      </c>
      <c r="C21" s="5" t="n">
        <v>109</v>
      </c>
      <c r="D21" s="5" t="n">
        <v>12</v>
      </c>
      <c r="E21" s="5" t="n">
        <v>148</v>
      </c>
    </row>
    <row r="22">
      <c r="A22" s="4" t="inlineStr">
        <is>
          <t>Amounts reclassified from accumulated other comprehensive income (loss)</t>
        </is>
      </c>
      <c r="B22" s="5" t="n">
        <v>-11</v>
      </c>
      <c r="C22" s="5" t="n">
        <v>56</v>
      </c>
      <c r="D22" s="5" t="n">
        <v>-23</v>
      </c>
      <c r="E22" s="5" t="n">
        <v>118</v>
      </c>
    </row>
    <row r="23">
      <c r="A23" s="4" t="inlineStr">
        <is>
          <t>Ending balance</t>
        </is>
      </c>
      <c r="B23" s="5" t="n">
        <v>689</v>
      </c>
      <c r="C23" s="5" t="n">
        <v>-1976</v>
      </c>
      <c r="D23" s="5" t="n">
        <v>689</v>
      </c>
      <c r="E23" s="5" t="n">
        <v>-1976</v>
      </c>
    </row>
    <row r="24">
      <c r="A24" s="4" t="inlineStr">
        <is>
          <t>Unrealized loss on short-term investments</t>
        </is>
      </c>
      <c r="B24" s="4" t="inlineStr">
        <is>
          <t xml:space="preserve"> </t>
        </is>
      </c>
      <c r="C24" s="4" t="inlineStr">
        <is>
          <t xml:space="preserve"> </t>
        </is>
      </c>
      <c r="D24" s="4" t="inlineStr">
        <is>
          <t xml:space="preserve"> </t>
        </is>
      </c>
      <c r="E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19</v>
      </c>
      <c r="C26" s="5" t="n">
        <v>-3495</v>
      </c>
      <c r="D26" s="5" t="n">
        <v>-328</v>
      </c>
      <c r="E26" s="5" t="n">
        <v>0</v>
      </c>
    </row>
    <row r="27">
      <c r="A27" s="4" t="inlineStr">
        <is>
          <t>Other comprehensive income (loss)</t>
        </is>
      </c>
      <c r="B27" s="5" t="n">
        <v>0</v>
      </c>
      <c r="C27" s="5" t="n">
        <v>-528</v>
      </c>
      <c r="D27" s="5" t="n">
        <v>108</v>
      </c>
      <c r="E27" s="5" t="n">
        <v>-4023</v>
      </c>
    </row>
    <row r="28">
      <c r="A28" s="4" t="inlineStr">
        <is>
          <t>Amounts reclassified from accumulated other comprehensive income (loss)</t>
        </is>
      </c>
      <c r="B28" s="5" t="n">
        <v>19</v>
      </c>
      <c r="C28" s="5" t="n">
        <v>0</v>
      </c>
      <c r="D28" s="5" t="n">
        <v>220</v>
      </c>
      <c r="E28" s="5" t="n">
        <v>0</v>
      </c>
    </row>
    <row r="29">
      <c r="A29" s="4" t="inlineStr">
        <is>
          <t>Ending balance</t>
        </is>
      </c>
      <c r="B29" s="6" t="n">
        <v>0</v>
      </c>
      <c r="C29" s="6" t="n">
        <v>-4023</v>
      </c>
      <c r="D29" s="6" t="n">
        <v>0</v>
      </c>
      <c r="E29" s="6" t="n">
        <v>-402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Revenue</t>
        </is>
      </c>
      <c r="B5" s="6" t="n">
        <v>128194</v>
      </c>
      <c r="C5" s="6" t="n">
        <v>140045</v>
      </c>
      <c r="D5" s="6" t="n">
        <v>249430</v>
      </c>
      <c r="E5" s="6" t="n">
        <v>273046</v>
      </c>
    </row>
    <row r="6">
      <c r="A6" s="4" t="inlineStr">
        <is>
          <t>Adjusted EBITDA</t>
        </is>
      </c>
      <c r="B6" s="5" t="n">
        <v>-6898</v>
      </c>
      <c r="C6" s="5" t="n">
        <v>-2578</v>
      </c>
      <c r="D6" s="5" t="n">
        <v>-16993</v>
      </c>
      <c r="E6" s="5" t="n">
        <v>-651</v>
      </c>
    </row>
    <row r="7">
      <c r="A7" s="4" t="inlineStr">
        <is>
          <t>Net (loss) income attributable to 3D Systems Corporation</t>
        </is>
      </c>
      <c r="B7" s="5" t="n">
        <v>-28895</v>
      </c>
      <c r="C7" s="5" t="n">
        <v>-32961</v>
      </c>
      <c r="D7" s="5" t="n">
        <v>-58316</v>
      </c>
      <c r="E7" s="5" t="n">
        <v>-59760</v>
      </c>
    </row>
    <row r="8">
      <c r="A8" s="4" t="inlineStr">
        <is>
          <t>Interest (income) expense, net</t>
        </is>
      </c>
      <c r="B8" s="5" t="n">
        <v>-4404</v>
      </c>
      <c r="C8" s="5" t="n">
        <v>-1825</v>
      </c>
      <c r="D8" s="5" t="n">
        <v>-8209</v>
      </c>
      <c r="E8" s="5" t="n">
        <v>-1990</v>
      </c>
    </row>
    <row r="9">
      <c r="A9" s="4" t="inlineStr">
        <is>
          <t>Provision (benefit) for income taxes</t>
        </is>
      </c>
      <c r="B9" s="5" t="n">
        <v>222</v>
      </c>
      <c r="C9" s="5" t="n">
        <v>1289</v>
      </c>
      <c r="D9" s="5" t="n">
        <v>230</v>
      </c>
      <c r="E9" s="5" t="n">
        <v>2573</v>
      </c>
    </row>
    <row r="10">
      <c r="A10" s="4" t="inlineStr">
        <is>
          <t>Depreciation expense</t>
        </is>
      </c>
      <c r="B10" s="5" t="n">
        <v>5294</v>
      </c>
      <c r="C10" s="5" t="n">
        <v>5032</v>
      </c>
      <c r="D10" s="5" t="n">
        <v>10606</v>
      </c>
      <c r="E10" s="5" t="n">
        <v>10850</v>
      </c>
    </row>
    <row r="11">
      <c r="A11" s="4" t="inlineStr">
        <is>
          <t>Amortization expense</t>
        </is>
      </c>
      <c r="B11" s="5" t="n">
        <v>3258</v>
      </c>
      <c r="C11" s="5" t="n">
        <v>3303</v>
      </c>
      <c r="D11" s="5" t="n">
        <v>6497</v>
      </c>
      <c r="E11" s="5" t="n">
        <v>5980</v>
      </c>
    </row>
    <row r="12">
      <c r="A12" s="4" t="inlineStr">
        <is>
          <t>Stock-based compensation expense</t>
        </is>
      </c>
      <c r="B12" s="5" t="n">
        <v>7990</v>
      </c>
      <c r="C12" s="5" t="n">
        <v>7403</v>
      </c>
      <c r="D12" s="5" t="n">
        <v>18282</v>
      </c>
      <c r="E12" s="5" t="n">
        <v>20061</v>
      </c>
    </row>
    <row r="13">
      <c r="A13" s="4" t="inlineStr">
        <is>
          <t>Acquisition and divestiture-related expense</t>
        </is>
      </c>
      <c r="B13" s="5" t="n">
        <v>1512</v>
      </c>
      <c r="C13" s="5" t="n">
        <v>2972</v>
      </c>
      <c r="D13" s="5" t="n">
        <v>4188</v>
      </c>
      <c r="E13" s="5" t="n">
        <v>6654</v>
      </c>
    </row>
    <row r="14">
      <c r="A14" s="4" t="inlineStr">
        <is>
          <t>Litigation costs</t>
        </is>
      </c>
      <c r="B14" s="5" t="n">
        <v>2656</v>
      </c>
      <c r="C14" s="5" t="n">
        <v>10760</v>
      </c>
      <c r="D14" s="5" t="n">
        <v>2735</v>
      </c>
      <c r="E14" s="5" t="n">
        <v>10773</v>
      </c>
    </row>
    <row r="15">
      <c r="A15" s="4" t="inlineStr">
        <is>
          <t>Restructuring expense</t>
        </is>
      </c>
      <c r="B15" s="5" t="n">
        <v>4121</v>
      </c>
      <c r="C15" s="5" t="n">
        <v>-10</v>
      </c>
      <c r="D15" s="5" t="n">
        <v>5824</v>
      </c>
      <c r="E15" s="5" t="n">
        <v>301</v>
      </c>
    </row>
    <row r="16">
      <c r="A16" s="4" t="inlineStr">
        <is>
          <t>Redeemable non-controlling interest</t>
        </is>
      </c>
      <c r="B16" s="5" t="n">
        <v>16</v>
      </c>
      <c r="C16" s="5" t="n">
        <v>-37</v>
      </c>
      <c r="D16" s="5" t="n">
        <v>-92</v>
      </c>
      <c r="E16" s="5" t="n">
        <v>-37</v>
      </c>
    </row>
    <row r="17">
      <c r="A17" s="4" t="inlineStr">
        <is>
          <t>Loss on equity method investment</t>
        </is>
      </c>
      <c r="B17" s="5" t="n">
        <v>142</v>
      </c>
      <c r="C17" s="5" t="n">
        <v>0</v>
      </c>
      <c r="D17" s="5" t="n">
        <v>142</v>
      </c>
      <c r="E17" s="5" t="n">
        <v>0</v>
      </c>
    </row>
    <row r="18">
      <c r="A18" s="4" t="inlineStr">
        <is>
          <t>Other non-operating (income) expense</t>
        </is>
      </c>
      <c r="B18" s="5" t="n">
        <v>1190</v>
      </c>
      <c r="C18" s="5" t="n">
        <v>1496</v>
      </c>
      <c r="D18" s="5" t="n">
        <v>1120</v>
      </c>
      <c r="E18" s="5" t="n">
        <v>3944</v>
      </c>
    </row>
    <row r="19">
      <c r="A19" s="4" t="inlineStr">
        <is>
          <t>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128194</v>
      </c>
      <c r="C21" s="5" t="n">
        <v>140045</v>
      </c>
      <c r="D21" s="5" t="n">
        <v>249430</v>
      </c>
      <c r="E21" s="5" t="n">
        <v>273046</v>
      </c>
    </row>
    <row r="22">
      <c r="A22" s="4" t="inlineStr">
        <is>
          <t>Adjusted EBITDA</t>
        </is>
      </c>
      <c r="B22" s="5" t="n">
        <v>13658</v>
      </c>
      <c r="C22" s="5" t="n">
        <v>18877</v>
      </c>
      <c r="D22" s="5" t="n">
        <v>25625</v>
      </c>
      <c r="E22" s="5" t="n">
        <v>41211</v>
      </c>
    </row>
    <row r="23">
      <c r="A23" s="4" t="inlineStr">
        <is>
          <t>Corporate and 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0</v>
      </c>
      <c r="C25" s="5" t="n">
        <v>0</v>
      </c>
      <c r="D25" s="5" t="n">
        <v>0</v>
      </c>
      <c r="E25" s="5" t="n">
        <v>0</v>
      </c>
    </row>
    <row r="26">
      <c r="A26" s="4" t="inlineStr">
        <is>
          <t>Adjusted EBITDA</t>
        </is>
      </c>
      <c r="B26" s="5" t="n">
        <v>-20556</v>
      </c>
      <c r="C26" s="5" t="n">
        <v>-21455</v>
      </c>
      <c r="D26" s="5" t="n">
        <v>-42618</v>
      </c>
      <c r="E26" s="5" t="n">
        <v>-41862</v>
      </c>
    </row>
    <row r="27">
      <c r="A27" s="4" t="inlineStr">
        <is>
          <t>Healthcare Solutions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60874</v>
      </c>
      <c r="C29" s="5" t="n">
        <v>71746</v>
      </c>
      <c r="D29" s="5" t="n">
        <v>109599</v>
      </c>
      <c r="E29" s="5" t="n">
        <v>136091</v>
      </c>
    </row>
    <row r="30">
      <c r="A30" s="4" t="inlineStr">
        <is>
          <t>Adjusted EBITDA</t>
        </is>
      </c>
      <c r="B30" s="5" t="n">
        <v>11394</v>
      </c>
      <c r="C30" s="5" t="n">
        <v>16149</v>
      </c>
      <c r="D30" s="5" t="n">
        <v>16459</v>
      </c>
      <c r="E30" s="5" t="n">
        <v>31918</v>
      </c>
    </row>
    <row r="31">
      <c r="A31" s="4" t="inlineStr">
        <is>
          <t>Industrial Solutions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67320</v>
      </c>
      <c r="C33" s="5" t="n">
        <v>68299</v>
      </c>
      <c r="D33" s="5" t="n">
        <v>139831</v>
      </c>
      <c r="E33" s="5" t="n">
        <v>136955</v>
      </c>
    </row>
    <row r="34">
      <c r="A34" s="4" t="inlineStr">
        <is>
          <t>Adjusted EBITDA</t>
        </is>
      </c>
      <c r="B34" s="6" t="n">
        <v>2264</v>
      </c>
      <c r="C34" s="6" t="n">
        <v>2728</v>
      </c>
      <c r="D34" s="6" t="n">
        <v>9166</v>
      </c>
      <c r="E34" s="6" t="n">
        <v>929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s>
  <sheetData>
    <row r="1">
      <c r="A1" s="1" t="inlineStr">
        <is>
          <t>Commitments and Contingencies (Narrative) (Details) $ in Thousands</t>
        </is>
      </c>
      <c r="B1" s="2" t="inlineStr">
        <is>
          <t>1 Months Ended</t>
        </is>
      </c>
      <c r="C1" s="2" t="inlineStr">
        <is>
          <t>3 Months Ended</t>
        </is>
      </c>
      <c r="E1" s="2" t="inlineStr">
        <is>
          <t>6 Months Ended</t>
        </is>
      </c>
    </row>
    <row r="2">
      <c r="B2" s="2" t="inlineStr">
        <is>
          <t>Feb. 28, 2023 USD ($) installment</t>
        </is>
      </c>
      <c r="C2" s="2" t="inlineStr">
        <is>
          <t>Jun. 30, 2023 USD ($)</t>
        </is>
      </c>
      <c r="D2" s="2" t="inlineStr">
        <is>
          <t>Jun. 30, 2022 USD ($)</t>
        </is>
      </c>
      <c r="E2" s="2" t="inlineStr">
        <is>
          <t>Jun. 30, 2023 USD ($)</t>
        </is>
      </c>
      <c r="F2" s="2" t="inlineStr">
        <is>
          <t>Jun.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liability</t>
        </is>
      </c>
      <c r="B4" s="4" t="inlineStr">
        <is>
          <t xml:space="preserve"> </t>
        </is>
      </c>
      <c r="C4" s="6" t="n">
        <v>16044</v>
      </c>
      <c r="D4" s="4" t="inlineStr">
        <is>
          <t xml:space="preserve"> </t>
        </is>
      </c>
      <c r="E4" s="6" t="n">
        <v>16044</v>
      </c>
      <c r="F4" s="4" t="inlineStr">
        <is>
          <t xml:space="preserve"> </t>
        </is>
      </c>
    </row>
    <row r="5">
      <c r="A5" s="4" t="inlineStr">
        <is>
          <t>Litigation costs</t>
        </is>
      </c>
      <c r="B5" s="4" t="inlineStr">
        <is>
          <t xml:space="preserve"> </t>
        </is>
      </c>
      <c r="C5" s="6" t="n">
        <v>2656</v>
      </c>
      <c r="D5" s="6" t="n">
        <v>10760</v>
      </c>
      <c r="E5" s="6" t="n">
        <v>2735</v>
      </c>
      <c r="F5" s="6" t="n">
        <v>10773</v>
      </c>
    </row>
    <row r="6">
      <c r="A6" s="4" t="inlineStr">
        <is>
          <t>Export Controls And Government Contracts Complian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awarded</t>
        </is>
      </c>
      <c r="B8" s="6" t="n">
        <v>15048</v>
      </c>
      <c r="C8" s="4" t="inlineStr">
        <is>
          <t xml:space="preserve"> </t>
        </is>
      </c>
      <c r="D8" s="4" t="inlineStr">
        <is>
          <t xml:space="preserve"> </t>
        </is>
      </c>
      <c r="E8" s="4" t="inlineStr">
        <is>
          <t xml:space="preserve"> </t>
        </is>
      </c>
      <c r="F8" s="4" t="inlineStr">
        <is>
          <t xml:space="preserve"> </t>
        </is>
      </c>
    </row>
    <row r="9">
      <c r="A9" s="4" t="inlineStr">
        <is>
          <t>Export Controls And Government Contracts Compliance | Directorate of Defense Trade Control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awarded</t>
        </is>
      </c>
      <c r="B11" s="6" t="n">
        <v>10000</v>
      </c>
      <c r="C11" s="4" t="inlineStr">
        <is>
          <t xml:space="preserve"> </t>
        </is>
      </c>
      <c r="D11" s="4" t="inlineStr">
        <is>
          <t xml:space="preserve"> </t>
        </is>
      </c>
      <c r="E11" s="4" t="inlineStr">
        <is>
          <t xml:space="preserve"> </t>
        </is>
      </c>
      <c r="F11" s="4" t="inlineStr">
        <is>
          <t xml:space="preserve"> </t>
        </is>
      </c>
    </row>
    <row r="12">
      <c r="A12" s="4" t="inlineStr">
        <is>
          <t>Number of installment payments | installment</t>
        </is>
      </c>
      <c r="B12" s="5" t="n">
        <v>3</v>
      </c>
      <c r="C12" s="4" t="inlineStr">
        <is>
          <t xml:space="preserve"> </t>
        </is>
      </c>
      <c r="D12" s="4" t="inlineStr">
        <is>
          <t xml:space="preserve"> </t>
        </is>
      </c>
      <c r="E12" s="4" t="inlineStr">
        <is>
          <t xml:space="preserve"> </t>
        </is>
      </c>
      <c r="F12" s="4" t="inlineStr">
        <is>
          <t xml:space="preserve"> </t>
        </is>
      </c>
    </row>
    <row r="13">
      <c r="A13" s="4" t="inlineStr">
        <is>
          <t>Payment period</t>
        </is>
      </c>
      <c r="B13" s="4" t="inlineStr">
        <is>
          <t>3 years</t>
        </is>
      </c>
      <c r="C13" s="4" t="inlineStr">
        <is>
          <t xml:space="preserve"> </t>
        </is>
      </c>
      <c r="D13" s="4" t="inlineStr">
        <is>
          <t xml:space="preserve"> </t>
        </is>
      </c>
      <c r="E13" s="4" t="inlineStr">
        <is>
          <t>3 years</t>
        </is>
      </c>
      <c r="F13" s="4" t="inlineStr">
        <is>
          <t xml:space="preserve"> </t>
        </is>
      </c>
    </row>
    <row r="14">
      <c r="A14" s="4" t="inlineStr">
        <is>
          <t>Suspended penalty amount</t>
        </is>
      </c>
      <c r="B14" s="4" t="inlineStr">
        <is>
          <t xml:space="preserve"> </t>
        </is>
      </c>
      <c r="C14" s="4" t="inlineStr">
        <is>
          <t xml:space="preserve"> </t>
        </is>
      </c>
      <c r="D14" s="4" t="inlineStr">
        <is>
          <t xml:space="preserve"> </t>
        </is>
      </c>
      <c r="E14" s="6" t="n">
        <v>10000</v>
      </c>
      <c r="F14" s="4" t="inlineStr">
        <is>
          <t xml:space="preserve"> </t>
        </is>
      </c>
    </row>
    <row r="15">
      <c r="A15" s="4" t="inlineStr">
        <is>
          <t>Litigation costs</t>
        </is>
      </c>
      <c r="B15" s="4" t="inlineStr">
        <is>
          <t xml:space="preserve"> </t>
        </is>
      </c>
      <c r="C15" s="4" t="inlineStr">
        <is>
          <t xml:space="preserve"> </t>
        </is>
      </c>
      <c r="D15" s="4" t="inlineStr">
        <is>
          <t xml:space="preserve"> </t>
        </is>
      </c>
      <c r="E15" s="6" t="n">
        <v>8548</v>
      </c>
      <c r="F15" s="4" t="inlineStr">
        <is>
          <t xml:space="preserve"> </t>
        </is>
      </c>
    </row>
    <row r="16">
      <c r="A16" s="4" t="inlineStr">
        <is>
          <t>Export Controls And Government Contracts Compliance | Bureau Of Industry And Security Of The Department Of Commer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awarded</t>
        </is>
      </c>
      <c r="B18" s="6" t="n">
        <v>2778</v>
      </c>
      <c r="C18" s="4" t="inlineStr">
        <is>
          <t xml:space="preserve"> </t>
        </is>
      </c>
      <c r="D18" s="4" t="inlineStr">
        <is>
          <t xml:space="preserve"> </t>
        </is>
      </c>
      <c r="E18" s="4" t="inlineStr">
        <is>
          <t xml:space="preserve"> </t>
        </is>
      </c>
      <c r="F18" s="4" t="inlineStr">
        <is>
          <t xml:space="preserve"> </t>
        </is>
      </c>
    </row>
    <row r="19">
      <c r="A19" s="4" t="inlineStr">
        <is>
          <t>Export Controls And Government Contracts Compliance | U.S. Department Of Justi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awarded</t>
        </is>
      </c>
      <c r="B21" s="6" t="n">
        <v>2270</v>
      </c>
      <c r="C21" s="4" t="inlineStr">
        <is>
          <t xml:space="preserve"> </t>
        </is>
      </c>
      <c r="D21" s="4" t="inlineStr">
        <is>
          <t xml:space="preserve"> </t>
        </is>
      </c>
      <c r="E21" s="4" t="inlineStr">
        <is>
          <t xml:space="preserve"> </t>
        </is>
      </c>
      <c r="F21"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Measurements (Summary Of Assets And Liabilities Measured At Fair Value On Recurring Basis) (Details) - USD ($) $ in Thousands</t>
        </is>
      </c>
      <c r="B1" s="2" t="inlineStr">
        <is>
          <t>12 Months Ended</t>
        </is>
      </c>
    </row>
    <row r="2">
      <c r="B2" s="2" t="inlineStr">
        <is>
          <t>Dec. 31, 2022</t>
        </is>
      </c>
      <c r="C2" s="2" t="inlineStr">
        <is>
          <t>Jun. 30, 2023</t>
        </is>
      </c>
    </row>
    <row r="3">
      <c r="A3" s="3" t="inlineStr">
        <is>
          <t>Fair Value, Assets and Liabilities Measured on Recurring and Nonrecurring Basis [Line Items]</t>
        </is>
      </c>
      <c r="B3" s="4" t="inlineStr">
        <is>
          <t xml:space="preserve"> </t>
        </is>
      </c>
      <c r="C3" s="4" t="inlineStr">
        <is>
          <t xml:space="preserve"> </t>
        </is>
      </c>
    </row>
    <row r="4">
      <c r="A4" s="4" t="inlineStr">
        <is>
          <t>Cost Basis</t>
        </is>
      </c>
      <c r="B4" s="6" t="n">
        <v>412949</v>
      </c>
      <c r="C4" s="6" t="n">
        <v>418621</v>
      </c>
    </row>
    <row r="5">
      <c r="A5" s="4" t="inlineStr">
        <is>
          <t>Unrealized Gains (Losses)</t>
        </is>
      </c>
      <c r="B5" s="5" t="n">
        <v>-328</v>
      </c>
      <c r="C5" s="5" t="n">
        <v>0</v>
      </c>
    </row>
    <row r="6">
      <c r="A6" s="4" t="inlineStr">
        <is>
          <t>Fair Value</t>
        </is>
      </c>
      <c r="B6" s="5" t="n">
        <v>412621</v>
      </c>
      <c r="C6" s="5" t="n">
        <v>418621</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st Basis</t>
        </is>
      </c>
      <c r="B9" s="5" t="n">
        <v>745</v>
      </c>
      <c r="C9" s="4" t="inlineStr">
        <is>
          <t xml:space="preserve"> </t>
        </is>
      </c>
    </row>
    <row r="10">
      <c r="A10" s="4" t="inlineStr">
        <is>
          <t>Fair Value</t>
        </is>
      </c>
      <c r="B10" s="5" t="n">
        <v>743</v>
      </c>
      <c r="C10" s="4" t="inlineStr">
        <is>
          <t xml:space="preserve"> </t>
        </is>
      </c>
    </row>
    <row r="11">
      <c r="A11" s="4" t="inlineStr">
        <is>
          <t>Cash and Cash Equival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5" t="n">
        <v>232018</v>
      </c>
      <c r="C13" s="5" t="n">
        <v>417486</v>
      </c>
    </row>
    <row r="14">
      <c r="A14" s="4" t="inlineStr">
        <is>
          <t>Short-term Inves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180603</v>
      </c>
      <c r="C16" s="5" t="n">
        <v>1135</v>
      </c>
    </row>
    <row r="17">
      <c r="A17" s="4" t="inlineStr">
        <is>
          <t>Level 1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st Basis</t>
        </is>
      </c>
      <c r="B19" s="5" t="n">
        <v>232018</v>
      </c>
      <c r="C19" s="5" t="n">
        <v>417486</v>
      </c>
    </row>
    <row r="20">
      <c r="A20" s="4" t="inlineStr">
        <is>
          <t>Unrealized Gains (Losses)</t>
        </is>
      </c>
      <c r="B20" s="5" t="n">
        <v>0</v>
      </c>
      <c r="C20" s="5" t="n">
        <v>0</v>
      </c>
    </row>
    <row r="21">
      <c r="A21" s="4" t="inlineStr">
        <is>
          <t>Fair Value</t>
        </is>
      </c>
      <c r="B21" s="5" t="n">
        <v>232018</v>
      </c>
      <c r="C21" s="5" t="n">
        <v>417486</v>
      </c>
    </row>
    <row r="22">
      <c r="A22" s="4" t="inlineStr">
        <is>
          <t>Level 1 | Cash and Cash Equivalents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232018</v>
      </c>
      <c r="C24" s="5" t="n">
        <v>417486</v>
      </c>
    </row>
    <row r="25">
      <c r="A25" s="4" t="inlineStr">
        <is>
          <t>Level 1 | Short-term Investments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0</v>
      </c>
      <c r="C27" s="5" t="n">
        <v>0</v>
      </c>
    </row>
    <row r="28">
      <c r="A28" s="4" t="inlineStr">
        <is>
          <t>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eighted average maturity</t>
        </is>
      </c>
      <c r="B30" s="4" t="inlineStr">
        <is>
          <t>1 year 3 months 18 days</t>
        </is>
      </c>
      <c r="C30" s="4" t="inlineStr">
        <is>
          <t xml:space="preserve"> </t>
        </is>
      </c>
    </row>
    <row r="31">
      <c r="A31" s="4" t="inlineStr">
        <is>
          <t>Level 2 | Certificates of deposi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ost Basis</t>
        </is>
      </c>
      <c r="B33" s="6" t="n">
        <v>990</v>
      </c>
      <c r="C33" s="4" t="inlineStr">
        <is>
          <t xml:space="preserve"> </t>
        </is>
      </c>
    </row>
    <row r="34">
      <c r="A34" s="4" t="inlineStr">
        <is>
          <t>Unrealized Gains (Losses)</t>
        </is>
      </c>
      <c r="B34" s="5" t="n">
        <v>6</v>
      </c>
      <c r="C34" s="4" t="inlineStr">
        <is>
          <t xml:space="preserve"> </t>
        </is>
      </c>
    </row>
    <row r="35">
      <c r="A35" s="4" t="inlineStr">
        <is>
          <t>Fair Value</t>
        </is>
      </c>
      <c r="B35" s="5" t="n">
        <v>996</v>
      </c>
      <c r="C35" s="4" t="inlineStr">
        <is>
          <t xml:space="preserve"> </t>
        </is>
      </c>
    </row>
    <row r="36">
      <c r="A36" s="4" t="inlineStr">
        <is>
          <t>Level 2 | Commercial pap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ost Basis</t>
        </is>
      </c>
      <c r="B38" s="5" t="n">
        <v>1281</v>
      </c>
      <c r="C38" s="4" t="inlineStr">
        <is>
          <t xml:space="preserve"> </t>
        </is>
      </c>
    </row>
    <row r="39">
      <c r="A39" s="4" t="inlineStr">
        <is>
          <t>Unrealized Gains (Losses)</t>
        </is>
      </c>
      <c r="B39" s="5" t="n">
        <v>6</v>
      </c>
      <c r="C39" s="4" t="inlineStr">
        <is>
          <t xml:space="preserve"> </t>
        </is>
      </c>
    </row>
    <row r="40">
      <c r="A40" s="4" t="inlineStr">
        <is>
          <t>Fair Value</t>
        </is>
      </c>
      <c r="B40" s="5" t="n">
        <v>1287</v>
      </c>
      <c r="C40" s="4" t="inlineStr">
        <is>
          <t xml:space="preserve"> </t>
        </is>
      </c>
    </row>
    <row r="41">
      <c r="A41" s="4" t="inlineStr">
        <is>
          <t>Level 2 | Short-term bond mutual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st Basis</t>
        </is>
      </c>
      <c r="B43" s="5" t="n">
        <v>100242</v>
      </c>
      <c r="C43" s="4" t="inlineStr">
        <is>
          <t xml:space="preserve"> </t>
        </is>
      </c>
    </row>
    <row r="44">
      <c r="A44" s="4" t="inlineStr">
        <is>
          <t>Unrealized Gains (Losses)</t>
        </is>
      </c>
      <c r="B44" s="5" t="n">
        <v>-99</v>
      </c>
      <c r="C44" s="4" t="inlineStr">
        <is>
          <t xml:space="preserve"> </t>
        </is>
      </c>
    </row>
    <row r="45">
      <c r="A45" s="4" t="inlineStr">
        <is>
          <t>Fair Value</t>
        </is>
      </c>
      <c r="B45" s="5" t="n">
        <v>100143</v>
      </c>
      <c r="C45" s="4" t="inlineStr">
        <is>
          <t xml:space="preserve"> </t>
        </is>
      </c>
    </row>
    <row r="46">
      <c r="A46" s="4" t="inlineStr">
        <is>
          <t>Level 2 | Corporate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ost Basis</t>
        </is>
      </c>
      <c r="B48" s="5" t="n">
        <v>78418</v>
      </c>
      <c r="C48" s="5" t="n">
        <v>1135</v>
      </c>
    </row>
    <row r="49">
      <c r="A49" s="4" t="inlineStr">
        <is>
          <t>Unrealized Gains (Losses)</t>
        </is>
      </c>
      <c r="B49" s="5" t="n">
        <v>-241</v>
      </c>
      <c r="C49" s="5" t="n">
        <v>0</v>
      </c>
    </row>
    <row r="50">
      <c r="A50" s="4" t="inlineStr">
        <is>
          <t>Fair Value</t>
        </is>
      </c>
      <c r="B50" s="5" t="n">
        <v>78177</v>
      </c>
      <c r="C50" s="5" t="n">
        <v>1135</v>
      </c>
    </row>
    <row r="51">
      <c r="A51" s="4" t="inlineStr">
        <is>
          <t>Level 2 | Cash and Cash Equivalents | Certificates of deposit</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t>
        </is>
      </c>
      <c r="B53" s="5" t="n">
        <v>0</v>
      </c>
      <c r="C53" s="4" t="inlineStr">
        <is>
          <t xml:space="preserve"> </t>
        </is>
      </c>
    </row>
    <row r="54">
      <c r="A54" s="4" t="inlineStr">
        <is>
          <t>Level 2 | Cash and Cash Equivalents | Commercial pap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t>
        </is>
      </c>
      <c r="B56" s="5" t="n">
        <v>0</v>
      </c>
      <c r="C56" s="4" t="inlineStr">
        <is>
          <t xml:space="preserve"> </t>
        </is>
      </c>
    </row>
    <row r="57">
      <c r="A57" s="4" t="inlineStr">
        <is>
          <t>Level 2 | Cash and Cash Equivalents | Short-term bond mutual fu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t>
        </is>
      </c>
      <c r="B59" s="5" t="n">
        <v>0</v>
      </c>
      <c r="C59" s="4" t="inlineStr">
        <is>
          <t xml:space="preserve"> </t>
        </is>
      </c>
    </row>
    <row r="60">
      <c r="A60" s="4" t="inlineStr">
        <is>
          <t>Level 2 | Cash and Cash Equivalents | Corporate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air Value</t>
        </is>
      </c>
      <c r="B62" s="5" t="n">
        <v>0</v>
      </c>
      <c r="C62" s="5" t="n">
        <v>0</v>
      </c>
    </row>
    <row r="63">
      <c r="A63" s="4" t="inlineStr">
        <is>
          <t>Level 2 | Short-term Investments | Certificates of deposit</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air Value</t>
        </is>
      </c>
      <c r="B65" s="5" t="n">
        <v>996</v>
      </c>
      <c r="C65" s="4" t="inlineStr">
        <is>
          <t xml:space="preserve"> </t>
        </is>
      </c>
    </row>
    <row r="66">
      <c r="A66" s="4" t="inlineStr">
        <is>
          <t>Level 2 | Short-term Investments | Commercial pap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air Value</t>
        </is>
      </c>
      <c r="B68" s="5" t="n">
        <v>1287</v>
      </c>
      <c r="C68" s="4" t="inlineStr">
        <is>
          <t xml:space="preserve"> </t>
        </is>
      </c>
    </row>
    <row r="69">
      <c r="A69" s="4" t="inlineStr">
        <is>
          <t>Level 2 | Short-term Investments | Short-term bond mutual fu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air Value</t>
        </is>
      </c>
      <c r="B71" s="5" t="n">
        <v>100143</v>
      </c>
      <c r="C71" s="4" t="inlineStr">
        <is>
          <t xml:space="preserve"> </t>
        </is>
      </c>
    </row>
    <row r="72">
      <c r="A72" s="4" t="inlineStr">
        <is>
          <t>Level 2 | Short-term Investments | Corporate bond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air Value</t>
        </is>
      </c>
      <c r="B74" s="6" t="n">
        <v>78177</v>
      </c>
      <c r="C74" s="6" t="n">
        <v>113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Schedule of Net Income (Loss) Per Share Reconciliation)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 for basic and diluted net (loss) income per share:</t>
        </is>
      </c>
      <c r="B3" s="4" t="inlineStr">
        <is>
          <t xml:space="preserve"> </t>
        </is>
      </c>
      <c r="C3" s="4" t="inlineStr">
        <is>
          <t xml:space="preserve"> </t>
        </is>
      </c>
      <c r="D3" s="4" t="inlineStr">
        <is>
          <t xml:space="preserve"> </t>
        </is>
      </c>
      <c r="E3" s="4" t="inlineStr">
        <is>
          <t xml:space="preserve"> </t>
        </is>
      </c>
    </row>
    <row r="4">
      <c r="A4" s="4" t="inlineStr">
        <is>
          <t>Net (loss) income attributable to 3D Systems Corporation</t>
        </is>
      </c>
      <c r="B4" s="6" t="n">
        <v>-28895</v>
      </c>
      <c r="C4" s="6" t="n">
        <v>-32961</v>
      </c>
      <c r="D4" s="6" t="n">
        <v>-58316</v>
      </c>
      <c r="E4" s="6" t="n">
        <v>-59760</v>
      </c>
    </row>
    <row r="5">
      <c r="A5" s="4" t="inlineStr">
        <is>
          <t>Redeemable non-controlling interest redemption value in excess of carrying value</t>
        </is>
      </c>
      <c r="B5" s="5" t="n">
        <v>-172</v>
      </c>
      <c r="C5" s="5" t="n">
        <v>0</v>
      </c>
      <c r="D5" s="5" t="n">
        <v>-260</v>
      </c>
      <c r="E5" s="5" t="n">
        <v>0</v>
      </c>
    </row>
    <row r="6">
      <c r="A6" s="4" t="inlineStr">
        <is>
          <t>Net (loss) income attributable to common stock shareholders</t>
        </is>
      </c>
      <c r="B6" s="6" t="n">
        <v>-29067</v>
      </c>
      <c r="C6" s="6" t="n">
        <v>-32961</v>
      </c>
      <c r="D6" s="6" t="n">
        <v>-58576</v>
      </c>
      <c r="E6" s="6" t="n">
        <v>-59760</v>
      </c>
    </row>
    <row r="7">
      <c r="A7" s="3" t="inlineStr">
        <is>
          <t>Denominator for net (loss) income per share:</t>
        </is>
      </c>
      <c r="B7" s="4" t="inlineStr">
        <is>
          <t xml:space="preserve"> </t>
        </is>
      </c>
      <c r="C7" s="4" t="inlineStr">
        <is>
          <t xml:space="preserve"> </t>
        </is>
      </c>
      <c r="D7" s="4" t="inlineStr">
        <is>
          <t xml:space="preserve"> </t>
        </is>
      </c>
      <c r="E7" s="4" t="inlineStr">
        <is>
          <t xml:space="preserve"> </t>
        </is>
      </c>
    </row>
    <row r="8">
      <c r="A8" s="4" t="inlineStr">
        <is>
          <t>Weighted average shares - basic (in shares)</t>
        </is>
      </c>
      <c r="B8" s="5" t="n">
        <v>129907000</v>
      </c>
      <c r="C8" s="5" t="n">
        <v>127703000</v>
      </c>
      <c r="D8" s="5" t="n">
        <v>129535000</v>
      </c>
      <c r="E8" s="5" t="n">
        <v>127218000</v>
      </c>
    </row>
    <row r="9">
      <c r="A9" s="4" t="inlineStr">
        <is>
          <t>Dilutive effect of shares issuable under stock based compensation and other plans (in shares)</t>
        </is>
      </c>
      <c r="B9" s="5" t="n">
        <v>0</v>
      </c>
      <c r="C9" s="5" t="n">
        <v>0</v>
      </c>
      <c r="D9" s="5" t="n">
        <v>0</v>
      </c>
      <c r="E9" s="5" t="n">
        <v>0</v>
      </c>
    </row>
    <row r="10">
      <c r="A10" s="4" t="inlineStr">
        <is>
          <t>Weighted average shares - diluted (in shares)</t>
        </is>
      </c>
      <c r="B10" s="5" t="n">
        <v>129907000</v>
      </c>
      <c r="C10" s="5" t="n">
        <v>127703000</v>
      </c>
      <c r="D10" s="5" t="n">
        <v>129535000</v>
      </c>
      <c r="E10" s="5" t="n">
        <v>127218000</v>
      </c>
    </row>
    <row r="11">
      <c r="A11" s="4" t="inlineStr">
        <is>
          <t>Net income (loss) per share - basic (in dollars per share)</t>
        </is>
      </c>
      <c r="B11" s="8" t="n">
        <v>-0.22</v>
      </c>
      <c r="C11" s="8" t="n">
        <v>-0.26</v>
      </c>
      <c r="D11" s="8" t="n">
        <v>-0.45</v>
      </c>
      <c r="E11" s="8" t="n">
        <v>-0.47</v>
      </c>
    </row>
    <row r="12">
      <c r="A12" s="4" t="inlineStr">
        <is>
          <t>Net income (loss) per share - diluted (in dollars per share)</t>
        </is>
      </c>
      <c r="B12" s="8" t="n">
        <v>-0.22</v>
      </c>
      <c r="C12" s="8" t="n">
        <v>-0.26</v>
      </c>
      <c r="D12" s="8" t="n">
        <v>-0.45</v>
      </c>
      <c r="E12" s="8" t="n">
        <v>-0.4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Equity Award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Shares excluded from diluted loss per share calculation (in shares)</t>
        </is>
      </c>
      <c r="B4" s="5" t="n">
        <v>7100</v>
      </c>
      <c r="C4" s="5" t="n">
        <v>5310</v>
      </c>
      <c r="D4" s="5" t="n">
        <v>7100</v>
      </c>
      <c r="E4" s="5" t="n">
        <v>5310</v>
      </c>
    </row>
    <row r="5">
      <c r="A5" s="4" t="inlineStr">
        <is>
          <t>Restricted stock and restricted stock units</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Shares excluded from diluted loss per share calculation (in shares)</t>
        </is>
      </c>
      <c r="B7" s="5" t="n">
        <v>6680</v>
      </c>
      <c r="C7" s="5" t="n">
        <v>4890</v>
      </c>
      <c r="D7" s="5" t="n">
        <v>6680</v>
      </c>
      <c r="E7" s="5" t="n">
        <v>4890</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Shares excluded from diluted loss per share calculation (in shares)</t>
        </is>
      </c>
      <c r="B10" s="5" t="n">
        <v>420</v>
      </c>
      <c r="C10" s="5" t="n">
        <v>420</v>
      </c>
      <c r="D10" s="5" t="n">
        <v>420</v>
      </c>
      <c r="E10" s="5" t="n">
        <v>420</v>
      </c>
    </row>
    <row r="11">
      <c r="A11" s="4" t="inlineStr">
        <is>
          <t>Incentive Awards</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Shares excluded from diluted loss per share calculation (in shares)</t>
        </is>
      </c>
      <c r="B13" s="5" t="n">
        <v>109</v>
      </c>
      <c r="C13" s="5" t="n">
        <v>111</v>
      </c>
      <c r="D13" s="5" t="n">
        <v>109</v>
      </c>
      <c r="E13" s="5" t="n">
        <v>1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1</t>
        </is>
      </c>
      <c r="B2" s="4" t="inlineStr">
        <is>
          <t xml:space="preserve"> </t>
        </is>
      </c>
      <c r="C2" s="5" t="n">
        <v>128375</v>
      </c>
      <c r="D2" s="4" t="inlineStr">
        <is>
          <t xml:space="preserve"> </t>
        </is>
      </c>
      <c r="E2" s="4" t="inlineStr">
        <is>
          <t xml:space="preserve"> </t>
        </is>
      </c>
      <c r="F2" s="4" t="inlineStr">
        <is>
          <t xml:space="preserve"> </t>
        </is>
      </c>
    </row>
    <row r="3">
      <c r="A3" s="4" t="inlineStr">
        <is>
          <t>Beginning balance at Dec. 31, 2021</t>
        </is>
      </c>
      <c r="B3" s="6" t="n">
        <v>842381</v>
      </c>
      <c r="C3" s="6" t="n">
        <v>128</v>
      </c>
      <c r="D3" s="6" t="n">
        <v>1501210</v>
      </c>
      <c r="E3" s="6" t="n">
        <v>-621251</v>
      </c>
      <c r="F3" s="6" t="n">
        <v>-377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withheld related to net-share settlement of equity awards (in shares)</t>
        </is>
      </c>
      <c r="B5" s="4" t="inlineStr">
        <is>
          <t xml:space="preserve"> </t>
        </is>
      </c>
      <c r="C5" s="5" t="n">
        <v>1929</v>
      </c>
      <c r="D5" s="4" t="inlineStr">
        <is>
          <t xml:space="preserve"> </t>
        </is>
      </c>
      <c r="E5" s="4" t="inlineStr">
        <is>
          <t xml:space="preserve"> </t>
        </is>
      </c>
      <c r="F5" s="4" t="inlineStr">
        <is>
          <t xml:space="preserve"> </t>
        </is>
      </c>
    </row>
    <row r="6">
      <c r="A6" s="4" t="inlineStr">
        <is>
          <t>Shares withheld related to net-share settlement of equity awards</t>
        </is>
      </c>
      <c r="B6" s="5" t="n">
        <v>-10046</v>
      </c>
      <c r="C6" s="6" t="n">
        <v>2</v>
      </c>
      <c r="D6" s="5" t="n">
        <v>-10048</v>
      </c>
      <c r="E6" s="4" t="inlineStr">
        <is>
          <t xml:space="preserve"> </t>
        </is>
      </c>
      <c r="F6" s="4" t="inlineStr">
        <is>
          <t xml:space="preserve"> </t>
        </is>
      </c>
    </row>
    <row r="7">
      <c r="A7" s="4" t="inlineStr">
        <is>
          <t>Stock-based compensation expense</t>
        </is>
      </c>
      <c r="B7" s="5" t="n">
        <v>34572</v>
      </c>
      <c r="C7" s="4" t="inlineStr">
        <is>
          <t xml:space="preserve"> </t>
        </is>
      </c>
      <c r="D7" s="5" t="n">
        <v>34572</v>
      </c>
      <c r="E7" s="4" t="inlineStr">
        <is>
          <t xml:space="preserve"> </t>
        </is>
      </c>
      <c r="F7" s="4" t="inlineStr">
        <is>
          <t xml:space="preserve"> </t>
        </is>
      </c>
    </row>
    <row r="8">
      <c r="A8" s="4" t="inlineStr">
        <is>
          <t>Net loss attributable to 3D Systems Corporation</t>
        </is>
      </c>
      <c r="B8" s="5" t="n">
        <v>-59760</v>
      </c>
      <c r="C8" s="4" t="inlineStr">
        <is>
          <t xml:space="preserve"> </t>
        </is>
      </c>
      <c r="D8" s="4" t="inlineStr">
        <is>
          <t xml:space="preserve"> </t>
        </is>
      </c>
      <c r="E8" s="5" t="n">
        <v>-59760</v>
      </c>
      <c r="F8" s="4" t="inlineStr">
        <is>
          <t xml:space="preserve"> </t>
        </is>
      </c>
    </row>
    <row r="9">
      <c r="A9" s="4" t="inlineStr">
        <is>
          <t>Pension plan adjustment</t>
        </is>
      </c>
      <c r="B9" s="5" t="n">
        <v>266</v>
      </c>
      <c r="C9" s="4" t="inlineStr">
        <is>
          <t xml:space="preserve"> </t>
        </is>
      </c>
      <c r="D9" s="4" t="inlineStr">
        <is>
          <t xml:space="preserve"> </t>
        </is>
      </c>
      <c r="E9" s="4" t="inlineStr">
        <is>
          <t xml:space="preserve"> </t>
        </is>
      </c>
      <c r="F9" s="5" t="n">
        <v>266</v>
      </c>
    </row>
    <row r="10">
      <c r="A10" s="4" t="inlineStr">
        <is>
          <t>Unrealized gain on short-term investments</t>
        </is>
      </c>
      <c r="B10" s="5" t="n">
        <v>-4023</v>
      </c>
      <c r="C10" s="4" t="inlineStr">
        <is>
          <t xml:space="preserve"> </t>
        </is>
      </c>
      <c r="D10" s="4" t="inlineStr">
        <is>
          <t xml:space="preserve"> </t>
        </is>
      </c>
      <c r="E10" s="4" t="inlineStr">
        <is>
          <t xml:space="preserve"> </t>
        </is>
      </c>
      <c r="F10" s="5" t="n">
        <v>-4023</v>
      </c>
    </row>
    <row r="11">
      <c r="A11" s="4" t="inlineStr">
        <is>
          <t>Redeemable non-controlling interest redemption value in excess of carrying value</t>
        </is>
      </c>
      <c r="B11" s="5" t="n">
        <v>0</v>
      </c>
      <c r="C11" s="4" t="inlineStr">
        <is>
          <t xml:space="preserve"> </t>
        </is>
      </c>
      <c r="D11" s="4" t="inlineStr">
        <is>
          <t xml:space="preserve"> </t>
        </is>
      </c>
      <c r="E11" s="4" t="inlineStr">
        <is>
          <t xml:space="preserve"> </t>
        </is>
      </c>
      <c r="F11" s="4" t="inlineStr">
        <is>
          <t xml:space="preserve"> </t>
        </is>
      </c>
    </row>
    <row r="12">
      <c r="A12" s="4" t="inlineStr">
        <is>
          <t>Foreign currency translation adjustment</t>
        </is>
      </c>
      <c r="B12" s="5" t="n">
        <v>-19732</v>
      </c>
      <c r="C12" s="4" t="inlineStr">
        <is>
          <t xml:space="preserve"> </t>
        </is>
      </c>
      <c r="D12" s="4" t="inlineStr">
        <is>
          <t xml:space="preserve"> </t>
        </is>
      </c>
      <c r="E12" s="4" t="inlineStr">
        <is>
          <t xml:space="preserve"> </t>
        </is>
      </c>
      <c r="F12" s="5" t="n">
        <v>-19732</v>
      </c>
    </row>
    <row r="13">
      <c r="A13" s="4" t="inlineStr">
        <is>
          <t>Ending balance (in shares) at Jun. 30, 2022</t>
        </is>
      </c>
      <c r="B13" s="4" t="inlineStr">
        <is>
          <t xml:space="preserve"> </t>
        </is>
      </c>
      <c r="C13" s="5" t="n">
        <v>130304</v>
      </c>
      <c r="D13" s="4" t="inlineStr">
        <is>
          <t xml:space="preserve"> </t>
        </is>
      </c>
      <c r="E13" s="4" t="inlineStr">
        <is>
          <t xml:space="preserve"> </t>
        </is>
      </c>
      <c r="F13" s="4" t="inlineStr">
        <is>
          <t xml:space="preserve"> </t>
        </is>
      </c>
    </row>
    <row r="14">
      <c r="A14" s="4" t="inlineStr">
        <is>
          <t>Ending balance at Jun. 30, 2022</t>
        </is>
      </c>
      <c r="B14" s="5" t="n">
        <v>783658</v>
      </c>
      <c r="C14" s="6" t="n">
        <v>130</v>
      </c>
      <c r="D14" s="5" t="n">
        <v>1525734</v>
      </c>
      <c r="E14" s="5" t="n">
        <v>-681011</v>
      </c>
      <c r="F14" s="5" t="n">
        <v>-61195</v>
      </c>
    </row>
    <row r="15">
      <c r="A15" s="4" t="inlineStr">
        <is>
          <t>Beginning balance (in shares) at Mar. 31, 2022</t>
        </is>
      </c>
      <c r="B15" s="4" t="inlineStr">
        <is>
          <t xml:space="preserve"> </t>
        </is>
      </c>
      <c r="C15" s="5" t="n">
        <v>130365</v>
      </c>
      <c r="D15" s="4" t="inlineStr">
        <is>
          <t xml:space="preserve"> </t>
        </is>
      </c>
      <c r="E15" s="4" t="inlineStr">
        <is>
          <t xml:space="preserve"> </t>
        </is>
      </c>
      <c r="F15" s="4" t="inlineStr">
        <is>
          <t xml:space="preserve"> </t>
        </is>
      </c>
    </row>
    <row r="16">
      <c r="A16" s="4" t="inlineStr">
        <is>
          <t>Beginning balance at Mar. 31, 2022</t>
        </is>
      </c>
      <c r="B16" s="5" t="n">
        <v>826876</v>
      </c>
      <c r="C16" s="6" t="n">
        <v>130</v>
      </c>
      <c r="D16" s="5" t="n">
        <v>1519242</v>
      </c>
      <c r="E16" s="5" t="n">
        <v>-648050</v>
      </c>
      <c r="F16" s="5" t="n">
        <v>-4444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withheld related to net-share settlement of equity awards (in shares)</t>
        </is>
      </c>
      <c r="B18" s="4" t="inlineStr">
        <is>
          <t xml:space="preserve"> </t>
        </is>
      </c>
      <c r="C18" s="5" t="n">
        <v>-61</v>
      </c>
      <c r="D18" s="4" t="inlineStr">
        <is>
          <t xml:space="preserve"> </t>
        </is>
      </c>
      <c r="E18" s="4" t="inlineStr">
        <is>
          <t xml:space="preserve"> </t>
        </is>
      </c>
      <c r="F18" s="4" t="inlineStr">
        <is>
          <t xml:space="preserve"> </t>
        </is>
      </c>
    </row>
    <row r="19">
      <c r="A19" s="4" t="inlineStr">
        <is>
          <t>Shares withheld related to net-share settlement of equity awards</t>
        </is>
      </c>
      <c r="B19" s="5" t="n">
        <v>-1351</v>
      </c>
      <c r="C19" s="4" t="inlineStr">
        <is>
          <t xml:space="preserve"> </t>
        </is>
      </c>
      <c r="D19" s="5" t="n">
        <v>-1351</v>
      </c>
      <c r="E19" s="4" t="inlineStr">
        <is>
          <t xml:space="preserve"> </t>
        </is>
      </c>
      <c r="F19" s="4" t="inlineStr">
        <is>
          <t xml:space="preserve"> </t>
        </is>
      </c>
    </row>
    <row r="20">
      <c r="A20" s="4" t="inlineStr">
        <is>
          <t>Stock-based compensation expense</t>
        </is>
      </c>
      <c r="B20" s="5" t="n">
        <v>7843</v>
      </c>
      <c r="C20" s="4" t="inlineStr">
        <is>
          <t xml:space="preserve"> </t>
        </is>
      </c>
      <c r="D20" s="5" t="n">
        <v>7843</v>
      </c>
      <c r="E20" s="4" t="inlineStr">
        <is>
          <t xml:space="preserve"> </t>
        </is>
      </c>
      <c r="F20" s="4" t="inlineStr">
        <is>
          <t xml:space="preserve"> </t>
        </is>
      </c>
    </row>
    <row r="21">
      <c r="A21" s="4" t="inlineStr">
        <is>
          <t>Net loss attributable to 3D Systems Corporation</t>
        </is>
      </c>
      <c r="B21" s="5" t="n">
        <v>-32961</v>
      </c>
      <c r="C21" s="4" t="inlineStr">
        <is>
          <t xml:space="preserve"> </t>
        </is>
      </c>
      <c r="D21" s="4" t="inlineStr">
        <is>
          <t xml:space="preserve"> </t>
        </is>
      </c>
      <c r="E21" s="5" t="n">
        <v>-32961</v>
      </c>
      <c r="F21" s="4" t="inlineStr">
        <is>
          <t xml:space="preserve"> </t>
        </is>
      </c>
    </row>
    <row r="22">
      <c r="A22" s="4" t="inlineStr">
        <is>
          <t>Pension plan adjustment</t>
        </is>
      </c>
      <c r="B22" s="5" t="n">
        <v>165</v>
      </c>
      <c r="C22" s="4" t="inlineStr">
        <is>
          <t xml:space="preserve"> </t>
        </is>
      </c>
      <c r="D22" s="4" t="inlineStr">
        <is>
          <t xml:space="preserve"> </t>
        </is>
      </c>
      <c r="E22" s="4" t="inlineStr">
        <is>
          <t xml:space="preserve"> </t>
        </is>
      </c>
      <c r="F22" s="5" t="n">
        <v>165</v>
      </c>
    </row>
    <row r="23">
      <c r="A23" s="4" t="inlineStr">
        <is>
          <t>Unrealized gain on short-term investments</t>
        </is>
      </c>
      <c r="B23" s="5" t="n">
        <v>-528</v>
      </c>
      <c r="C23" s="4" t="inlineStr">
        <is>
          <t xml:space="preserve"> </t>
        </is>
      </c>
      <c r="D23" s="4" t="inlineStr">
        <is>
          <t xml:space="preserve"> </t>
        </is>
      </c>
      <c r="E23" s="4" t="inlineStr">
        <is>
          <t xml:space="preserve"> </t>
        </is>
      </c>
      <c r="F23" s="5" t="n">
        <v>-528</v>
      </c>
    </row>
    <row r="24">
      <c r="A24" s="4" t="inlineStr">
        <is>
          <t>Redeemable non-controlling interest redemption value in excess of carrying value</t>
        </is>
      </c>
      <c r="B24" s="5" t="n">
        <v>0</v>
      </c>
      <c r="C24" s="4" t="inlineStr">
        <is>
          <t xml:space="preserve"> </t>
        </is>
      </c>
      <c r="D24" s="4" t="inlineStr">
        <is>
          <t xml:space="preserve"> </t>
        </is>
      </c>
      <c r="E24" s="4" t="inlineStr">
        <is>
          <t xml:space="preserve"> </t>
        </is>
      </c>
      <c r="F24" s="4" t="inlineStr">
        <is>
          <t xml:space="preserve"> </t>
        </is>
      </c>
    </row>
    <row r="25">
      <c r="A25" s="4" t="inlineStr">
        <is>
          <t>Foreign currency translation adjustment</t>
        </is>
      </c>
      <c r="B25" s="5" t="n">
        <v>-16386</v>
      </c>
      <c r="C25" s="4" t="inlineStr">
        <is>
          <t xml:space="preserve"> </t>
        </is>
      </c>
      <c r="D25" s="4" t="inlineStr">
        <is>
          <t xml:space="preserve"> </t>
        </is>
      </c>
      <c r="E25" s="4" t="inlineStr">
        <is>
          <t xml:space="preserve"> </t>
        </is>
      </c>
      <c r="F25" s="5" t="n">
        <v>-16386</v>
      </c>
    </row>
    <row r="26">
      <c r="A26" s="4" t="inlineStr">
        <is>
          <t>Ending balance (in shares) at Jun. 30, 2022</t>
        </is>
      </c>
      <c r="B26" s="4" t="inlineStr">
        <is>
          <t xml:space="preserve"> </t>
        </is>
      </c>
      <c r="C26" s="5" t="n">
        <v>130304</v>
      </c>
      <c r="D26" s="4" t="inlineStr">
        <is>
          <t xml:space="preserve"> </t>
        </is>
      </c>
      <c r="E26" s="4" t="inlineStr">
        <is>
          <t xml:space="preserve"> </t>
        </is>
      </c>
      <c r="F26" s="4" t="inlineStr">
        <is>
          <t xml:space="preserve"> </t>
        </is>
      </c>
    </row>
    <row r="27">
      <c r="A27" s="4" t="inlineStr">
        <is>
          <t>Ending balance at Jun. 30, 2022</t>
        </is>
      </c>
      <c r="B27" s="5" t="n">
        <v>783658</v>
      </c>
      <c r="C27" s="6" t="n">
        <v>130</v>
      </c>
      <c r="D27" s="5" t="n">
        <v>1525734</v>
      </c>
      <c r="E27" s="5" t="n">
        <v>-681011</v>
      </c>
      <c r="F27" s="5" t="n">
        <v>-61195</v>
      </c>
    </row>
    <row r="28">
      <c r="A28" s="4" t="inlineStr">
        <is>
          <t>Beginning balance (in shares) at Dec. 31, 2022</t>
        </is>
      </c>
      <c r="B28" s="4" t="inlineStr">
        <is>
          <t xml:space="preserve"> </t>
        </is>
      </c>
      <c r="C28" s="5" t="n">
        <v>131207</v>
      </c>
      <c r="D28" s="4" t="inlineStr">
        <is>
          <t xml:space="preserve"> </t>
        </is>
      </c>
      <c r="E28" s="4" t="inlineStr">
        <is>
          <t xml:space="preserve"> </t>
        </is>
      </c>
      <c r="F28" s="4" t="inlineStr">
        <is>
          <t xml:space="preserve"> </t>
        </is>
      </c>
    </row>
    <row r="29">
      <c r="A29" s="4" t="inlineStr">
        <is>
          <t>Beginning balance at Dec. 31, 2022</t>
        </is>
      </c>
      <c r="B29" s="5" t="n">
        <v>749944</v>
      </c>
      <c r="C29" s="6" t="n">
        <v>131</v>
      </c>
      <c r="D29" s="5" t="n">
        <v>1547597</v>
      </c>
      <c r="E29" s="5" t="n">
        <v>-743962</v>
      </c>
      <c r="F29" s="5" t="n">
        <v>-5382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vested &amp; expired under compensation (in shares)</t>
        </is>
      </c>
      <c r="B31" s="4" t="inlineStr">
        <is>
          <t xml:space="preserve"> </t>
        </is>
      </c>
      <c r="C31" s="5" t="n">
        <v>2786</v>
      </c>
      <c r="D31" s="4" t="inlineStr">
        <is>
          <t xml:space="preserve"> </t>
        </is>
      </c>
      <c r="E31" s="4" t="inlineStr">
        <is>
          <t xml:space="preserve"> </t>
        </is>
      </c>
      <c r="F31" s="4" t="inlineStr">
        <is>
          <t xml:space="preserve"> </t>
        </is>
      </c>
    </row>
    <row r="32">
      <c r="A32" s="4" t="inlineStr">
        <is>
          <t>Shares issued, vested &amp; expired under equity incentive plans</t>
        </is>
      </c>
      <c r="B32" s="4" t="inlineStr">
        <is>
          <t xml:space="preserve"> </t>
        </is>
      </c>
      <c r="C32" s="6" t="n">
        <v>2</v>
      </c>
      <c r="D32" s="4" t="inlineStr">
        <is>
          <t xml:space="preserve"> </t>
        </is>
      </c>
      <c r="E32" s="4" t="inlineStr">
        <is>
          <t xml:space="preserve"> </t>
        </is>
      </c>
      <c r="F32" s="4" t="inlineStr">
        <is>
          <t xml:space="preserve"> </t>
        </is>
      </c>
    </row>
    <row r="33">
      <c r="A33" s="4" t="inlineStr">
        <is>
          <t>Shares withheld related to net-share settlement of equity awards (in shares)</t>
        </is>
      </c>
      <c r="B33" s="4" t="inlineStr">
        <is>
          <t xml:space="preserve"> </t>
        </is>
      </c>
      <c r="C33" s="5" t="n">
        <v>-489</v>
      </c>
      <c r="D33" s="4" t="inlineStr">
        <is>
          <t xml:space="preserve"> </t>
        </is>
      </c>
      <c r="E33" s="4" t="inlineStr">
        <is>
          <t xml:space="preserve"> </t>
        </is>
      </c>
      <c r="F33" s="4" t="inlineStr">
        <is>
          <t xml:space="preserve"> </t>
        </is>
      </c>
    </row>
    <row r="34">
      <c r="A34" s="4" t="inlineStr">
        <is>
          <t>Shares withheld related to net-share settlement of equity awards</t>
        </is>
      </c>
      <c r="B34" s="5" t="n">
        <v>-4564</v>
      </c>
      <c r="C34" s="4" t="inlineStr">
        <is>
          <t xml:space="preserve"> </t>
        </is>
      </c>
      <c r="D34" s="5" t="n">
        <v>-4564</v>
      </c>
      <c r="E34" s="4" t="inlineStr">
        <is>
          <t xml:space="preserve"> </t>
        </is>
      </c>
      <c r="F34" s="4" t="inlineStr">
        <is>
          <t xml:space="preserve"> </t>
        </is>
      </c>
    </row>
    <row r="35">
      <c r="A35" s="4" t="inlineStr">
        <is>
          <t>Stock-based compensation expense</t>
        </is>
      </c>
      <c r="B35" s="5" t="n">
        <v>19756</v>
      </c>
      <c r="C35" s="4" t="inlineStr">
        <is>
          <t xml:space="preserve"> </t>
        </is>
      </c>
      <c r="D35" s="5" t="n">
        <v>19756</v>
      </c>
      <c r="E35" s="4" t="inlineStr">
        <is>
          <t xml:space="preserve"> </t>
        </is>
      </c>
      <c r="F35" s="4" t="inlineStr">
        <is>
          <t xml:space="preserve"> </t>
        </is>
      </c>
    </row>
    <row r="36">
      <c r="A36" s="4" t="inlineStr">
        <is>
          <t>Net loss attributable to 3D Systems Corporation</t>
        </is>
      </c>
      <c r="B36" s="5" t="n">
        <v>-58316</v>
      </c>
      <c r="C36" s="4" t="inlineStr">
        <is>
          <t xml:space="preserve"> </t>
        </is>
      </c>
      <c r="D36" s="4" t="inlineStr">
        <is>
          <t xml:space="preserve"> </t>
        </is>
      </c>
      <c r="E36" s="5" t="n">
        <v>-58316</v>
      </c>
      <c r="F36" s="4" t="inlineStr">
        <is>
          <t xml:space="preserve"> </t>
        </is>
      </c>
    </row>
    <row r="37">
      <c r="A37" s="4" t="inlineStr">
        <is>
          <t>Unrealized gain on short-term investments</t>
        </is>
      </c>
      <c r="B37" s="5" t="n">
        <v>328</v>
      </c>
      <c r="C37" s="4" t="inlineStr">
        <is>
          <t xml:space="preserve"> </t>
        </is>
      </c>
      <c r="D37" s="4" t="inlineStr">
        <is>
          <t xml:space="preserve"> </t>
        </is>
      </c>
      <c r="E37" s="4" t="inlineStr">
        <is>
          <t xml:space="preserve"> </t>
        </is>
      </c>
      <c r="F37" s="5" t="n">
        <v>328</v>
      </c>
    </row>
    <row r="38">
      <c r="A38" s="4" t="inlineStr">
        <is>
          <t>Redeemable non-controlling interest redemption value in excess of carrying value</t>
        </is>
      </c>
      <c r="B38" s="5" t="n">
        <v>-260</v>
      </c>
      <c r="C38" s="4" t="inlineStr">
        <is>
          <t xml:space="preserve"> </t>
        </is>
      </c>
      <c r="D38" s="5" t="n">
        <v>-260</v>
      </c>
      <c r="E38" s="4" t="inlineStr">
        <is>
          <t xml:space="preserve"> </t>
        </is>
      </c>
      <c r="F38" s="4" t="inlineStr">
        <is>
          <t xml:space="preserve"> </t>
        </is>
      </c>
    </row>
    <row r="39">
      <c r="A39" s="4" t="inlineStr">
        <is>
          <t>Foreign currency translation adjustment</t>
        </is>
      </c>
      <c r="B39" s="5" t="n">
        <v>4125</v>
      </c>
      <c r="C39" s="4" t="inlineStr">
        <is>
          <t xml:space="preserve"> </t>
        </is>
      </c>
      <c r="D39" s="4" t="inlineStr">
        <is>
          <t xml:space="preserve"> </t>
        </is>
      </c>
      <c r="E39" s="4" t="inlineStr">
        <is>
          <t xml:space="preserve"> </t>
        </is>
      </c>
      <c r="F39" s="5" t="n">
        <v>4125</v>
      </c>
    </row>
    <row r="40">
      <c r="A40" s="4" t="inlineStr">
        <is>
          <t>Ending balance (in shares) at Jun. 30, 2023</t>
        </is>
      </c>
      <c r="B40" s="4" t="inlineStr">
        <is>
          <t xml:space="preserve"> </t>
        </is>
      </c>
      <c r="C40" s="5" t="n">
        <v>133504</v>
      </c>
      <c r="D40" s="4" t="inlineStr">
        <is>
          <t xml:space="preserve"> </t>
        </is>
      </c>
      <c r="E40" s="4" t="inlineStr">
        <is>
          <t xml:space="preserve"> </t>
        </is>
      </c>
      <c r="F40" s="4" t="inlineStr">
        <is>
          <t xml:space="preserve"> </t>
        </is>
      </c>
    </row>
    <row r="41">
      <c r="A41" s="4" t="inlineStr">
        <is>
          <t>Ending balance at Jun. 30, 2023</t>
        </is>
      </c>
      <c r="B41" s="5" t="n">
        <v>711004</v>
      </c>
      <c r="C41" s="6" t="n">
        <v>133</v>
      </c>
      <c r="D41" s="5" t="n">
        <v>1562529</v>
      </c>
      <c r="E41" s="5" t="n">
        <v>-802278</v>
      </c>
      <c r="F41" s="5" t="n">
        <v>-49380</v>
      </c>
    </row>
    <row r="42">
      <c r="A42" s="4" t="inlineStr">
        <is>
          <t>Beginning balance (in shares) at Mar. 31, 2023</t>
        </is>
      </c>
      <c r="B42" s="4" t="inlineStr">
        <is>
          <t xml:space="preserve"> </t>
        </is>
      </c>
      <c r="C42" s="5" t="n">
        <v>131164</v>
      </c>
      <c r="D42" s="4" t="inlineStr">
        <is>
          <t xml:space="preserve"> </t>
        </is>
      </c>
      <c r="E42" s="4" t="inlineStr">
        <is>
          <t xml:space="preserve"> </t>
        </is>
      </c>
      <c r="F42" s="4" t="inlineStr">
        <is>
          <t xml:space="preserve"> </t>
        </is>
      </c>
    </row>
    <row r="43">
      <c r="A43" s="4" t="inlineStr">
        <is>
          <t>Beginning balance at Mar. 31, 2023</t>
        </is>
      </c>
      <c r="B43" s="5" t="n">
        <v>729686</v>
      </c>
      <c r="C43" s="6" t="n">
        <v>131</v>
      </c>
      <c r="D43" s="5" t="n">
        <v>1553038</v>
      </c>
      <c r="E43" s="5" t="n">
        <v>-773383</v>
      </c>
      <c r="F43" s="5" t="n">
        <v>-5010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issued, vested &amp; expired under compensation (in shares)</t>
        </is>
      </c>
      <c r="B45" s="4" t="inlineStr">
        <is>
          <t xml:space="preserve"> </t>
        </is>
      </c>
      <c r="C45" s="5" t="n">
        <v>2621</v>
      </c>
      <c r="D45" s="4" t="inlineStr">
        <is>
          <t xml:space="preserve"> </t>
        </is>
      </c>
      <c r="E45" s="4" t="inlineStr">
        <is>
          <t xml:space="preserve"> </t>
        </is>
      </c>
      <c r="F45" s="4" t="inlineStr">
        <is>
          <t xml:space="preserve"> </t>
        </is>
      </c>
    </row>
    <row r="46">
      <c r="A46" s="4" t="inlineStr">
        <is>
          <t>Shares issued, vested &amp; expired under equity incentive plans</t>
        </is>
      </c>
      <c r="B46" s="5" t="n">
        <v>2</v>
      </c>
      <c r="C46" s="6" t="n">
        <v>2</v>
      </c>
      <c r="D46" s="4" t="inlineStr">
        <is>
          <t xml:space="preserve"> </t>
        </is>
      </c>
      <c r="E46" s="4" t="inlineStr">
        <is>
          <t xml:space="preserve"> </t>
        </is>
      </c>
      <c r="F46" s="4" t="inlineStr">
        <is>
          <t xml:space="preserve"> </t>
        </is>
      </c>
    </row>
    <row r="47">
      <c r="A47" s="4" t="inlineStr">
        <is>
          <t>Shares withheld related to net-share settlement of equity awards (in shares)</t>
        </is>
      </c>
      <c r="B47" s="4" t="inlineStr">
        <is>
          <t xml:space="preserve"> </t>
        </is>
      </c>
      <c r="C47" s="5" t="n">
        <v>-281</v>
      </c>
      <c r="D47" s="4" t="inlineStr">
        <is>
          <t xml:space="preserve"> </t>
        </is>
      </c>
      <c r="E47" s="4" t="inlineStr">
        <is>
          <t xml:space="preserve"> </t>
        </is>
      </c>
      <c r="F47" s="4" t="inlineStr">
        <is>
          <t xml:space="preserve"> </t>
        </is>
      </c>
    </row>
    <row r="48">
      <c r="A48" s="4" t="inlineStr">
        <is>
          <t>Shares withheld related to net-share settlement of equity awards</t>
        </is>
      </c>
      <c r="B48" s="5" t="n">
        <v>-2449</v>
      </c>
      <c r="C48" s="4" t="inlineStr">
        <is>
          <t xml:space="preserve"> </t>
        </is>
      </c>
      <c r="D48" s="5" t="n">
        <v>-2449</v>
      </c>
      <c r="E48" s="4" t="inlineStr">
        <is>
          <t xml:space="preserve"> </t>
        </is>
      </c>
      <c r="F48" s="4" t="inlineStr">
        <is>
          <t xml:space="preserve"> </t>
        </is>
      </c>
    </row>
    <row r="49">
      <c r="A49" s="4" t="inlineStr">
        <is>
          <t>Stock-based compensation expense</t>
        </is>
      </c>
      <c r="B49" s="5" t="n">
        <v>12112</v>
      </c>
      <c r="C49" s="4" t="inlineStr">
        <is>
          <t xml:space="preserve"> </t>
        </is>
      </c>
      <c r="D49" s="5" t="n">
        <v>12112</v>
      </c>
      <c r="E49" s="4" t="inlineStr">
        <is>
          <t xml:space="preserve"> </t>
        </is>
      </c>
      <c r="F49" s="4" t="inlineStr">
        <is>
          <t xml:space="preserve"> </t>
        </is>
      </c>
    </row>
    <row r="50">
      <c r="A50" s="4" t="inlineStr">
        <is>
          <t>Net loss attributable to 3D Systems Corporation</t>
        </is>
      </c>
      <c r="B50" s="5" t="n">
        <v>-28895</v>
      </c>
      <c r="C50" s="4" t="inlineStr">
        <is>
          <t xml:space="preserve"> </t>
        </is>
      </c>
      <c r="D50" s="4" t="inlineStr">
        <is>
          <t xml:space="preserve"> </t>
        </is>
      </c>
      <c r="E50" s="5" t="n">
        <v>-28895</v>
      </c>
      <c r="F50" s="4" t="inlineStr">
        <is>
          <t xml:space="preserve"> </t>
        </is>
      </c>
    </row>
    <row r="51">
      <c r="A51" s="4" t="inlineStr">
        <is>
          <t>Pension plan adjustment</t>
        </is>
      </c>
      <c r="B51" s="5" t="n">
        <v>-11</v>
      </c>
      <c r="C51" s="4" t="inlineStr">
        <is>
          <t xml:space="preserve"> </t>
        </is>
      </c>
      <c r="D51" s="4" t="inlineStr">
        <is>
          <t xml:space="preserve"> </t>
        </is>
      </c>
      <c r="E51" s="4" t="inlineStr">
        <is>
          <t xml:space="preserve"> </t>
        </is>
      </c>
      <c r="F51" s="5" t="n">
        <v>-11</v>
      </c>
    </row>
    <row r="52">
      <c r="A52" s="4" t="inlineStr">
        <is>
          <t>Unrealized gain on short-term investments</t>
        </is>
      </c>
      <c r="B52" s="5" t="n">
        <v>19</v>
      </c>
      <c r="C52" s="4" t="inlineStr">
        <is>
          <t xml:space="preserve"> </t>
        </is>
      </c>
      <c r="D52" s="4" t="inlineStr">
        <is>
          <t xml:space="preserve"> </t>
        </is>
      </c>
      <c r="E52" s="4" t="inlineStr">
        <is>
          <t xml:space="preserve"> </t>
        </is>
      </c>
      <c r="F52" s="5" t="n">
        <v>19</v>
      </c>
    </row>
    <row r="53">
      <c r="A53" s="4" t="inlineStr">
        <is>
          <t>Redeemable non-controlling interest redemption value in excess of carrying value</t>
        </is>
      </c>
      <c r="B53" s="5" t="n">
        <v>-172</v>
      </c>
      <c r="C53" s="4" t="inlineStr">
        <is>
          <t xml:space="preserve"> </t>
        </is>
      </c>
      <c r="D53" s="5" t="n">
        <v>-172</v>
      </c>
      <c r="E53" s="4" t="inlineStr">
        <is>
          <t xml:space="preserve"> </t>
        </is>
      </c>
      <c r="F53" s="4" t="inlineStr">
        <is>
          <t xml:space="preserve"> </t>
        </is>
      </c>
    </row>
    <row r="54">
      <c r="A54" s="4" t="inlineStr">
        <is>
          <t>Foreign currency translation adjustment</t>
        </is>
      </c>
      <c r="B54" s="5" t="n">
        <v>712</v>
      </c>
      <c r="C54" s="4" t="inlineStr">
        <is>
          <t xml:space="preserve"> </t>
        </is>
      </c>
      <c r="D54" s="4" t="inlineStr">
        <is>
          <t xml:space="preserve"> </t>
        </is>
      </c>
      <c r="E54" s="4" t="inlineStr">
        <is>
          <t xml:space="preserve"> </t>
        </is>
      </c>
      <c r="F54" s="5" t="n">
        <v>712</v>
      </c>
    </row>
    <row r="55">
      <c r="A55" s="4" t="inlineStr">
        <is>
          <t>Ending balance (in shares) at Jun. 30, 2023</t>
        </is>
      </c>
      <c r="B55" s="4" t="inlineStr">
        <is>
          <t xml:space="preserve"> </t>
        </is>
      </c>
      <c r="C55" s="5" t="n">
        <v>133504</v>
      </c>
      <c r="D55" s="4" t="inlineStr">
        <is>
          <t xml:space="preserve"> </t>
        </is>
      </c>
      <c r="E55" s="4" t="inlineStr">
        <is>
          <t xml:space="preserve"> </t>
        </is>
      </c>
      <c r="F55" s="4" t="inlineStr">
        <is>
          <t xml:space="preserve"> </t>
        </is>
      </c>
    </row>
    <row r="56">
      <c r="A56" s="4" t="inlineStr">
        <is>
          <t>Ending balance at Jun. 30, 2023</t>
        </is>
      </c>
      <c r="B56" s="6" t="n">
        <v>711004</v>
      </c>
      <c r="C56" s="6" t="n">
        <v>133</v>
      </c>
      <c r="D56" s="6" t="n">
        <v>1562529</v>
      </c>
      <c r="E56" s="6" t="n">
        <v>-802278</v>
      </c>
      <c r="F56" s="6" t="n">
        <v>-4938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et Earnings (Loss) Per Share (Narrative) (Details) - USD ($) $ / shares in Units, shares in Thousands</t>
        </is>
      </c>
      <c r="C1" s="2" t="inlineStr">
        <is>
          <t>3 Months Ended</t>
        </is>
      </c>
      <c r="E1" s="2" t="inlineStr">
        <is>
          <t>6 Months Ended</t>
        </is>
      </c>
    </row>
    <row r="2">
      <c r="B2" s="2" t="inlineStr">
        <is>
          <t>Nov. 16, 2021</t>
        </is>
      </c>
      <c r="C2" s="2" t="inlineStr">
        <is>
          <t>Jun. 30, 2023</t>
        </is>
      </c>
      <c r="D2" s="2" t="inlineStr">
        <is>
          <t>Jun. 30, 2022</t>
        </is>
      </c>
      <c r="E2" s="2" t="inlineStr">
        <is>
          <t>Jun. 30, 2023</t>
        </is>
      </c>
      <c r="F2" s="2" t="inlineStr">
        <is>
          <t>Jun.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excluded from diluted loss per share calculation (in shares)</t>
        </is>
      </c>
      <c r="B4" s="4" t="inlineStr">
        <is>
          <t xml:space="preserve"> </t>
        </is>
      </c>
      <c r="C4" s="5" t="n">
        <v>7100</v>
      </c>
      <c r="D4" s="5" t="n">
        <v>5310</v>
      </c>
      <c r="E4" s="5" t="n">
        <v>7100</v>
      </c>
      <c r="F4" s="5" t="n">
        <v>5310</v>
      </c>
    </row>
    <row r="5">
      <c r="A5" s="4" t="inlineStr">
        <is>
          <t>Share price (in dollars per share)</t>
        </is>
      </c>
      <c r="B5" s="4" t="inlineStr">
        <is>
          <t xml:space="preserve"> </t>
        </is>
      </c>
      <c r="C5" s="8" t="n">
        <v>9.67</v>
      </c>
      <c r="D5" s="8" t="n">
        <v>14.54</v>
      </c>
      <c r="E5" s="8" t="n">
        <v>9.67</v>
      </c>
      <c r="F5" s="8" t="n">
        <v>14.54</v>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excluded from diluted loss per share calculation (in shares)</t>
        </is>
      </c>
      <c r="B8" s="4" t="inlineStr">
        <is>
          <t xml:space="preserve"> </t>
        </is>
      </c>
      <c r="C8" s="5" t="n">
        <v>1047</v>
      </c>
      <c r="D8" s="4" t="inlineStr">
        <is>
          <t xml:space="preserve"> </t>
        </is>
      </c>
      <c r="E8" s="5" t="n">
        <v>1047</v>
      </c>
      <c r="F8" s="4" t="inlineStr">
        <is>
          <t xml:space="preserve"> </t>
        </is>
      </c>
    </row>
    <row r="9">
      <c r="A9" s="4" t="inlineStr">
        <is>
          <t>Incentive A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excluded from diluted loss per share calculation (in shares)</t>
        </is>
      </c>
      <c r="B11" s="4" t="inlineStr">
        <is>
          <t xml:space="preserve"> </t>
        </is>
      </c>
      <c r="C11" s="5" t="n">
        <v>109</v>
      </c>
      <c r="D11" s="5" t="n">
        <v>111</v>
      </c>
      <c r="E11" s="5" t="n">
        <v>109</v>
      </c>
      <c r="F11" s="5" t="n">
        <v>111</v>
      </c>
    </row>
    <row r="12">
      <c r="A12" s="4" t="inlineStr">
        <is>
          <t>Dp polar Gmb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excluded from diluted loss per share calculation (in shares)</t>
        </is>
      </c>
      <c r="B14" s="4" t="inlineStr">
        <is>
          <t xml:space="preserve"> </t>
        </is>
      </c>
      <c r="C14" s="5" t="n">
        <v>92</v>
      </c>
      <c r="D14" s="4" t="inlineStr">
        <is>
          <t xml:space="preserve"> </t>
        </is>
      </c>
      <c r="E14" s="5" t="n">
        <v>92</v>
      </c>
      <c r="F14" s="4" t="inlineStr">
        <is>
          <t xml:space="preserve"> </t>
        </is>
      </c>
    </row>
    <row r="15">
      <c r="A15" s="4" t="inlineStr">
        <is>
          <t>Shares Issu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excluded from diluted loss per share calculation (in shares)</t>
        </is>
      </c>
      <c r="B17" s="4" t="inlineStr">
        <is>
          <t xml:space="preserve"> </t>
        </is>
      </c>
      <c r="C17" s="4" t="inlineStr">
        <is>
          <t xml:space="preserve"> </t>
        </is>
      </c>
      <c r="D17" s="5" t="n">
        <v>319</v>
      </c>
      <c r="E17" s="4" t="inlineStr">
        <is>
          <t xml:space="preserve"> </t>
        </is>
      </c>
      <c r="F17" s="5" t="n">
        <v>319</v>
      </c>
    </row>
    <row r="18">
      <c r="A18" s="4" t="inlineStr">
        <is>
          <t>Convertible Senior Notes Due 2026 |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ed amount</t>
        </is>
      </c>
      <c r="B20" s="6" t="n">
        <v>460000000</v>
      </c>
      <c r="C20" s="4" t="inlineStr">
        <is>
          <t xml:space="preserve"> </t>
        </is>
      </c>
      <c r="D20" s="4" t="inlineStr">
        <is>
          <t xml:space="preserve"> </t>
        </is>
      </c>
      <c r="E20" s="4" t="inlineStr">
        <is>
          <t xml:space="preserve"> </t>
        </is>
      </c>
      <c r="F20" s="4" t="inlineStr">
        <is>
          <t xml:space="preserve"> </t>
        </is>
      </c>
    </row>
    <row r="21">
      <c r="A21" s="4" t="inlineStr">
        <is>
          <t>Interest rate (as a percentage)</t>
        </is>
      </c>
      <c r="B21" s="9" t="n">
        <v>0</v>
      </c>
      <c r="C21" s="4" t="inlineStr">
        <is>
          <t xml:space="preserve"> </t>
        </is>
      </c>
      <c r="D21" s="4" t="inlineStr">
        <is>
          <t xml:space="preserve"> </t>
        </is>
      </c>
      <c r="E21" s="4" t="inlineStr">
        <is>
          <t xml:space="preserve"> </t>
        </is>
      </c>
      <c r="F21" s="4" t="inlineStr">
        <is>
          <t xml:space="preserve"> </t>
        </is>
      </c>
    </row>
    <row r="22">
      <c r="A22" s="4" t="inlineStr">
        <is>
          <t>Conversion price (in dollars per share)</t>
        </is>
      </c>
      <c r="B22" s="8" t="n">
        <v>35.92</v>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Restructuring (Narrative) (Details) - USD ($) $ in Thousands</t>
        </is>
      </c>
      <c r="B1" s="2" t="inlineStr">
        <is>
          <t>3 Months Ended</t>
        </is>
      </c>
      <c r="C1" s="2" t="inlineStr">
        <is>
          <t>6 Months Ended</t>
        </is>
      </c>
    </row>
    <row r="2">
      <c r="B2" s="2" t="inlineStr">
        <is>
          <t>Jun. 30, 2023</t>
        </is>
      </c>
      <c r="C2" s="2" t="inlineStr">
        <is>
          <t>Jun. 30, 2023</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Percentage of positions eliminated</t>
        </is>
      </c>
      <c r="B4" s="9" t="n">
        <v>0.06</v>
      </c>
      <c r="C4" s="4" t="inlineStr">
        <is>
          <t xml:space="preserve"> </t>
        </is>
      </c>
      <c r="D4" s="4" t="inlineStr">
        <is>
          <t xml:space="preserve"> </t>
        </is>
      </c>
    </row>
    <row r="5">
      <c r="A5" s="4" t="inlineStr">
        <is>
          <t>Severance costs</t>
        </is>
      </c>
      <c r="B5" s="6" t="n">
        <v>3018</v>
      </c>
      <c r="C5" s="4" t="inlineStr">
        <is>
          <t xml:space="preserve"> </t>
        </is>
      </c>
      <c r="D5" s="4" t="inlineStr">
        <is>
          <t xml:space="preserve"> </t>
        </is>
      </c>
    </row>
    <row r="6">
      <c r="A6" s="4" t="inlineStr">
        <is>
          <t>Asset impairment</t>
        </is>
      </c>
      <c r="B6" s="4" t="inlineStr">
        <is>
          <t xml:space="preserve"> </t>
        </is>
      </c>
      <c r="C6" s="6" t="n">
        <v>1187</v>
      </c>
      <c r="D6" s="6" t="n">
        <v>24</v>
      </c>
    </row>
    <row r="7">
      <c r="A7" s="4" t="inlineStr">
        <is>
          <t>Severance, termination benefits and other employee cost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Asset impairment</t>
        </is>
      </c>
      <c r="B9" s="4" t="inlineStr">
        <is>
          <t xml:space="preserve"> </t>
        </is>
      </c>
      <c r="C9" s="6" t="n">
        <v>628</v>
      </c>
      <c r="D9"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Restructuring (Restructuring Reserve Activity) (Details) $ in Thousands</t>
        </is>
      </c>
      <c r="B1" s="2" t="inlineStr">
        <is>
          <t>6 Months Ended</t>
        </is>
      </c>
    </row>
    <row r="2">
      <c r="B2" s="2" t="inlineStr">
        <is>
          <t>Jun. 30, 2023 USD ($)</t>
        </is>
      </c>
    </row>
    <row r="3">
      <c r="A3" s="3" t="inlineStr">
        <is>
          <t>Restructuring Reserve [Roll Forward]</t>
        </is>
      </c>
      <c r="B3" s="4" t="inlineStr">
        <is>
          <t xml:space="preserve"> </t>
        </is>
      </c>
    </row>
    <row r="4">
      <c r="A4" s="4" t="inlineStr">
        <is>
          <t>Restructuring reserve, beginning balance</t>
        </is>
      </c>
      <c r="B4" s="6" t="n">
        <v>0</v>
      </c>
    </row>
    <row r="5">
      <c r="A5" s="4" t="inlineStr">
        <is>
          <t>Costs incurred</t>
        </is>
      </c>
      <c r="B5" s="5" t="n">
        <v>3018</v>
      </c>
    </row>
    <row r="6">
      <c r="A6" s="4" t="inlineStr">
        <is>
          <t>Amounts settled with cash</t>
        </is>
      </c>
      <c r="B6" s="5" t="n">
        <v>1962</v>
      </c>
    </row>
    <row r="7">
      <c r="A7" s="4" t="inlineStr">
        <is>
          <t>Restructuring reserve, ending balance</t>
        </is>
      </c>
      <c r="B7" s="5" t="n">
        <v>1056</v>
      </c>
    </row>
    <row r="8">
      <c r="A8" s="4" t="inlineStr">
        <is>
          <t>Severance, termination benefits and other employee costs</t>
        </is>
      </c>
      <c r="B8" s="4" t="inlineStr">
        <is>
          <t xml:space="preserve"> </t>
        </is>
      </c>
    </row>
    <row r="9">
      <c r="A9" s="3" t="inlineStr">
        <is>
          <t>Restructuring Reserve [Roll Forward]</t>
        </is>
      </c>
      <c r="B9" s="4" t="inlineStr">
        <is>
          <t xml:space="preserve"> </t>
        </is>
      </c>
    </row>
    <row r="10">
      <c r="A10" s="4" t="inlineStr">
        <is>
          <t>Restructuring reserve, beginning balance</t>
        </is>
      </c>
      <c r="B10" s="5" t="n">
        <v>0</v>
      </c>
    </row>
    <row r="11">
      <c r="A11" s="4" t="inlineStr">
        <is>
          <t>Costs incurred</t>
        </is>
      </c>
      <c r="B11" s="5" t="n">
        <v>3018</v>
      </c>
    </row>
    <row r="12">
      <c r="A12" s="4" t="inlineStr">
        <is>
          <t>Amounts settled with cash</t>
        </is>
      </c>
      <c r="B12" s="5" t="n">
        <v>1962</v>
      </c>
    </row>
    <row r="13">
      <c r="A13" s="4" t="inlineStr">
        <is>
          <t>Restructuring reserve, ending balance</t>
        </is>
      </c>
      <c r="B13" s="6" t="n">
        <v>105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 width="22" customWidth="1" min="5" max="5"/>
  </cols>
  <sheetData>
    <row r="1">
      <c r="A1" s="1" t="inlineStr">
        <is>
          <t>Subsequent Events (Details) $ / shares in Units, € in Thousands, $ in Thousands</t>
        </is>
      </c>
      <c r="D1" s="2" t="inlineStr">
        <is>
          <t>6 Months Ended</t>
        </is>
      </c>
    </row>
    <row r="2">
      <c r="B2" s="2" t="inlineStr">
        <is>
          <t>Aug. 28, 2023 USD ($) $ / shares</t>
        </is>
      </c>
      <c r="C2" s="2" t="inlineStr">
        <is>
          <t>Jul. 03, 2023 USD ($)</t>
        </is>
      </c>
      <c r="D2" s="2" t="inlineStr">
        <is>
          <t>Jun. 30, 2023 USD ($)</t>
        </is>
      </c>
      <c r="E2" s="2" t="inlineStr">
        <is>
          <t>Jul. 03, 2023 EUR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Unrecognized stock-based compensation expense</t>
        </is>
      </c>
      <c r="B4" s="4" t="inlineStr">
        <is>
          <t xml:space="preserve"> </t>
        </is>
      </c>
      <c r="C4" s="4" t="inlineStr">
        <is>
          <t xml:space="preserve"> </t>
        </is>
      </c>
      <c r="D4" s="6" t="n">
        <v>63701</v>
      </c>
      <c r="E4" s="4" t="inlineStr">
        <is>
          <t xml:space="preserve"> </t>
        </is>
      </c>
    </row>
    <row r="5">
      <c r="A5" s="4" t="inlineStr">
        <is>
          <t>Unrecognized stock-based compensation expense, period for recognize</t>
        </is>
      </c>
      <c r="B5" s="4" t="inlineStr">
        <is>
          <t xml:space="preserve"> </t>
        </is>
      </c>
      <c r="C5" s="4" t="inlineStr">
        <is>
          <t xml:space="preserve"> </t>
        </is>
      </c>
      <c r="D5" s="4" t="inlineStr">
        <is>
          <t>2 years 3 months 18 days</t>
        </is>
      </c>
      <c r="E5" s="4" t="inlineStr">
        <is>
          <t xml:space="preserve"> </t>
        </is>
      </c>
    </row>
    <row r="6">
      <c r="A6" s="4" t="inlineStr">
        <is>
          <t>Subsequent Event | Stratasys Ltd | Forecas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Ownership percentage by existing shareholders</t>
        </is>
      </c>
      <c r="B8" s="9" t="n">
        <v>0.44</v>
      </c>
      <c r="C8" s="4" t="inlineStr">
        <is>
          <t xml:space="preserve"> </t>
        </is>
      </c>
      <c r="D8" s="4" t="inlineStr">
        <is>
          <t xml:space="preserve"> </t>
        </is>
      </c>
      <c r="E8" s="4" t="inlineStr">
        <is>
          <t xml:space="preserve"> </t>
        </is>
      </c>
    </row>
    <row r="9">
      <c r="A9" s="4" t="inlineStr">
        <is>
          <t>Ownership percentage</t>
        </is>
      </c>
      <c r="B9" s="9" t="n">
        <v>0.5600000000000001</v>
      </c>
      <c r="C9" s="4" t="inlineStr">
        <is>
          <t xml:space="preserve"> </t>
        </is>
      </c>
      <c r="D9" s="4" t="inlineStr">
        <is>
          <t xml:space="preserve"> </t>
        </is>
      </c>
      <c r="E9" s="4" t="inlineStr">
        <is>
          <t xml:space="preserve"> </t>
        </is>
      </c>
    </row>
    <row r="10">
      <c r="A10" s="4" t="inlineStr">
        <is>
          <t>Wematter | 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Acquired ownership percentage</t>
        </is>
      </c>
      <c r="B12" s="4" t="inlineStr">
        <is>
          <t xml:space="preserve"> </t>
        </is>
      </c>
      <c r="C12" s="4" t="inlineStr">
        <is>
          <t xml:space="preserve"> </t>
        </is>
      </c>
      <c r="D12" s="4" t="inlineStr">
        <is>
          <t xml:space="preserve"> </t>
        </is>
      </c>
      <c r="E12" s="9" t="n">
        <v>1</v>
      </c>
    </row>
    <row r="13">
      <c r="A13" s="4" t="inlineStr">
        <is>
          <t>Payment in cash</t>
        </is>
      </c>
      <c r="B13" s="4" t="inlineStr">
        <is>
          <t xml:space="preserve"> </t>
        </is>
      </c>
      <c r="C13" s="6" t="n">
        <v>10256</v>
      </c>
      <c r="D13" s="4" t="inlineStr">
        <is>
          <t xml:space="preserve"> </t>
        </is>
      </c>
      <c r="E13" s="4" t="inlineStr">
        <is>
          <t xml:space="preserve"> </t>
        </is>
      </c>
    </row>
    <row r="14">
      <c r="A14" s="4" t="inlineStr">
        <is>
          <t>Additional payments | €</t>
        </is>
      </c>
      <c r="B14" s="4" t="inlineStr">
        <is>
          <t xml:space="preserve"> </t>
        </is>
      </c>
      <c r="C14" s="4" t="inlineStr">
        <is>
          <t xml:space="preserve"> </t>
        </is>
      </c>
      <c r="D14" s="4" t="inlineStr">
        <is>
          <t xml:space="preserve"> </t>
        </is>
      </c>
      <c r="E14" s="11" t="n">
        <v>2000</v>
      </c>
    </row>
    <row r="15">
      <c r="A15" s="4" t="inlineStr">
        <is>
          <t>Additional payment period</t>
        </is>
      </c>
      <c r="B15" s="4" t="inlineStr">
        <is>
          <t xml:space="preserve"> </t>
        </is>
      </c>
      <c r="C15" s="4" t="inlineStr">
        <is>
          <t>2 years</t>
        </is>
      </c>
      <c r="D15" s="4" t="inlineStr">
        <is>
          <t xml:space="preserve"> </t>
        </is>
      </c>
      <c r="E15" s="4" t="inlineStr">
        <is>
          <t xml:space="preserve"> </t>
        </is>
      </c>
    </row>
    <row r="16">
      <c r="A16" s="4" t="inlineStr">
        <is>
          <t>Unrecognized stock-based compensation expense | €</t>
        </is>
      </c>
      <c r="B16" s="4" t="inlineStr">
        <is>
          <t xml:space="preserve"> </t>
        </is>
      </c>
      <c r="C16" s="4" t="inlineStr">
        <is>
          <t xml:space="preserve"> </t>
        </is>
      </c>
      <c r="D16" s="4" t="inlineStr">
        <is>
          <t xml:space="preserve"> </t>
        </is>
      </c>
      <c r="E16" s="11" t="n">
        <v>2000</v>
      </c>
    </row>
    <row r="17">
      <c r="A17" s="4" t="inlineStr">
        <is>
          <t>Unrecognized stock-based compensation expense, period for recognize</t>
        </is>
      </c>
      <c r="B17" s="4" t="inlineStr">
        <is>
          <t xml:space="preserve"> </t>
        </is>
      </c>
      <c r="C17" s="4" t="inlineStr">
        <is>
          <t>2 years</t>
        </is>
      </c>
      <c r="D17" s="4" t="inlineStr">
        <is>
          <t xml:space="preserve"> </t>
        </is>
      </c>
      <c r="E17" s="4" t="inlineStr">
        <is>
          <t xml:space="preserve"> </t>
        </is>
      </c>
    </row>
    <row r="18">
      <c r="A18" s="4" t="inlineStr">
        <is>
          <t>Stratasys Ltd | Subsequent Event | Forecast</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Acquired ownership percentage</t>
        </is>
      </c>
      <c r="B20" s="9" t="n">
        <v>1</v>
      </c>
      <c r="C20" s="4" t="inlineStr">
        <is>
          <t xml:space="preserve"> </t>
        </is>
      </c>
      <c r="D20" s="4" t="inlineStr">
        <is>
          <t xml:space="preserve"> </t>
        </is>
      </c>
      <c r="E20" s="4" t="inlineStr">
        <is>
          <t xml:space="preserve"> </t>
        </is>
      </c>
    </row>
    <row r="21">
      <c r="A21" s="4" t="inlineStr">
        <is>
          <t>Payment in cash</t>
        </is>
      </c>
      <c r="B21" s="6" t="n">
        <v>540000</v>
      </c>
      <c r="C21" s="4" t="inlineStr">
        <is>
          <t xml:space="preserve"> </t>
        </is>
      </c>
      <c r="D21" s="4" t="inlineStr">
        <is>
          <t xml:space="preserve"> </t>
        </is>
      </c>
      <c r="E21" s="4" t="inlineStr">
        <is>
          <t xml:space="preserve"> </t>
        </is>
      </c>
    </row>
    <row r="22">
      <c r="A22" s="4" t="inlineStr">
        <is>
          <t>Share price | $ / shares</t>
        </is>
      </c>
      <c r="B22" s="8" t="n">
        <v>7.5</v>
      </c>
      <c r="C22" s="4" t="inlineStr">
        <is>
          <t xml:space="preserve"> </t>
        </is>
      </c>
      <c r="D22" s="4" t="inlineStr">
        <is>
          <t xml:space="preserve"> </t>
        </is>
      </c>
      <c r="E22" s="4" t="inlineStr">
        <is>
          <t xml:space="preserve"> </t>
        </is>
      </c>
    </row>
    <row r="23">
      <c r="A23" s="4" t="inlineStr">
        <is>
          <t>Conversion ratio</t>
        </is>
      </c>
      <c r="B23" s="14" t="n">
        <v>1.5444</v>
      </c>
      <c r="C23" s="4" t="inlineStr">
        <is>
          <t xml:space="preserve"> </t>
        </is>
      </c>
      <c r="D23" s="4" t="inlineStr">
        <is>
          <t xml:space="preserve"> </t>
        </is>
      </c>
      <c r="E23" s="4" t="inlineStr">
        <is>
          <t xml:space="preserve"> </t>
        </is>
      </c>
    </row>
    <row r="24">
      <c r="A24" s="4" t="inlineStr">
        <is>
          <t>Transaction costs</t>
        </is>
      </c>
      <c r="B24" s="6" t="n">
        <v>32500</v>
      </c>
      <c r="C24" s="4" t="inlineStr">
        <is>
          <t xml:space="preserve"> </t>
        </is>
      </c>
      <c r="D24" s="4" t="inlineStr">
        <is>
          <t xml:space="preserve"> </t>
        </is>
      </c>
      <c r="E24" s="4" t="inlineStr">
        <is>
          <t xml:space="preserve"> </t>
        </is>
      </c>
    </row>
    <row r="25">
      <c r="A25" s="4" t="inlineStr">
        <is>
          <t>Reimbursement of expense</t>
        </is>
      </c>
      <c r="B25" s="6" t="n">
        <v>1000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Parenthetical) - $ / shares</t>
        </is>
      </c>
      <c r="B1" s="2" t="inlineStr">
        <is>
          <t>Jun. 30, 2023</t>
        </is>
      </c>
      <c r="C1" s="2" t="inlineStr">
        <is>
          <t>Dec. 31, 2022</t>
        </is>
      </c>
      <c r="D1" s="2" t="inlineStr">
        <is>
          <t>Nov. 16, 2021</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dollars per share)</t>
        </is>
      </c>
      <c r="B3" s="7" t="n">
        <v>0.001</v>
      </c>
      <c r="C3" s="7" t="n">
        <v>0.001</v>
      </c>
      <c r="D3" s="7"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20:06Z</dcterms:created>
  <dcterms:modified xmlns:dcterms="http://purl.org/dc/terms/" xmlns:xsi="http://www.w3.org/2001/XMLSchema-instance" xsi:type="dcterms:W3CDTF">2023-08-09T20:20:06Z</dcterms:modified>
</cp:coreProperties>
</file>